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Transactions and Stock I" sheetId="14" state="visible" r:id="rId14"/>
    <sheet xmlns:r="http://schemas.openxmlformats.org/officeDocument/2006/relationships" name="Income Taxes" sheetId="15" state="visible" r:id="rId15"/>
    <sheet xmlns:r="http://schemas.openxmlformats.org/officeDocument/2006/relationships" name="Employee Retirement and Benefit" sheetId="16" state="visible" r:id="rId16"/>
    <sheet xmlns:r="http://schemas.openxmlformats.org/officeDocument/2006/relationships" name="Financial Instruments and Fair "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Nature of Business (Tables)"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Equity Transactions and Stock_2" sheetId="32" state="visible" r:id="rId32"/>
    <sheet xmlns:r="http://schemas.openxmlformats.org/officeDocument/2006/relationships" name="Income Taxes (Tables)" sheetId="33" state="visible" r:id="rId33"/>
    <sheet xmlns:r="http://schemas.openxmlformats.org/officeDocument/2006/relationships" name="Employee Retirement and Benef_2" sheetId="34" state="visible" r:id="rId34"/>
    <sheet xmlns:r="http://schemas.openxmlformats.org/officeDocument/2006/relationships" name="Financial Instruments and Fai_2"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Nature of Business (Details)" sheetId="38" state="visible" r:id="rId38"/>
    <sheet xmlns:r="http://schemas.openxmlformats.org/officeDocument/2006/relationships" name="Summary of Significant Account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quisitions - Narrative (Detai" sheetId="42" state="visible" r:id="rId42"/>
    <sheet xmlns:r="http://schemas.openxmlformats.org/officeDocument/2006/relationships" name="Acquisitions - Schedule of Acqu" sheetId="43" state="visible" r:id="rId43"/>
    <sheet xmlns:r="http://schemas.openxmlformats.org/officeDocument/2006/relationships" name="Acquisitions - Summary of Value" sheetId="44" state="visible" r:id="rId44"/>
    <sheet xmlns:r="http://schemas.openxmlformats.org/officeDocument/2006/relationships" name="Acquisition - Summary of Values" sheetId="45" state="visible" r:id="rId45"/>
    <sheet xmlns:r="http://schemas.openxmlformats.org/officeDocument/2006/relationships" name="Acquisitions - Summary of Compo" sheetId="46" state="visible" r:id="rId46"/>
    <sheet xmlns:r="http://schemas.openxmlformats.org/officeDocument/2006/relationships" name="Property and Equipment - Compon" sheetId="47" state="visible" r:id="rId47"/>
    <sheet xmlns:r="http://schemas.openxmlformats.org/officeDocument/2006/relationships" name="Property and Equipment - Narrat"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crued Liabilities - Schedule " sheetId="53" state="visible" r:id="rId53"/>
    <sheet xmlns:r="http://schemas.openxmlformats.org/officeDocument/2006/relationships" name="Debt - Schedule of Long-term De" sheetId="54" state="visible" r:id="rId54"/>
    <sheet xmlns:r="http://schemas.openxmlformats.org/officeDocument/2006/relationships" name="Debt - Narrative (Details)" sheetId="55" state="visible" r:id="rId55"/>
    <sheet xmlns:r="http://schemas.openxmlformats.org/officeDocument/2006/relationships" name="Debt - Schedule of Principal Pa" sheetId="56" state="visible" r:id="rId56"/>
    <sheet xmlns:r="http://schemas.openxmlformats.org/officeDocument/2006/relationships" name="Equity Transactions and Stock_3" sheetId="57" state="visible" r:id="rId57"/>
    <sheet xmlns:r="http://schemas.openxmlformats.org/officeDocument/2006/relationships" name="Equity Transactions and Stock_4" sheetId="58" state="visible" r:id="rId58"/>
    <sheet xmlns:r="http://schemas.openxmlformats.org/officeDocument/2006/relationships" name="Equity Transactions and Stock_5" sheetId="59" state="visible" r:id="rId59"/>
    <sheet xmlns:r="http://schemas.openxmlformats.org/officeDocument/2006/relationships" name="Equity Transactions and Stock_6" sheetId="60" state="visible" r:id="rId60"/>
    <sheet xmlns:r="http://schemas.openxmlformats.org/officeDocument/2006/relationships" name="Equity Transactions and Stock_7" sheetId="61" state="visible" r:id="rId61"/>
    <sheet xmlns:r="http://schemas.openxmlformats.org/officeDocument/2006/relationships" name="Income Taxes - Schedule of Comp"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ncome Taxes - Narrative (Detai" sheetId="65" state="visible" r:id="rId65"/>
    <sheet xmlns:r="http://schemas.openxmlformats.org/officeDocument/2006/relationships" name="Employee Retirement and Benef_3" sheetId="66" state="visible" r:id="rId66"/>
    <sheet xmlns:r="http://schemas.openxmlformats.org/officeDocument/2006/relationships" name="Employee Retirement and Benef_4" sheetId="67" state="visible" r:id="rId67"/>
    <sheet xmlns:r="http://schemas.openxmlformats.org/officeDocument/2006/relationships" name="Employee Retirement and Benef_5" sheetId="68" state="visible" r:id="rId68"/>
    <sheet xmlns:r="http://schemas.openxmlformats.org/officeDocument/2006/relationships" name="Financial Instruments and Fai_3" sheetId="69" state="visible" r:id="rId69"/>
    <sheet xmlns:r="http://schemas.openxmlformats.org/officeDocument/2006/relationships" name="Financial Instruments and Fai_4" sheetId="70" state="visible" r:id="rId70"/>
    <sheet xmlns:r="http://schemas.openxmlformats.org/officeDocument/2006/relationships" name="Leases - Narrative (Details)" sheetId="71" state="visible" r:id="rId71"/>
    <sheet xmlns:r="http://schemas.openxmlformats.org/officeDocument/2006/relationships" name="Leases - Components of Lease Ex" sheetId="72" state="visible" r:id="rId72"/>
    <sheet xmlns:r="http://schemas.openxmlformats.org/officeDocument/2006/relationships" name="Leases - Summary of Supplementa" sheetId="73" state="visible" r:id="rId73"/>
    <sheet xmlns:r="http://schemas.openxmlformats.org/officeDocument/2006/relationships" name="Leases - Summary of Supplemen_2" sheetId="74" state="visible" r:id="rId74"/>
    <sheet xmlns:r="http://schemas.openxmlformats.org/officeDocument/2006/relationships" name="Leases - Summary of Additional " sheetId="75" state="visible" r:id="rId75"/>
    <sheet xmlns:r="http://schemas.openxmlformats.org/officeDocument/2006/relationships" name="Leases - Summary of Maturities " sheetId="76" state="visible" r:id="rId76"/>
    <sheet xmlns:r="http://schemas.openxmlformats.org/officeDocument/2006/relationships" name="Leases - Summary of Minimum and" sheetId="77" state="visible" r:id="rId77"/>
    <sheet xmlns:r="http://schemas.openxmlformats.org/officeDocument/2006/relationships" name="Leases - Summary of Future Mini" sheetId="78" state="visible" r:id="rId78"/>
    <sheet xmlns:r="http://schemas.openxmlformats.org/officeDocument/2006/relationships" name="Commitments and Contingencies (" sheetId="79" state="visible" r:id="rId79"/>
    <sheet xmlns:r="http://schemas.openxmlformats.org/officeDocument/2006/relationships" name="Related Party Transactions (Det" sheetId="80" state="visible" r:id="rId80"/>
    <sheet xmlns:r="http://schemas.openxmlformats.org/officeDocument/2006/relationships" name="Segment Information - Narrative" sheetId="81" state="visible" r:id="rId81"/>
    <sheet xmlns:r="http://schemas.openxmlformats.org/officeDocument/2006/relationships" name="Segment Information - Schedule "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4993</t>
        </is>
      </c>
    </row>
    <row r="10">
      <c r="A10" s="4" t="inlineStr">
        <is>
          <t>Entity Registrant Name</t>
        </is>
      </c>
      <c r="B10" s="4" t="inlineStr">
        <is>
          <t>GOLDEN ENTERTAINMENT, INC.</t>
        </is>
      </c>
    </row>
    <row r="11">
      <c r="A11" s="4" t="inlineStr">
        <is>
          <t>Entity Incorporation, State or Country Code</t>
        </is>
      </c>
      <c r="B11" s="4" t="inlineStr">
        <is>
          <t>MN</t>
        </is>
      </c>
    </row>
    <row r="12">
      <c r="A12" s="4" t="inlineStr">
        <is>
          <t>Entity Tax Identification Number</t>
        </is>
      </c>
      <c r="B12" s="4" t="inlineStr">
        <is>
          <t>41-1913991</t>
        </is>
      </c>
    </row>
    <row r="13">
      <c r="A13" s="4" t="inlineStr">
        <is>
          <t>Entity Address, Address Line One</t>
        </is>
      </c>
      <c r="B13" s="4" t="inlineStr">
        <is>
          <t>6595 S Jones Boulevard</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18</t>
        </is>
      </c>
    </row>
    <row r="17">
      <c r="A17" s="4" t="inlineStr">
        <is>
          <t>City Area Code</t>
        </is>
      </c>
      <c r="B17" s="4" t="inlineStr">
        <is>
          <t>702</t>
        </is>
      </c>
    </row>
    <row r="18">
      <c r="A18" s="4" t="inlineStr">
        <is>
          <t>Local Phone Number</t>
        </is>
      </c>
      <c r="B18" s="4" t="inlineStr">
        <is>
          <t>893-7777</t>
        </is>
      </c>
    </row>
    <row r="19">
      <c r="A19" s="4" t="inlineStr">
        <is>
          <t>Title of 12(b) Security</t>
        </is>
      </c>
      <c r="B19" s="4" t="inlineStr">
        <is>
          <t>Common Stock, $0.01 par value</t>
        </is>
      </c>
    </row>
    <row r="20">
      <c r="A20" s="4" t="inlineStr">
        <is>
          <t>Trading Symbol</t>
        </is>
      </c>
      <c r="B20" s="4" t="inlineStr">
        <is>
          <t>GDE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6784661</v>
      </c>
    </row>
    <row r="32">
      <c r="A32" s="4" t="inlineStr">
        <is>
          <t>Entity Common Stock, Shares Outstanding (in shares)</t>
        </is>
      </c>
      <c r="C32" s="6" t="n">
        <v>28159028</v>
      </c>
    </row>
    <row r="33">
      <c r="A33" s="4" t="inlineStr">
        <is>
          <t>Documents Incorporated by Reference</t>
        </is>
      </c>
      <c r="B33" s="4" t="inlineStr">
        <is>
          <t>DOCUMENTS INCORPORATED BY REFERENCE Portions of the Proxy Statement for the registrant’s 2021 annual meeting of shareholders, to be filed with the Securities and Exchange Commission within 120 days after the registrant’s year ended December 31, 2020, are incorporated by reference into Part III of this Annual Report on Form 10-K where indicated. Except with respect to information specifically incorporated by reference in this Annual Report on Form 10-K, the Proxy Statement is not deemed to be filed as part hereof.</t>
        </is>
      </c>
    </row>
    <row r="34">
      <c r="A34" s="4" t="inlineStr">
        <is>
          <t>Entity Central Index Key</t>
        </is>
      </c>
      <c r="B34" s="4" t="inlineStr">
        <is>
          <t>000107125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net, consisted of the following: December 31, (In thousands) 2020 2019 Land $ 125,240 $ 125,240 Building and improvements 928,641 880,662 Furniture and equipment 246,292 222,938 Construction in process 6,714 49,869 Property and equipment 1,306,887 1,278,709 Accumulated depreciation (331,137) (232,173) Property and equipment, net $ 975,750 $ 1,046,536 Depreciation expense for property and equipment, including finance leases, totaled $103.4 million, $93.9 million and $76.7 million for the years ended December 31, 2020, 2019 and 2018, respectively. The Company concluded that the impact of the current COVID-19 pandemic on its operations and financial results was an indicator that impairment may exist related to its long-lived assets. As a result, throughout the year the Company revised its cash flow projections to reflect the current economic environment, including the uncertainty around the nature, timing and extent of elimination or change of the restrictions on its operations, and utilized such projections in performing interim and annual qualitative and quantitative assessments of its property and equipment for potential impairment. The revised cash flow projections also reflected the Company’s decision to keep operations of its Colorado Belle property suspended. Based on the results of interim and annual assessments conducted during the year, the Company concluded that there was no impairment of the Company’s long-lived assets as of and for the year ended December 31, 2020. To the extent the Company becomes aware of new facts and circumstances arising from the COVID-19 pandemic that impact its operations, the Company will revise its cash flow projections accordingly, as its estimates of future cash flows are highly dependent upon certain assumptions, including, but not limited to, the nature, timing, and extent of elimination or change of the restrictions on the Company’s operations and the extent and timing of the economic recovery globally, nationally, and specifically within the gaming industry. If such assumptions are not accurate, the Company may be required to record impairment charges in future periods, whether in connection with its regular review procedures, or earlier, if an indicator of an impairment is present prior to such evalu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The Company tests goodwill and indefinite-lived intangible assets for impairment annually during the fourth quarter of each year, and whenever events or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Refer to “Note 2 — Summary of Significant Accou nting Policies” for further information on the Company’s accounting policies related to its goodwill and intangible assets. During the first quarter of 2020, the Company concluded that the COVID-19 pandemic had an adverse impact on its operations and financial results, particularly within the Company’s Casinos segment due to the mandatory property closures, which management considered an indicator of impairment, and necessitated a performance of interim qualitative and quantitative impairment tests. The Company’s interim assessment resulted in recognition of an impairment of its Casinos segment goodwill of $6.5 million. The mandatory closure of all the Company’s properties for a majority of the second quarter of 2020 resulted in deterioration of performance of the Company’s resort casino properties in particular, which required the Company to revise its cash flow projections to reflect the current economic environment, including the uncertainty surrounding the nature, timing, and extent of elimination or change of the restrictions on the Company’s operations. The revised cash flow projections also reflected the Company’s decision to keep operations of its Colorado Belle property suspended. Interim qualitative and quantitative assessments of Golden’s goodwill and intangible assets for potential impairment conducted during the second quarter of 2020 utilizing the updated projections resulted in recognition of an additional impairment of the goodwill of the Company’s Casinos segment in the amount of $18.8 million as of June 30, 2020. The assessment also indicated that the carrying value of an indefinite-lived trade name for certain of the Company’s properties within the Casinos segment exceeded its fair value and resulted in recognition of an impairment charge of $2.6 million. The Company conducted its annual quantitative test of goodwill and indefinite-lived intangible assets for potential impairment during the fourth quarter of 2020 utilizing the cash flow projections that were further revised in response to the ongoing impact of the COVID-19 pandemic on the Company’s operations, as discussed in “Note 1 — Nature of Business . ” The Company’s annual test resulted in recognition of impairment charges to its goodwill and certain indefinite-lived trade names within the Casinos segment in the amount of $1.8 million and $4.3 million, respectively. The estimated fair value of goodwill during the interim periods was determined using an income valuation approach utilizing discounted cash flow models. The annual quantitative test was conducted using a combination of an income valuation approach utilizing discounted cash flow models and a market valuation approach. The market valuation approach considers comparable market data based on multiples of revenue or earnings before interest, taxes, depreciation and amortization. The income valuation approach utilized the following Level 3 inputs: discount rate of 12.0% - 13.5%; long-term revenue growth rate of 2.0% - 3.0%. The estimated fair value of indefinite-lived intangible assets for the interim and annual tests was determined using the income approach by applying the relief from royalty methodology using Level 3 inputs with a royalty rate of 0.75% to 2.0%, a discount rate of 12.0% to 13.5% and long-term revenue growth rate of 2.0% to 3.0%. The following table summarizes goodwill activity by reportable segment: (In thousands) Casinos Distributed Gaming Total Goodwill Balance, January 1, 2019 $ 61,175 $ 98,104 $ 159,279 Goodwill acquired during the year (1) 26,191 — 26,191 Balance, December 31, 2019 $ 87,366 $ 98,104 $ 185,470 Goodwill impairment (27,074) — (27,074) Balance, December 31, 2020 $ 60,292 $ 98,104 $ 158,396 (1) Relates to the Laughlin Acquisition discussed in “Note 3 — Acquisitions.” Intangible assets, net, consisted of the following: December 31, 2020 (In thousands) Useful Life (Years) Gross Carrying Cumulative Impairment Intangible Assets, Net Indefinite-lived intangible assets Trade names Indefinite $ 53,690 $ — $ (6,890) $ 46,800 53,690 — (6,890) 46,800 Amortizing intangible assets Customer relationships 4-16 81,105 (30,012) — 51,093 Player relationships 2-14 42,990 (39,116) — 3,874 Non-compete agreements 2-5 9,840 (7,385) — 2,455 Gaming license (1) 15 2,100 (1,070) — 1,030 In-place lease value 4 1,170 (918) — 252 Leasehold interest 4 570 (504) — 66 Other 4-25 1,814 (1,275) — 539 139,589 (80,280) — 59,309 Balance, December 31, 2020 $ 193,279 $ (80,280) $ (6,890) $ 106,109 (1) Relates to Rocky Gap. December 31, 2019 (In thousands) Useful Life (Years) Gross Carrying Cumulative Intangible Assets, Net Indefinite-lived intangible assets Trade names Indefinite $ 53,690 $ — $ 53,690 53,690 — 53,690 Amortizing intangible assets Customer relationships 4-16 81,105 (24,140) 56,965 Player relationships 2-14 42,990 (26,649) 16,341 Non-compete agreements 2-5 9,840 (5,467) 4,373 Gaming license (1) 15 2,100 (929) 1,171 In-place lease value 4 1,301 (724) 577 Leasehold interest 4 570 (345) 225 Other 4-25 1,814 (1,150) 664 139,720 (59,404) 80,316 Balance, December 31, 2019 $ 193,410 $ (59,404) $ 134,006 (1) Relates to Rocky Gap. Total amortization expense related to intangible assets was $21.0 million, $22.7 million and $17.8 million for the years ended December 31, 2020, 2019 and 2018, respectively. Estimated future amortization expense related to intangible assets is as follows: (In thousands) 2021 2022 2023 2024 2025 Thereafter Total (1) Estimated amortization expense $ 8,051 $ 7,496 $ 7,367 $ 6,472 $ 6,132 $ 23,791 $ 59,309 (1) The Company did not have intangible assets that were not placed in service as of December 31, 2020. To the extent the Company becomes aware of new facts and circumstances arising from the COVID-19 pandemic that impact its operations, the Company will revise its cash flow projections accordingly, as its estimates of future cash flows are highly dependent upon certain assumptions, including, but not limited to, the nature, timing, and extent of elimination or change of the restrictions on the Company’s operations and the extent and timing of the economic recovery globally, nationally, and specifically within the gaming industry. If such assumptions are not accurate, the Company may be required to record impairment charges in future periods, whether in connection with its regular review procedures, or earlier, if an indicator of an impairment is present prior to such evalu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ed of the following: December 31, (In thousands) 2020 2019 Gaming liabilities $ 12,073 $ 12,353 Accrued taxes, other than income taxes 6,152 7,495 Interest 6,118 6,562 Other accrued liabilities 4,751 3,873 Deposits 1,211 2,734 Total current accrued liabilities $ 30,305 $ 33,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Long-term debt, net, consisted of the following: December 31, (In thousands) 2020 2019 Term Loan $ 772,000 $ 772,000 2026 Unsecured Notes 375,000 375,000 Finance lease liabilities 9,182 12,463 Notes payable 4,373 6,369 Total long-term debt and finance leases 1,160,555 1,165,832 Unamortized discount (15,570) (18,885) Unamortized debt issuance costs (6,873) (8,076) Total long-term debt and finance leases after debt issuance costs and discount 1,138,112 1,138,871 Current portion of long-term debt and finance leases (11,142) (8,497) Long-term debt, net and finance leases $ 1,126,970 $ 1,130,374 Senior Secured Credit Facility In October 2017, the Company entered into a senior secured credit facility consisting of a $900 million senior secured first lien credit facility (consisting of an $800 million term loan (the “Term Loan”) and a $100 million Revolving Credit Facility) with JPMorgan Chase Bank, N.A. (as administrative agent and collateral agent), the lenders party thereto and the other entities party thereto (the “Credit Facility”). The Revolving Credit Facility was subsequently increased from $100 million to $200 million in 2018. As of December 31, 2020, the Company had $772 million in principal amount of outstanding Term Loan borrowings under its Credit Facility, no outstanding letters of credit and no borrowings under the Revolving Credit Facility, such that full borrowing availability of $200 million under the Revolving Credit Facility was available to the Company for re-borrowing. Interest and Fees Borrowings under the Credit Facility bear interest, at the Company’s option, at either (1) a base rate equal to the greatest of the federal funds rate plus 0.50%, the applicable administrative agent’s prime rate as announced from time to time, or the LIBOR rate for a one-month interest period plus 1.00%, subject to a floor of 1.75% (with respect to the term loan) or 1.00% (with respect to borrowings under the revolving credit facility) or (2)the LIBOR rate for the applicable interest period, subject to a floor of 0.75% (with respect to the term loan only), plus in each case, an applicable margin. The applicable margin for the term loan under the Credit Facility is 2.00% for base rate loans and 3.00% for LIBOR rate loans. The applicable margin for borrowings under the revolving credit facility ranges from 1.50% to 2.00% for base rate loans and 2.50% to 3.00% for LIBOR rate loans, based on the Company’s net leverage ratio. The commitment fee for the revolving credit facility is payable quarterly at a rate of 0.375% or 0.50%, depending on the Company’s net leverage ratio, and is accrued based on the average daily unused amount of the available revolving commitment. The weighted-average effective interest rate on the Company’s outstanding borrowings under the Credit Facility was approximately 3.97% for the year ended December 31, 2020. Optional and Mandatory Prepayments The Revolving Credit Facility matures on October 20, 2022, and the Term Loan matures on October 20, 2024. The Term Loan is repayable in 27 quarterly installments of $2 million each, which commenced in March 2018, followed by a final installment of $746 million at maturity. In April 2019, the Company made a $18 million prepayment of the term loan under the Credit Facility with the proceeds from the issuance of the Company’s 7.625% Senior Notes due 2026 (the “2026 Unsecured Notes”). Guarantees and Collateral Borrowings under the Credit Facility are guaranteed by each of the Company’s existing and future wholly-owned domestic subsidiaries (other than certain insignificant or unrestricted subsidiaries) and are secured by substantially all of the present and future assets of the Company and its subsidiary guarantors (subject to of certain exceptions). Financial and Other Covenants Under the Credit Facility, the Company and its restricted subsidiaries are subject to certain limitations, including limitations on their respective ability to: incur additional debt, grant liens, sell assets, make certain investments, pay dividends and make certain other restricted payments. In addition, the Company will be required to pay down the term loan under the Credit Facility under certain circumstances if the Company or its restricted subsidiaries issue debt, sell assets, receive certain extraordinary receipts or generate excess cash flow (subject to exceptions). The Credit Facility contains a financial covenant regarding a maximum net leverage ratio that applies when borrowings under the Revolving Credit Facility exceed 30% of the total revolving commitment. The Credit Facility also prohibits the occurrence of a change of control, which includes the acquisition of beneficial ownership of 50% or more of the Company’s capital stock (other than by certain permitted holders, which include, among others, Blake L. Sartini, Lyle A. Berman, and certain affiliated entities). If the Company defaults under the Credit Facility due to a covenant breach or otherwise, the lenders may be entitled to, among other things, require the immediate repayment of all outstanding amounts and sell the Company’s assets to satisfy the obligations thereunder. The Company was in compliance with its financial covenants under the Credit Facility as of December 31, 2020. Senior Unsecured Notes On April 15, 2019, the Company issued $375 million in principal amount of 2026 Unsecured Notes in a private placement to institutional buyers at face value. The 2026 Unsecured Notes bear interest at 7.625%, payable semi-annually on April 15 th and October 15 th of each year. In connection with the issuance of the 2026 Unsecured Notes, the Company incurred approximately $6.7 million in debt financing costs and fees that have been deferred and are being amortized over the term of the 2026 Unsecured Notes using the effective interest method. The net proceeds of the 2026 Unsecured Notes were used to (i) repay the Company’s former $200 million second lien term loan, (ii) repay outstanding borrowings under the Revolving Credit Facility, (iii) repay $18 million of the outstanding Term Loan indebtedness under the Credit Facility, and (iv) pay accrued interest, fees and expenses related to each of the foregoing. Optional Prepayments The 2026 Unsecured Notes may be redeemed, in whole or in part, at any time during the 12 months beginning on April 15, 2022 at a redemption price of 103.813%, during the 12 months beginning on April 15, 2023 at a redemption price of 101.906%, and at any time on or after April 15, 2024 at a redemption price of 100%, in each case plus accrued and unpaid interest, if any, thereon to the redemption date. Prior to April 15, 2022, the Company may redeem up to 40% of the 2026 Unsecured Notes at a redemption price of 107.625% of the principal amount thereof, plus accrued and unpaid interest, if any, thereon to the redemption date, from the net cash proceeds of specified equity offerings. Prior to April 15, 2022, the Company may also redeem the 2026 Unsecured Notes, in whole or in part, at a redemption price equal to 100% of the principal amount thereof, plus accrued and unpaid interest and an Applicable Premium (as defined in the indenture governing the 2026 Unsecured Notes (the “Indenture”)), if any, thereon to the redemption date. Financial and Other Covenants The 2026 Unsecured Notes are guaranteed on a senior unsecured basis by each of the Company’s existing and future wholly-owned domestic subsidiaries that guarantees the Credit Facility. The 2026 Unsecured Notes are the Company and its subsidiary guarantors’ general senior unsecured obligations and rank equally in right of payment with all of the Company’s respective existing and future unsecured unsubordinated debt. The 2026 Unsecured Notes are effectively junior in right of payment to the Company and its subsidiary guarantors’ existing and future secured debt, including under the Credit Facility (to the extent of the value of the assets securing such debt), are structurally subordinated to all existing and future liabilities (including trade payables) of any of the Company’s subsidiaries that do not guarantee the 2026 Unsecured Notes, and are senior in right of payment to all of the Company and its subsidiary guarantors’ existing and future subordinated indebtedness. Under the Indenture, the Company and its restricted subsidiaries are subject to certain limitations, including limitations on their respective ability to: incur additional debt. grant liens, sell assets, make certain investments, pay dividends and make certain other restricted payments. In the event of a change of control (which includes the acquisition of more than 50% of the Company’s capital stock, other than by certain permitted holders, which include, among others, Blake L. Sartini, Lyle A. Berman, and certain affiliated entities), each holder will have the right to require the Company to repurchase all or any part of such holder’s 2026 Unsecured Notes at a purchase price in cash equal to 101% of the aggregate principal amount of the 2026 Unsecured Notes repurchased, plus accrued and unpaid interest, if any, to the date of purchase. Expenses Related to Extinguishment and Modification of Debt In April 2019, the Company recognized a $5.5 million loss on extinguishment of debt and $3.7 million of expense related to modification of debt, related to the repayment of the Company’s former second lien term loan and $18 million prepayment of the Term Loan under its Credit Facility. Derivative Instruments In November 2017, the Company entered into an interest rate cap agreement (the “Interest Rate Cap”) with a notional value of $650 million for a cash payment of $3.1 million. The Interest Rate Cap established a range whereby the counterparty would pay the Company if one-month LIBOR exceeds the ceiling rate of 2.25%. The Interest Rate Cap settled monthly commencing in January 2018 through its expiration on December 31, 2020. No payments or receipts were required to be exchanged on the Interest Rate Cap unless interest rates rise above the pre-determined ceiling rate. The estimated fair value of the Company’s Interest Rate Cap is derived from a market price obtained from a dealer quote. Such quote represents the estimated amount the Company would receive to terminate the contract. The fair value of the Company’s Interest Rate Cap was zero as of December 31, 2019 and 2020. Scheduled Principal Payments of Long-Term Debt The scheduled principal payments due on long-term debt are as follows (in thousands): Year Ending December 31, Amount 2021 $ 11,142 2022 11,700 2023 8,829 2024 752,265 2025 219 Thereafter 376,400 Total outstanding principal of long-term debt $ 1,160,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ransactions and Stock Incentive Plans</t>
        </is>
      </c>
      <c r="B1" s="2" t="inlineStr">
        <is>
          <t>12 Months Ended</t>
        </is>
      </c>
    </row>
    <row r="2">
      <c r="B2" s="2" t="inlineStr">
        <is>
          <t>Dec. 31, 2020</t>
        </is>
      </c>
    </row>
    <row r="3">
      <c r="A3" s="3" t="inlineStr">
        <is>
          <t>Share-based Payment Arrangement [Abstract]</t>
        </is>
      </c>
    </row>
    <row r="4">
      <c r="A4" s="4" t="inlineStr">
        <is>
          <t>Equity Transactions and Stock Incentive Plans</t>
        </is>
      </c>
      <c r="B4" s="4" t="inlineStr">
        <is>
          <t>Equity Transactions and Stock Incentive Plans Equity Transactions In January 2018, the Company completed an underwritten public offering pursuant to its universal shelf registration statement, in which certain of the Company’s shareholders resold an aggregate of 6.5 million shares of the Company’s common stock, and the Company sold 975,000 newly issued shares of its common stock pursuant to the exercise in full of the underwriters’ over-allotment option to purchase additional shares. The Company’s net proceeds from the offering were $25.6 million after deducting underwriting discounts and offering expenses. On November 7, 2018, the Board of Directors authorized the repurchase of up to $25 million shares of common stock, subject to available liquidity, general market and economic conditions, alternate uses for the capital and other factors. The Company uses the par value method of accounting for its stock repurchases. As a result of the stock repurchases, the Company reduces common stock and records charges to accumulated deficit. During the year ended December 31, 2018, the Company repurchased approximately 1.2 million shares of its $0.01 par value common stock in open market transactions at an average price of $16.06 per share, resulting in a charge to accumulated deficit of $19.6 million. On March 12, 2019, the Board of Directors authorized the repurchase of up to $25 million worth of additional shares of common stock, subject to available liquidity, general market and economic conditions, alternate uses for the capital and other factors, which replaces the November 2018 share repurchase program.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On December 22, 2020, the Company repurchased 50,000 shares of its common stock from Lyle A. Berman, an independent non-employee member of the Company’s Board of Directors, pursuant to its share repurchase program at a price of $19.00 per share, resulting in a charge to accumulated deficit of $1.0 million. This transaction was approved by the Audit Committee of the Board of Directors prior to being executed. There were no other repurchase transactions under the Company’s share repurchase program during the year ended December 31, 2020. Overview of Stock Incentive Plans On August 27, 2015, the Board of Directors of the Company approved the Golden Entertainment, Inc. 2015 Incentive Award Plan (the “2015 Plan”), which was approved by the Company’s shareholders at the Company’s 2016 annual meeting. The 2015 Plan authorizes the issuance of stock options, restricted stock, restricted stock unit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 The maximum number of shares of the Company’s common stock for which grants may be made under the 2015 Plan is 2.25 million shares, plus an annual increase on January 1 st of each year during the ten Stock Options The following table summarizes the Company’s stock option activity: Stock Options Outstanding Weighted-Average Remaining Term (in years) Weighted-Average Exercise Price Aggregate Intrinsic Value (in thousands) Outstanding at January 1, 2020 3,126,521 6.1 $ 11.61 Granted — $ — Exercised (84,875) $ 3.88 Cancelled (2,292) $ 13.50 Expired (148,013) $ 26.61 Outstanding at December 31, 2020 2,891,341 5.5 $ 11.07 $ 25,520 Exercisable at December 31, 2020 2,854,813 5.5 $ 11.04 $ 25,286 The total intrinsic value of stock options exercised was $1.3 million, $1.6 million and $16.1 million for the years ended December 31, 2020, 2019 and 2018, respectively. The Company has not granted any stock options since 2017 and the amount of cash received from stock options exercised during the year ended December 31, 2020 was insignificant. The Company issues new shares of common stock upon exercise of stock options. The Company uses the Black-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average risk-free interest rate and the weighted-average expected life of the options. The Company’s determination of fair value of share-based option awards on the date of grant using the Black-Scholes option pricing model is affected by the following assumptions regarding complex and subjective variables. Any changes in these assumptions may materially affect the estimated fair value of the share-based award. • Expected dividend yield — As the Company has not historically paid dividends, with the exception of the Special Dividend, the dividend rate variable used in the Black-Scholes model is zero. • Risk-free interest rate — The risk-free interest rate assumption is based on the U.S. Treasury yield curve in effect at the time of grant and with maturities consistent with the expected term of options. • Expected term — The expected term of employee stock options represents the weighted-average period that the stock options are expected to remain outstanding. It is based upon the Company’s experience as to the average historical term of option grants that were exercised, canceled or forfeited. Management believes historical data is reasonably representative of future exercise behavior. • Expected volatility — The volatility assumption is based on the historical actual volatility of the Company’s stock. Management concluded there were no factors identified which were unusual and which would distort the volatility figure if used to estimate future volatility. Future volatility may be substantially less or greater than expected volatility. RSUs and PSUs On March 14, 2018, the Compensation Committee of the Board of Directors of the Company approved a new long-term incentive structure for equity awards to be granted to the executive officers of the Company under the 2015 Plan. Under this new structure, commencing in the first quarter of 2018, the executive officers of the Company receive long-term equity awards in a combination of RSUs and PSUs. The number of PSUs that will be eligible to vest with respect to these PSU awards will be determined based on the Company’s attainment of performance goals set by the Compensation Committee. Following the two The following table summarizes the Company’s RSU activity: RSUs Shares Weighted- Total Fair Value of Shares Vested (in thousands) Outstanding at January 1, 2018 — Granted 241,542 $ 29.09 Vested — $ — Cancelled (9,243) $ 28.72 Outstanding at December 31, 2018 232,299 $ 29.10 Granted 564,805 $ 13.88 Vested (103,224) $ 29.61 $ 1,596 Cancelled (32,622) $ 20.77 Outstanding at December 31, 2019 661,258 $ 16.44 Granted 624,415 $ 9.65 Vested (308,222) $ 16.06 $ 3,336 Cancelled (33,494) $ 16.58 Outstanding at December 31, 2020 943,957 $ 12.06 The following table summarizes the Company’s PSU activity: PSUs Shares (1) Weighted- Total Fair Value of Shares Vested (in thousands) Outstanding at January 1, 2018 62,791 $ 27.87 Granted 108,957 (2) $ 28.72 Vested — $ — Cancelled — Outstanding at December 31, 2018 171,748 $ 28.41 Granted 204,580 $ 14.13 Vested — $ — Cancelled — Outstanding at December 31, 2019 376,328 $ 20.65 Granted 404,880 $ 8.86 Vested (5,254) $ 28.72 $ 47 Cancelled (32,235) $ 28.72 Outstanding at December 31, 2020 743,719 $ 13.82 (1) The number of shares for the PSUs listed as outstanding at January 1, 2018 represents the actual number of PSUs granted to each recipient that are eligible to vest if the Company meets its performance goals for the applicable period. The number of shares listed as granted for PSUs granted after January 1, 2018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During the first quarter of 2020, the Company’s financial results for the performance goals applicable to the PSUs granted in March 2018 were certified, which resulted in the reduction of the PSUs granted in 2018 to the number of PSUs eligible to vest from 108,957 to 76,722 shares (with the 32,235 share adjustment shown in the table above as “Cancelled”), 5,254 of which shares have since vested. Share-Based Compensation The following table summarizes share-based compensation costs by award type: Year Ended December 31, (In thousands) 2020 2019 2018 Stock options $ 1,919 $ 4,850 $ 5,191 RSUs 5,264 4,284 3,383 PSUs 2,342 911 1,067 Total share-based compensation costs $ 9,525 $ 10,045 $ 9,641 As of December 31, 2020, the Company’s unrecognized share-based compensation expenses related to stock options, RSUs and PSUs was $0.2 million, $6.5 million and $3.4 million, respectively, which are expected to be recognized over a weighted-average period of 0.2 years for stock options and 1.9 years for both RSUs and P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provision (benefits) are summarized as follows: Year Ended December 31, (In thousands) 2020 2019 2018 Current: Federal $ (371) $ (371) $ (741) State — — — Total current tax benefit $ (371) $ (371) $ (741) Deferred: Federal $ 430 $ (1,475) $ 9,872 State 2 (30) 508 Total deferred tax provision (benefit) 432 (1,505) 10,380 Income tax provision (benefit) $ 61 $ (1,876) $ 9,639 Reconciliation of the statutory federal income tax rate to the Company’s actual rate based on income (loss) before income tax provision (benefit) is summarized as follows: Year Ended December 31, 2020 2019 2018 Statutory federal tax rate 21.00 % 21.00 % 21.00 % State income taxes, net of federal income taxes 0.89 1.20 4.50 Permanent tax differences – stock compensation (0.43) (0.70) 22.00 Permanent tax differences – business meals (0.07) (0.90) (5.00) Permanent tax differences – executive compensation and other (0.86) — (0.20) Purchase price allocation adjustment – merger — 5.90 — Change in valuation allowance (19.09) (32.30) (144.50) FICA credit generated 0.33 2.80 8.50 Impact of Tax Cuts and Jobs Act — — (4.80) Impact of ASC 842 — 7.70 — Change in tax rate and apportionment 0.11 (0.30) (4.30) Deferred only adjustment to beginning deferred balances (1.92) 0.10 17.30 Effective tax rate (0.04) % 4.50 % (85.50) % The Company’s current and non-current deferred tax assets (liabilities) are comprised of the following: December 31, (In thousands) 2020 2019 Deferred tax assets: Accruals and reserves $ 4,315 $ 5,346 Share-based compensation expense 5,469 4,958 Alternative minimum tax credit carryforward — 371 General business credit carryforward 4,500 3,936 State tax credits 5,500 5,500 Net operating loss carryforwards 42,146 27,269 Operating lease obligation 42,039 46,525 Amortization of intangible assets 1,073 — Other 647 583 105,689 94,488 Valuation allowances (62,724) (36,652) $ 42,965 $ 57,836 Deferred tax liabilities: Prepaid services $ (715) $ (288) Amortization of intangible assets — (7,760) Depreciation of fixed assets (5,104) (7,534) Right-of-use assets (38,666) (43,342) (44,485) (58,924) Net deferred tax liabilities $ (1,520) $ (1,088) Deferred tax assets are evaluated by considering historical levels of income, estimates of future taxable income and the impact of tax planning strategies. The Company’s financial results for the year ended December 31, 2020, include a net increase in valuation allowance of $26.1 million. The Company has performed a continuing evaluation of its deferred tax asset valuation allowance on a quarterly basis. The Company concluded that, as of December 31, 2020, negative evidence outweighs positive evidence for the realization of deferred tax assets and as a result has provided a full valuation allowance against its net deferred tax assets. As of December 31, 2020, the Company had $191.0 million of federal net operating loss carryforwards, which will begin to expire in 2033. These net operating losses have the potential to be used to offset future ordinary taxable income and reduce future cash tax liabilities. However, in connection with the acquisition of American Casino and Entertainment Properties LLC (“American”), the Company issued 4,046,494 shares of its common stock to a former American equity holder, which resulted in an “ownership change” under Section 382 that will generally limit the amount of net operating losses the Company can utilize annually. As of December 31, 2020, the Company has concluded that the acquisition of American will not result in a loss of net operating loss nor credit carryforwards. Additionally, the Company had deferred tax assets of $4.5 million related to general business credits. The general business credit carryforward begins to expire in 2037. As of December 31, 2020, the Company’s 2017 and 2018 federal tax returns were under audit by the IRS. As of December 31, 2020, the Company had no material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and Benefit Plans</t>
        </is>
      </c>
      <c r="B1" s="2" t="inlineStr">
        <is>
          <t>12 Months Ended</t>
        </is>
      </c>
    </row>
    <row r="2">
      <c r="B2" s="2" t="inlineStr">
        <is>
          <t>Dec. 31, 2020</t>
        </is>
      </c>
    </row>
    <row r="3">
      <c r="A3" s="3" t="inlineStr">
        <is>
          <t>Retirement Benefits [Abstract]</t>
        </is>
      </c>
    </row>
    <row r="4">
      <c r="A4" s="4" t="inlineStr">
        <is>
          <t>Employee Retirement Plans</t>
        </is>
      </c>
      <c r="B4" s="4" t="inlineStr">
        <is>
          <t>Employee Retirement and Benefit Plans Defined contribution employee savings plans Effective November 1, 2018 the Company combined its two qualified defined contribution employee savings plans. The Company’s qualified defined contribution employee savings plan allows eligible participants to defer, within prescribed limits, up to 75% of their income on a pre-tax basis through a portion of their salary and accumulate tax-deferred earnings as a retirement fund. The Company contributed approximately $0.6 million, $0.6 million and $0.2 million to its defined contribution employee savings plan during the years ended December 31, 2020, 2019 and 2018, respectively. The Company’s contributions vest over a five Pension plans As of December 31, 2020, approximately 1,800 of the Company’s employees were members of various unions and covered by union-sponsored, collectively bargained, multiemployer health and welfare and defined benefit pension plans. The Company recorded $7.1 million, $11.8 million and $11.0 million in expenses for these plans for the years ended December 31, 2020, 2019 and 2018, respectively. The Company has no obligation to fund the plans beyond payments made based upon hours worked. The risks of participating in multiemployer plans are different from single-employer plans, including in the following aspects: • Assets contributed to multiemployer plans by one employer may be used to provide benefits to employees of other participating employers; • If a participating employer stops contributing to a multiemployer plan, the unfunded obligations of the multiemployer plan may be required to be borne by the remaining participating employers; and • If an entity chooses to stop participating in some of its multiemployer plans, the entity may be required to pay those plans an amount based on the underfunded status of those plans, referred to as a “withdrawal liability.” The Company considers the following multiemployer pension plans to be significant: Pension Protection Zone Status (1) FIR/RP Status Pending/Implemented Surcharge Imposed Expiration Date Of Collective- Multiemployer Pension Plans EIN/Plan Number 2019 2018 Central Pension Fund of the IUOE and Participating Employers 36-6052390-001 Green Green No No 3/31/2021 Southern Nevada Culinary and Bartenders Pension Plan 88-6016617-001 Green Green No No 5/31/2023 (1) The Pension Protection Act of 2006 requires plans that are certified as endangered (yellow) or critical (red) to develop and implement a funding improvement plan. The Company’s contributions to each multiemployer pension and benefit plans are as follows: December 31, (In thousands) 2020 2019 2018 Multiemployer pension plans Central Pension Fund of the IUOE and Participating Employers $ 545 $ 704 $ 753 Southern Nevada Culinary and Bartenders Pension Plan 1,356 2,130 2,003 Other pension plans 142 198 191 Total contributions $ 2,043 $ 3,032 $ 2,947 Multiemployer benefit plans (excluding pension plans) HEREIU Welfare Fund $ 5,216 $ 8,757 $ 7,807 All other 3 4 6 Total contributions $ 5,219 $ 8,761 $ 7,813 For the 2019 plan year, the latest period for which plan data is available, the Company made less than 5% of total contributions for all multiemployer pension plans to which the Company contribu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Financial Instruments and Fair Value Measurements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Financial Instruments The carrying values of the Company’s cash and cash equivalents, accounts receivable and accounts payable approximate fair value because of the short duration of these financial instruments. The following table summarizes the fair value measurement of the Company’s long-term debt: December 31, 2020 (In thousands) Carrying Amount Fair Value Fair Value Hierarchy Term Loan $ 772,000 $ 758,490 Level 2 2026 Unsecured Notes 375,000 402,638 Level 2 Finance lease liabilities 9,182 9,182 Level 3 Notes payable 4,373 4,373 Level 3 Total debt $ 1,160,555 $ 1,174,683 December 31, 2019 (In thousands) Carrying Amount Fair Value Fair Value Hierarchy Term Loan $ 772,000 $ 776,806 Level 2 2026 Unsecured Notes 375,000 401,250 Level 2 Finance lease liabilities 12,463 12,463 Level 3 Notes payable 6,369 6,369 Level 3 Total debt $ 1,165,832 $ 1,196,888 The estimated fair value of the Company’s Term Loan and 2026 Unsecured Notes is based on a relative value analysis performed as of December 31, 2020 and 2019. The finance lease liabilities and notes payable are fixed-rate debt, are not traded and do not have observable market inputs, therefore, the fair value is estimated to be equal to the carrying value. The Company’s Interest Rate Cap with a notional amount of $650.0 million entered into for a cash payment of $3.1 million expired on December 31, 2020. During the life of the agreement, the Company used Level 2 inputs to adjust the carrying value of the Interest Rate Cap to estimated fair value quarterly based upon observable market-based inputs that reflected the present values of the difference between estimated future fixed rate payments and future variable receipts. The fair value of the Company’s Interest Rate Cap was zero as of December 31, 2020 and 2019. Business Combinations and Long-lived Assets In connection with business combinations, the Company recognizes assets acquired and liabilities assumed at estimated fair value and adjusts liabilities for contingent consideration to estimates of fair value quarterly. For the Laughlin Acquisition, these amounts were finalized during the fourth quarter of 2019 and all value metrics and estimates utilized Level 3 inputs. Fair value estimates for land, land improvements, building and leasehold improvements, and other property and equipment are calculated with primary reliance on the cost approach, with secondary consideration being placed on the market/sales comparison approach. Significant inputs include consideration of highest and best use, replacement costs, sales comparisons (recent transactions of comparable properties), and market approaches (and the properties’ ability to generate future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Company as Lessee The Company is a lessee under non-cancelable operating and finance leases for offices, taverns, land, vehicles, slot machines and equipment. In addition, slot placement contracts in the form of space lease agreements at chain stores are accounted for as operating leases. Under chain store space lease agreements, the Company pays fixed monthly rental fees for the right to install, maintain and operate its slots at business locations, which are recorded in gaming expenses. The Company’s slot machine lease agreements with gaming equipment manufacturers are short-term in nature with majority of such leases being under variable rent structure, with amounts determined based on the performance of the leased machines. Certain other short-term slot machine lease agreements are under fixed fee payment structure. The leases, excluding land, have remaining lease terms of 1 year to 77 years, some of which include options to extend the leases for an additional 1 to 25 years. Some equipment leases and space lease agreements include options to terminate the lease with 60 days to 1 year notice. The Company assesses the options to extend or terminate the lease using a threshold of reasonably certain. For leases the Company is reasonably certain to renew, those option periods are included within the lease term and, therefore, the measurement of the ROU asset and lease liability. The Company’s lease agreements for land, buildings and taverns with lease and non-lease components are accounted for separately. The lease and non-lease components of certain vehicle and equipment leases are accounted for as a single lease component. The Company’s lease agreements do not contain any material residual value guarantees, restrictions or covenants. Lease expense for arrangements with a fixed fee payment structure is recognized on a straight-line basis over the lease term. Lease expense for arrangements under a variable rent structure is recognized in the period in which the obligation for the payment is incurred. The Company leases approximately 4.5 acres of undeveloped land in Carson City. Upon the adoption of ASC 842, the Company wrote off the associated ROU asset for this land lease of $9.4 million with a charge to its beginning balance of retained earnings as of January 1, 2019. The Company is also lessee for several taverns and locations subject to space lease agreements that it does not plan to develop, operate, or sub-lease. The Company wrote off the associated ROU asset for these leases of $2.9 million with a charge to its beginning balance of retained earnings as of January 1, 2019. The Company leases its office headquarters building and the office space in a building adjacent to the Company’s office headquarters building from a related party. Refer to “ Note 1 4 — Related Party Transactions ” for more detail. The current and non-current obligations under finance leases are included in “Current portion of long-term debt and finance leases” and “Long-term debt, net and finance leases” in the Company’s consolidated balance sheets, respectively. The majority of the finance leases relate to equipment for the Company’s casinos. The components of lease expense were as follows: Year Ended December 31, (In thousands) Classification 2020 2019 Operating lease cost Operating lease cost Operating and SG&amp;A expenses $ 46,082 $ 46,515 Variable lease cost Operating and SG&amp;A expenses 12,095 17,184 Short-term lease cost Operating and SG&amp;A expenses 4,964 6,617 Total operating lease cost $ 63,141 $ 70,316 Finance lease cost Amortization of leased assets Depreciation and amortization $ 2,376 $ 2,389 Interest on lease liabilities Interest expense, net 627 439 Total finance lease cost $ 3,003 $ 2,828 The Company incurred $55.7 million in operating lease expense for the year ended December 31, 2018. The expense was calculated on a straight-line basis and not retrospectively adjusted by the Company upon adoption of ASC 842. Supplemental cash flow information related to leases was as follows: Year Ended December 31, (In thousands) 2020 2019 Cash paid for amounts included in the measurement of lease liabilities: Operating cash flows from operating leases $ 44,774 $ 47,084 Operating cash flows from finance leases 491 429 Financing cash flows from finance leases 2,588 2,485 Supplemental balance sheet information related to leases was as follows: December 31, (In thousands) 2020 2019 Operating leases Operating lease right-of-use assets, gross $ 214,548 $ 226,884 Accumulated amortization (33,995) (23,353) Operating lease right-of-use assets, net $ 180,553 $ 203,531 Current portion of operating leases $ 35,725 $ 33,883 Non-current operating leases 160,248 184,301 Total operating lease liabilities $ 195,973 $ 218,184 Finance leases Property and equipment, gross $ 16,404 $ 19,920 Accumulated depreciation (3,807) (3,787) Property and equipment, net $ 12,597 $ 16,133 Current portion of finance leases $ 3,507 $ 3,662 Non-current finance leases 5,675 8,801 Total finance lease liabilities $ 9,182 $ 12,463 The following presents additional information related to the Company’s leases as of December 31, 2020: December 31, 2020 2019 Weighted Average Remaining Lease Term Operating leases 8.6 years 8.9 years Finance leases 7.0 years 7.0 years Weighted Average Discount Rate Operating leases 6.0 % 6.0 % Finance leases 6.5 % 6.5 % Maturities of Lease Liabilities As of December 31, 2020, maturities of lease liabilities were as follows: (In thousands) Operating Leases Finance Leases Total 2021 $ 45,456 $ 3,978 $ 49,434 2022 39,346 3,301 42,647 2023 33,627 801 34,428 2024 32,416 338 32,754 2025 16,922 306 17,228 Thereafter 90,230 3,628 93,858 Total lease payments 257,997 12,352 270,349 Amount of interest (62,024) (3,170) (65,194) Present value of lease liabilities $ 195,973 $ 9,182 $ 205,155 As of December 31, 2020, the Company did not have any leases that have not yet commenced but that create significant rights and obligations. Company as Lessor The Company leases space to third-party tenants under non-cancelable operating leases primarily for retail and food and beverage outlets within its resort casino properties. Golden also enters into operating lease agreements with certain equipment providers for placement of amusement devices and automated teller machines within its resort casino properties and taverns. The leases have remaining lease terms of 1 to 10 years, some of which include options to extend the leases for an additional 1 to 15 years. Lease payments from tenants generally include minimum base rent, adjusted for contractual escalations as applicable, and/or contingent rental clauses based on a percentage of net sales exceeding minimum base rent. The Company records revenue on a straight-line basis over the term of the lease and recognizes revenue for contingent rentals when the contingency has been resolved. The Company combines lease and non-lease components for the purpose of measuring lease revenue, which is recorded in “Other revenue” in the Company’s consolidated statements of operations. Minimum and contingent operating lease income was as follows: Year Ended December 31, (In thousands) 2020 2019 2018 Minimum rental income $ 3,913 $ 7,479 $ 6,117 Contingent rental income 1,840 1,527 1,335 Total rental income $ 5,753 $ 9,006 $ 7,452 Future minimum rent payments to be received under operating leases are as follows (in thousands): Year Ending December 31, Amount 2021 $ 3,498 2022 3,040 2023 2,371 2024 1,433 2025 1,431 Thereafter 1,489 Total future minimum rent payments $ 13,262 </t>
        </is>
      </c>
    </row>
    <row r="5">
      <c r="A5" s="4" t="inlineStr">
        <is>
          <t>Leases</t>
        </is>
      </c>
      <c r="B5" s="4" t="inlineStr">
        <is>
          <t xml:space="preserve">Leases Company as Lessee The Company is a lessee under non-cancelable operating and finance leases for offices, taverns, land, vehicles, slot machines and equipment. In addition, slot placement contracts in the form of space lease agreements at chain stores are accounted for as operating leases. Under chain store space lease agreements, the Company pays fixed monthly rental fees for the right to install, maintain and operate its slots at business locations, which are recorded in gaming expenses. The Company’s slot machine lease agreements with gaming equipment manufacturers are short-term in nature with majority of such leases being under variable rent structure, with amounts determined based on the performance of the leased machines. Certain other short-term slot machine lease agreements are under fixed fee payment structure. The leases, excluding land, have remaining lease terms of 1 year to 77 years, some of which include options to extend the leases for an additional 1 to 25 years. Some equipment leases and space lease agreements include options to terminate the lease with 60 days to 1 year notice. The Company assesses the options to extend or terminate the lease using a threshold of reasonably certain. For leases the Company is reasonably certain to renew, those option periods are included within the lease term and, therefore, the measurement of the ROU asset and lease liability. The Company’s lease agreements for land, buildings and taverns with lease and non-lease components are accounted for separately. The lease and non-lease components of certain vehicle and equipment leases are accounted for as a single lease component. The Company’s lease agreements do not contain any material residual value guarantees, restrictions or covenants. Lease expense for arrangements with a fixed fee payment structure is recognized on a straight-line basis over the lease term. Lease expense for arrangements under a variable rent structure is recognized in the period in which the obligation for the payment is incurred. The Company leases approximately 4.5 acres of undeveloped land in Carson City. Upon the adoption of ASC 842, the Company wrote off the associated ROU asset for this land lease of $9.4 million with a charge to its beginning balance of retained earnings as of January 1, 2019. The Company is also lessee for several taverns and locations subject to space lease agreements that it does not plan to develop, operate, or sub-lease. The Company wrote off the associated ROU asset for these leases of $2.9 million with a charge to its beginning balance of retained earnings as of January 1, 2019. The Company leases its office headquarters building and the office space in a building adjacent to the Company’s office headquarters building from a related party. Refer to “ Note 1 4 — Related Party Transactions ” for more detail. The current and non-current obligations under finance leases are included in “Current portion of long-term debt and finance leases” and “Long-term debt, net and finance leases” in the Company’s consolidated balance sheets, respectively. The majority of the finance leases relate to equipment for the Company’s casinos. The components of lease expense were as follows: Year Ended December 31, (In thousands) Classification 2020 2019 Operating lease cost Operating lease cost Operating and SG&amp;A expenses $ 46,082 $ 46,515 Variable lease cost Operating and SG&amp;A expenses 12,095 17,184 Short-term lease cost Operating and SG&amp;A expenses 4,964 6,617 Total operating lease cost $ 63,141 $ 70,316 Finance lease cost Amortization of leased assets Depreciation and amortization $ 2,376 $ 2,389 Interest on lease liabilities Interest expense, net 627 439 Total finance lease cost $ 3,003 $ 2,828 The Company incurred $55.7 million in operating lease expense for the year ended December 31, 2018. The expense was calculated on a straight-line basis and not retrospectively adjusted by the Company upon adoption of ASC 842. Supplemental cash flow information related to leases was as follows: Year Ended December 31, (In thousands) 2020 2019 Cash paid for amounts included in the measurement of lease liabilities: Operating cash flows from operating leases $ 44,774 $ 47,084 Operating cash flows from finance leases 491 429 Financing cash flows from finance leases 2,588 2,485 Supplemental balance sheet information related to leases was as follows: December 31, (In thousands) 2020 2019 Operating leases Operating lease right-of-use assets, gross $ 214,548 $ 226,884 Accumulated amortization (33,995) (23,353) Operating lease right-of-use assets, net $ 180,553 $ 203,531 Current portion of operating leases $ 35,725 $ 33,883 Non-current operating leases 160,248 184,301 Total operating lease liabilities $ 195,973 $ 218,184 Finance leases Property and equipment, gross $ 16,404 $ 19,920 Accumulated depreciation (3,807) (3,787) Property and equipment, net $ 12,597 $ 16,133 Current portion of finance leases $ 3,507 $ 3,662 Non-current finance leases 5,675 8,801 Total finance lease liabilities $ 9,182 $ 12,463 The following presents additional information related to the Company’s leases as of December 31, 2020: December 31, 2020 2019 Weighted Average Remaining Lease Term Operating leases 8.6 years 8.9 years Finance leases 7.0 years 7.0 years Weighted Average Discount Rate Operating leases 6.0 % 6.0 % Finance leases 6.5 % 6.5 % Maturities of Lease Liabilities As of December 31, 2020, maturities of lease liabilities were as follows: (In thousands) Operating Leases Finance Leases Total 2021 $ 45,456 $ 3,978 $ 49,434 2022 39,346 3,301 42,647 2023 33,627 801 34,428 2024 32,416 338 32,754 2025 16,922 306 17,228 Thereafter 90,230 3,628 93,858 Total lease payments 257,997 12,352 270,349 Amount of interest (62,024) (3,170) (65,194) Present value of lease liabilities $ 195,973 $ 9,182 $ 205,155 As of December 31, 2020, the Company did not have any leases that have not yet commenced but that create significant rights and obligations. Company as Lessor The Company leases space to third-party tenants under non-cancelable operating leases primarily for retail and food and beverage outlets within its resort casino properties. Golden also enters into operating lease agreements with certain equipment providers for placement of amusement devices and automated teller machines within its resort casino properties and taverns. The leases have remaining lease terms of 1 to 10 years, some of which include options to extend the leases for an additional 1 to 15 years. Lease payments from tenants generally include minimum base rent, adjusted for contractual escalations as applicable, and/or contingent rental clauses based on a percentage of net sales exceeding minimum base rent. The Company records revenue on a straight-line basis over the term of the lease and recognizes revenue for contingent rentals when the contingency has been resolved. The Company combines lease and non-lease components for the purpose of measuring lease revenue, which is recorded in “Other revenue” in the Company’s consolidated statements of operations. Minimum and contingent operating lease income was as follows: Year Ended December 31, (In thousands) 2020 2019 2018 Minimum rental income $ 3,913 $ 7,479 $ 6,117 Contingent rental income 1,840 1,527 1,335 Total rental income $ 5,753 $ 9,006 $ 7,452 Future minimum rent payments to be received under operating leases are as follows (in thousands): Year Ending December 31, Amount 2021 $ 3,498 2022 3,040 2023 2,371 2024 1,433 2025 1,431 Thereafter 1,489 Total future minimum rent payments $ 13,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articipation Agreements and Space Lease Agreements with Revenue Share Provisions In addition to the space lease agreements described in “Note 12 — Leases” and “Note 2 — Summary of Significant Accounting Policies,” the Company enters into slot placement contracts in the form of participation agreements and space lease agreements with revenue share provisions. Under participation agreements, the business location holds the applicable gaming license and retains a percentage of the gaming revenue generated from the Company’s slots. Space lease agreements with revenue share provisions are a hybrid model that has both space lease and participation elements and the Company pays the business a percentage of the gaming revenue generated from the Company’s slots placed at the location, rather than a fixed monthly rental fee. Under such arrangements, the Company holds the applicable gaming license to conduct gaming at the location and the business location is required to obtain separate regulatory approval to receive a percentage of the gaming revenue. The aggregate contingent payments recognized by the Company as gaming expenses under participation agreements and space lease agreements with revenue share provisions were $133.2 million, $158.6 million and $147.7 million for the years ended December 31, 2020, 2019 and 2018, respectively, including $0.7 million for the year ended December 31, 2020 and $0.9 million for each of the years ended December 2019 and 2018 under the agreements with related parties described in “Note 14 — Related Party Transactions . ” Collective Bargaining Agreements As of December 31, 2020 the Company had over 6,700 employees, of which approximately 1,800 were covered by various collective bargaining agreements. The Company’s collective bargaining agreements expire between 2021 and 2025. The Company cannot ensure that, upon the expiration of existing collective bargaining agreements, new agreements will be reached without union action or that any such new agreements will be on terms satisfactory to the Company. Employment Agreements The Company has entered into at-will employment agreements with certain of the Company’s executive officers. Under each employment agreement, in addition to the executive’s annual base salary, the executive is entitled to participate in the Company’s incentive compensation programs applicable to executive officers of the Company. The executive officers are also eligible to participate in all health benefits, insurance programs, pension and retirement plans and other employee benefit and compensation arrangements. Each executive officer is also provided with other benefits as set forth in his employment agreement. In the event of a termination without “cause” or a “constructive termination” of the Company’s executive officers (as defined in their respective employment agreements), the Company could be liable for estimated severance payments of up to $5.7 million for Blake L. Sartini, $3.0 million for Charles H. Protell, $2.4 million for Stephen A. Arcana, and $0.8 million for Blake L. Sartini II (assuming each officer’s respective annual salary and health benefit costs as of December 31, 2020, subject to amounts in effect at the time of termination and excluding potential expense related to acceleration of stock options, RSUs and PSUs). Legal Matters and Other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On August 5, 2015 a prior employee filed a Charge of Discrimination with the Equal Employment Opportunity Commission (“EEOC”) and subsequently filed an Amended Charge of Discrimination on January 2016 alleging that the Company engaged in disability discrimination under the Americans with Disabilities Act of 1990, as amended. The EEOC requested financial recovery as well as that the Company update certain policies and procedures. In late 2019 the EEOC issued a Letter of Determination and invited the Company to participate in a mediation on behalf of the plaintiff and similarly situated parties to work toward a resolution of this matter. This matter was settled with the complainant and the EEOC in October 2020. While legal proceedings are inherently unpredictable and no assurance can be given as to the ultimate outcome of any of the above matters, based on management’s current understanding of the relevant facts and circumstances, the Company believes that these proceedings should not have a material adverse effect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3558</v>
      </c>
      <c r="C3" s="5" t="n">
        <v>111678</v>
      </c>
    </row>
    <row r="4">
      <c r="A4" s="4" t="inlineStr">
        <is>
          <t>Accounts receivable, net of allowance for credit losses of $1,034 and $599 at December 31, 2020 and 2019, respectively</t>
        </is>
      </c>
      <c r="B4" s="6" t="n">
        <v>13708</v>
      </c>
      <c r="C4" s="6" t="n">
        <v>16247</v>
      </c>
    </row>
    <row r="5">
      <c r="A5" s="4" t="inlineStr">
        <is>
          <t>Prepaid expenses</t>
        </is>
      </c>
      <c r="B5" s="6" t="n">
        <v>14920</v>
      </c>
      <c r="C5" s="6" t="n">
        <v>19879</v>
      </c>
    </row>
    <row r="6">
      <c r="A6" s="4" t="inlineStr">
        <is>
          <t>Inventories</t>
        </is>
      </c>
      <c r="B6" s="6" t="n">
        <v>5639</v>
      </c>
      <c r="C6" s="6" t="n">
        <v>8237</v>
      </c>
    </row>
    <row r="7">
      <c r="A7" s="4" t="inlineStr">
        <is>
          <t>Other</t>
        </is>
      </c>
      <c r="B7" s="6" t="n">
        <v>2906</v>
      </c>
      <c r="C7" s="6" t="n">
        <v>4388</v>
      </c>
    </row>
    <row r="8">
      <c r="A8" s="4" t="inlineStr">
        <is>
          <t>Total current assets</t>
        </is>
      </c>
      <c r="B8" s="6" t="n">
        <v>140731</v>
      </c>
      <c r="C8" s="6" t="n">
        <v>160429</v>
      </c>
    </row>
    <row r="9">
      <c r="A9" s="4" t="inlineStr">
        <is>
          <t>Property and equipment, net</t>
        </is>
      </c>
      <c r="B9" s="6" t="n">
        <v>975750</v>
      </c>
      <c r="C9" s="6" t="n">
        <v>1046536</v>
      </c>
    </row>
    <row r="10">
      <c r="A10" s="4" t="inlineStr">
        <is>
          <t>Operating lease right-of-use assets, net</t>
        </is>
      </c>
      <c r="B10" s="6" t="n">
        <v>180553</v>
      </c>
      <c r="C10" s="6" t="n">
        <v>203531</v>
      </c>
    </row>
    <row r="11">
      <c r="A11" s="4" t="inlineStr">
        <is>
          <t>Goodwill</t>
        </is>
      </c>
      <c r="B11" s="6" t="n">
        <v>158396</v>
      </c>
      <c r="C11" s="6" t="n">
        <v>185470</v>
      </c>
    </row>
    <row r="12">
      <c r="A12" s="4" t="inlineStr">
        <is>
          <t>Intangible assets, net</t>
        </is>
      </c>
      <c r="B12" s="6" t="n">
        <v>106109</v>
      </c>
      <c r="C12" s="6" t="n">
        <v>134006</v>
      </c>
    </row>
    <row r="13">
      <c r="A13" s="4" t="inlineStr">
        <is>
          <t>Other assets</t>
        </is>
      </c>
      <c r="B13" s="6" t="n">
        <v>9410</v>
      </c>
      <c r="C13" s="6" t="n">
        <v>10945</v>
      </c>
    </row>
    <row r="14">
      <c r="A14" s="4" t="inlineStr">
        <is>
          <t>Total assets</t>
        </is>
      </c>
      <c r="B14" s="6" t="n">
        <v>1570949</v>
      </c>
      <c r="C14" s="6" t="n">
        <v>1740917</v>
      </c>
    </row>
    <row r="15">
      <c r="A15" s="3" t="inlineStr">
        <is>
          <t>Current liabilities</t>
        </is>
      </c>
    </row>
    <row r="16">
      <c r="A16" s="4" t="inlineStr">
        <is>
          <t>Current portion of long-term debt and finance leases</t>
        </is>
      </c>
      <c r="B16" s="6" t="n">
        <v>11142</v>
      </c>
      <c r="C16" s="6" t="n">
        <v>8497</v>
      </c>
    </row>
    <row r="17">
      <c r="A17" s="4" t="inlineStr">
        <is>
          <t>Current portion of operating leases</t>
        </is>
      </c>
      <c r="B17" s="6" t="n">
        <v>35725</v>
      </c>
      <c r="C17" s="6" t="n">
        <v>33883</v>
      </c>
    </row>
    <row r="18">
      <c r="A18" s="4" t="inlineStr">
        <is>
          <t>Accounts payable</t>
        </is>
      </c>
      <c r="B18" s="6" t="n">
        <v>20179</v>
      </c>
      <c r="C18" s="6" t="n">
        <v>30146</v>
      </c>
    </row>
    <row r="19">
      <c r="A19" s="4" t="inlineStr">
        <is>
          <t>Accrued payroll and related</t>
        </is>
      </c>
      <c r="B19" s="6" t="n">
        <v>21362</v>
      </c>
      <c r="C19" s="6" t="n">
        <v>27221</v>
      </c>
    </row>
    <row r="20">
      <c r="A20" s="4" t="inlineStr">
        <is>
          <t>Accrued liabilities</t>
        </is>
      </c>
      <c r="B20" s="6" t="n">
        <v>30305</v>
      </c>
      <c r="C20" s="6" t="n">
        <v>33017</v>
      </c>
    </row>
    <row r="21">
      <c r="A21" s="4" t="inlineStr">
        <is>
          <t>Total current liabilities</t>
        </is>
      </c>
      <c r="B21" s="6" t="n">
        <v>118713</v>
      </c>
      <c r="C21" s="6" t="n">
        <v>132764</v>
      </c>
    </row>
    <row r="22">
      <c r="A22" s="4" t="inlineStr">
        <is>
          <t>Long-term debt, net and non-current finance leases</t>
        </is>
      </c>
      <c r="B22" s="6" t="n">
        <v>1126970</v>
      </c>
      <c r="C22" s="6" t="n">
        <v>1130374</v>
      </c>
    </row>
    <row r="23">
      <c r="A23" s="4" t="inlineStr">
        <is>
          <t>Non-current operating leases</t>
        </is>
      </c>
      <c r="B23" s="6" t="n">
        <v>160248</v>
      </c>
      <c r="C23" s="6" t="n">
        <v>184301</v>
      </c>
    </row>
    <row r="24">
      <c r="A24" s="4" t="inlineStr">
        <is>
          <t>Deferred income taxes</t>
        </is>
      </c>
      <c r="B24" s="6" t="n">
        <v>1520</v>
      </c>
      <c r="C24" s="6" t="n">
        <v>1088</v>
      </c>
    </row>
    <row r="25">
      <c r="A25" s="4" t="inlineStr">
        <is>
          <t>Other long-term obligations</t>
        </is>
      </c>
      <c r="B25" s="6" t="n">
        <v>2236</v>
      </c>
      <c r="C25" s="6" t="n">
        <v>2646</v>
      </c>
    </row>
    <row r="26">
      <c r="A26" s="4" t="inlineStr">
        <is>
          <t>Total liabilities</t>
        </is>
      </c>
      <c r="B26" s="6" t="n">
        <v>1409687</v>
      </c>
      <c r="C26" s="6" t="n">
        <v>1451173</v>
      </c>
    </row>
    <row r="27">
      <c r="A27" s="4" t="inlineStr">
        <is>
          <t>Commitments and contingencies (Note 13)</t>
        </is>
      </c>
      <c r="B27" s="4" t="inlineStr">
        <is>
          <t xml:space="preserve"> </t>
        </is>
      </c>
      <c r="C27" s="4" t="inlineStr">
        <is>
          <t xml:space="preserve"> </t>
        </is>
      </c>
    </row>
    <row r="28">
      <c r="A28" s="3" t="inlineStr">
        <is>
          <t>Shareholders’ equity</t>
        </is>
      </c>
    </row>
    <row r="29">
      <c r="A29" s="4" t="inlineStr">
        <is>
          <t>Common stock, $.01 par value; authorized 100,000 shares; 28,159 and 27,879 common shares issued and outstanding at December 31, 2020 and 2019, respectively</t>
        </is>
      </c>
      <c r="B29" s="6" t="n">
        <v>282</v>
      </c>
      <c r="C29" s="6" t="n">
        <v>279</v>
      </c>
    </row>
    <row r="30">
      <c r="A30" s="4" t="inlineStr">
        <is>
          <t>Additional paid-in capital</t>
        </is>
      </c>
      <c r="B30" s="6" t="n">
        <v>470719</v>
      </c>
      <c r="C30" s="6" t="n">
        <v>461643</v>
      </c>
    </row>
    <row r="31">
      <c r="A31" s="4" t="inlineStr">
        <is>
          <t>Accumulated deficit</t>
        </is>
      </c>
      <c r="B31" s="6" t="n">
        <v>-309739</v>
      </c>
      <c r="C31" s="6" t="n">
        <v>-172178</v>
      </c>
    </row>
    <row r="32">
      <c r="A32" s="4" t="inlineStr">
        <is>
          <t>Total shareholders’ equity</t>
        </is>
      </c>
      <c r="B32" s="6" t="n">
        <v>161262</v>
      </c>
      <c r="C32" s="6" t="n">
        <v>289744</v>
      </c>
    </row>
    <row r="33">
      <c r="A33" s="4" t="inlineStr">
        <is>
          <t>Total liabilities and shareholders’ equity</t>
        </is>
      </c>
      <c r="B33" s="5" t="n">
        <v>1570949</v>
      </c>
      <c r="C33" s="5" t="n">
        <v>1740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of December 31, 2020, the Company leased its office headquarters building from a company 33% beneficially owned by Blake L. Sartini, 5% owned by a trust for the benefit of Mr. Sartini’s immediate family members (including Blake L. Sartini, II) for which Mr. Sartini serves as trustee, and 3% beneficially owned by Stephen A. Arcana. The lease for the Company’s office headquarters building expires on December 31, 2030. The rent expense for the office headquarters building was $1.6 million for the year ended December 31, 2020 and $1.3 million for each of the years ended December 31, 2019 and 2018. No amount was owed to the Company, and no amount was due and payable by the Company, under this lease arrangement as of December 31, 2020 and 2019. Additionally, a portion of the office headquarters building was sublet to Sartini Enterprises, Inc., a company controlled by Mr. Sartini. Rental income during each of the years ended December 31, 2020, 2019 and 2018 for the sublet portion of the office headquarters building was insignificant. No amount was owed to the Company under such sublease as of December 31, 2020 and 2019. In addition, Golden and Sartini Enterprises, Inc. participate in certain cost-sharing arrangements. The amount due and payable by the Company under such arrangements was insignificant as of December 31, 2020 and no amount was due and payable by the Company as of December 31, 2019. Mr. Sartini serves as the Chairman of the Board and Chief Executive Officer of the Company and is co-trustee of the Sartini Trust, which is a significant shareholder of the Company. Mr. Arcana serves as the Executive Vice President and Chief Operating Officer of the Company. In November 2018, the Company entered into a lease agreement for office space in a building adjacent to the Company’s office headquarters building to be constructed and owned by a company 33% beneficially owned by Mr. Sartini, 5% owned by a trust for the benefit of Mr. Sartini’s immediate family members (including Blake L. Sartini, II) for which Mr. Sartini serves as trustee, and 3% beneficially owned by Mr. Arcana. The lease commenced in August 2020 and expires on December 31, 2030. The rent expense for the space was $0.1 million for the year ended December 31, 2020. Additionally, the lease agreement includes a right of first refusal for additional space on the second floor of the building. One tavern location that the Company had previously leased from a related party was sold in the second quarter of 2019 to an unrelated third party. As a result, the Company did not incur any rent expense for such tavern location for the year ended December 31, 2020 and the rent expense for such tavern was $0.2 million (for the period within which it was leased by a related party) and $0.4 million for the years ended December 31, 2019 and 2018, respectively. No tavern locations were leased from related parties as of December 31, 2020 and 2019. From time to time, the Company’s executive officers and employees use for Company business a private aircraft that is owned by or leased to Sartini Enterprises, Inc., pursuant to aircraft timesharing, co-user and cost-sharing agreements between the Company and Sartini Enterprises, Inc. that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flight crew. Such costs include fuel, landing fees, hangar and tie-down costs away from the aircraft’s operating base, flight planning and weather contract services, crew costs and other related expenses. The Company’s compliance department regularly reviews these reimbursements. The Company paid $0.5 million for the year ended December 31, 2020 and $0.6 million for each of the years ended December 31, 2019 and 2018 under these arrangements. No amount was due and payable by the Company and no amount was owed to the Company under these agreements as of December 31, 2020 and 2019. One of the distributed gaming locations at which the Company’s slots are located was owned in part by Sean T. Higgins, who previously served as Executive Vice President of Government Affairs of the Company. This agreement was in place prior to Mr. Higgins’s joining the Company on March 28, 2016. Net revenues recorded by the Company from the use of the Company’s slots at this location were $0.8 million for the year ended December 31, 2020 and $1.0 million for each of the years ended December 31, 2019 and 2018. Gaming expenses related to this location were $0.7 million for the year ended December 31, 2020 and $0.9 million for each of the years ended December 31, 2019 and 2018. An insignificant amount was owed to the Company and due and payable by the Company related to this arrangement as of December 31, 2020 and 2019. In connection with the Sartini Gaming merger, Lyle A. Berman, an independent non-employee member of the Company’s Board of Directors, entered into a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conducts its business through two reportable operating segments: Casinos and Distributed Gaming. The Company’s Casinos segment involves the ownership and operation of resort casino properties in Nevada and Marylan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The Corporate and Other segment includes the Company’s cash and cash equivalents, miscellaneous receivables and corporate overhead. Costs recorded in the Corporate and Other segment have not been allocated to the Company’s reportable operating segments because these costs are not easily allocable and to do so would not be practical. The Company evaluates each segment’s profitability based upon such segment’s Adjusted EBITDA, which represents each segment’s earnings before interest and other non-operating income (expense), income taxes, depreciation and amortization, impairment of goodwill and intangible assets, acquisition and severance expenses, preopening and related expenses, gain or loss on disposal of assets, loss on extinguishment and modification of debt, share-based compensation expenses, other expenses and change in fair value of derivative, calculated before corporate overhead (which is not allocated to each segment). The information within the following tables sets forth, for the periods indicated, certain operating data for the Company’s segments, and reconciles net (loss) income to Adjusted EBITDA: Year Ended December 31, 2020 (In thousands) Casinos Distributed Gaming Corporate and Other Consolidated Revenues Gaming $ 237,599 $ 239,154 $ — $ 476,753 Food and beverage 78,663 33,418 — 112,081 Rooms 71,411 — — 71,411 Other (1) 27,637 5,684 589 33,910 Total revenues $ 415,310 $ 278,256 $ 589 $ 694,155 Net (loss) income $ (21,940) $ 1,963 $ (116,634) $ (136,611) Depreciation and amortization 98,946 22,934 2,550 124,430 Impairment of goodwill and intangible assets 33,964 — — 33,964 Acquisition and severance expenses 2,930 612 168 3,710 Preopening and related expenses (2) 225 57 251 533 Loss (gain) on disposal of assets 1,328 (413) (112) 803 Share-based compensation — — 9,637 9,637 Other, net 1,238 705 1,332 3,275 Interest expense, net 837 488 67,785 69,110 Change in fair value of derivative — — 1 1 Income tax provision — — 61 61 Adjusted EBITDA $ 117,528 $ 26,346 $ (34,961) $ 108,913 Year Ended December 31, 2019 (In thousands) Casinos Distributed Gaming Corporate and Other Consolidated Revenues Gaming $ 284,027 $ 294,776 $ — $ 578,803 Food and beverage 148,970 53,963 — 202,933 Rooms 132,193 — — 132,193 Other (1) 50,211 8,500 770 59,481 Total revenues $ 615,401 $ 357,239 $ 770 $ 973,410 Net income (loss) $ 80,179 $ 28,365 $ (148,089) $ (39,545) Depreciation and amortization 92,918 22,035 1,639 116,592 Acquisition and severance expenses 575 35 2,878 3,488 Preopening and related expenses (2) 2,723 1,482 343 4,548 Loss (gain) on disposal of assets 1,124 (200) 385 1,309 Share-based compensation 11 5 10,108 10,124 Other, net 405 52 1,759 2,216 Interest expense, net 581 73 73,566 74,220 Loss on extinguishment and modification of debt — — 9,150 9,150 Change in fair value of derivative — — 4,168 4,168 Income tax benefit — — (1,876) (1,876) Adjusted EBITDA $ 178,516 $ 51,847 $ (45,969) $ 184,394 (1) Includes lease revenue accounted for under ASC 842 for the arrangements in which the Company is a lessor. Refer to “Note 2 — Summary of Significant Accounting Policies” and “Note 12 — Leases” for details. (2) Preopening and related expenses include rent, organizational costs, non-capital costs associated with the opening of tavern and casino locations, and expenses related to The Strat rebranding and the launch of the True Rewards loyalty program. Year Ended December 31, 2018 (In thousands) Casinos Distributed Gaming Corporate and Other Consolidated Revenues Gaming $ 246,623 $ 278,553 $ — $ 525,176 Food and beverage 119,636 50,817 — 170,453 Rooms 106,805 — — 106,805 Other (1) 40,885 7,697 778 49,360 Total revenues $ 513,949 $ 337,067 $ 778 $ 851,794 Net income (loss) $ 82,556 $ 25,870 $ (129,340) $ (20,914) Depreciation and amortization 72,242 20,604 1,610 94,456 Acquisition and severance expenses 289 38 3,413 3,740 Preopening and related expenses (2) 170 365 636 1,171 Loss (gain) on disposal of assets 2,893 443 — 3,336 Share-based compensation 37 3 9,948 9,988 Other, net 188 408 492 1,088 Interest expense, net 110 93 63,825 64,028 Change in fair value of derivative — — (1,786) (1,786) Income tax provision — — 9,639 9,639 Adjusted EBITDA $ 158,485 $ 47,824 $ (41,563) $ 164,746 (1) Includes lease revenue accounted for under ASC 842 for the arrangements in which the Company is a lessor. Refer to “Note 2 — Summary of Significant Accounting Policies ” and “Note 12 — Leases” for details. (2) Preopening and related expenses include rent, organizational costs, non-capital costs associated with the opening of tavern and casino locations, and expenses related to The Strat rebranding and the launch of the True Rewards loyalty program. Assets The Company’s assets by segment consisted of the following amounts: (In thousands) Casinos Distributed Gaming Corporate and Other Consolidated Balance at December 31, 2020 $ 1,085,510 $ 430,791 $ 54,648 $ 1,570,949 Balance at December 31, 2019 $ 1,204,574 $ 482,294 $ 54,049 $ 1,740,917 Capital Expenditures The Company’s capital expenditures by segment consisted of the following amounts: (In thousands) Casinos (1) Distributed Gaming (2) Corporate and Other Consolidated For the year ended December 31, 2020 $ 27,091 $ 6,886 $ 2,525 $ 36,502 For the year ended December 31, 2019 $ 83,382 $ 19,185 $ 4,700 $ 107,267 For the year ended December 31, 2018 $ 45,634 $ 15,942 $ 6,599 $ 68,175 (1) Capital expenditures in the Casinos segment exclude non-cash purchases of property and equipment of $1.1 million, $19.1 million and $8.8 million for the years ended December 31, 2020, 2019 and 2018, respectively. (2) Capital expenditures in the Distributed Gaming segment exclude non-cash purchases of property and equipment of $2.5 million, $3.6 million and $3.5 millio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s management evaluates subsequent events through the date of issuance of the consolidated financial statements. There have been no subsequent events that occurred during such period that would require adjustment to or disclosure in the consolidated financial statements as of and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t>
        </is>
      </c>
      <c r="B4" s="4" t="inlineStr">
        <is>
          <t xml:space="preserve">GOLDEN ENTERTAINMENT, INC. SCHEDULE II — VALUATION AND QUALIFYING ACCOUNTS (In thousands) Balance at Beginning of Period Increase Decrease Balance at End of Period Deferred income tax valuation allowance: Year Ended December 31, 2020 $ 36,652 $ 26,072 $ — $ 62,724 Year Ended December 31, 2019 23,276 13,376 — 36,652 Year Ended December 31, 2018 6,983 16,293 — 23,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The preparation of financial statements in conformity with generally accepted accounting principles in the United States (“GAAP”) requires management to make estimates and assumptions that affect the reported amounts of assets and liabilities and the disclosure of contingent assets and liabilities at the balance sheet date and reported amounts of revenue and expenses during the reporting period. Actual results could differ from those estimates.</t>
        </is>
      </c>
    </row>
    <row r="5">
      <c r="A5" s="4" t="inlineStr">
        <is>
          <t>Basis of Presentation</t>
        </is>
      </c>
      <c r="B5" s="4" t="inlineStr">
        <is>
          <t>Basis of Presentation The accompanying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t>
        </is>
      </c>
    </row>
    <row r="6">
      <c r="A6" s="4" t="inlineStr">
        <is>
          <t>Cash and Cash Equivalents</t>
        </is>
      </c>
      <c r="B6" s="4" t="inlineStr">
        <is>
          <t>Cash and Cash Equivalents Cash and cash equivalents include cash on hand and in banks and highly-liquid investments with original maturities of three months or less. Although these balances may at times exceed the federal insured deposit limit, the Company believes such risk is mitigated by the quality of the institutions holding such deposits.</t>
        </is>
      </c>
    </row>
    <row r="7">
      <c r="A7" s="4" t="inlineStr">
        <is>
          <t>Accounts Receivable</t>
        </is>
      </c>
      <c r="B7" s="4" t="inlineStr">
        <is>
          <t>Accounts Receivable Accounts receivable consist primarily of gaming, hotel and other receivables, net of allowance for credit losses. Accounts receivable are non-interest bearing and are initially recorded at cost. An estimated allowance for credit losses is maintained to reduce the Company’s accounts receivable to their expected net realizable value based on specific reviews of customer accounts, the age of such accounts, management’s assessment of the customer’s financial condition, historical and current collection experience and management’s expectations of future collection trends based on the current and forecasted economic and business conditions. Accounts are written off when management deems them to be uncollectible. Recoveries of accounts previously written off are recorded when received.</t>
        </is>
      </c>
    </row>
    <row r="8">
      <c r="A8" s="4" t="inlineStr">
        <is>
          <t>Inventories</t>
        </is>
      </c>
      <c r="B8" s="4" t="inlineStr">
        <is>
          <t>Inventories Inventories consist primarily of food and beverage and retail items and are stated at the lower of cost or net realizable value. Cost is determined using the first-in, first-out and the average cost inventory methods.</t>
        </is>
      </c>
    </row>
    <row r="9">
      <c r="A9" s="4" t="inlineStr">
        <is>
          <t>Property and Equipment</t>
        </is>
      </c>
      <c r="B9" s="4" t="inlineStr">
        <is>
          <t xml:space="preserve">Property and Equipment Property and equipment is stated at cost less accumulated depreciation. Assets held under finance lease agreements are stated at the lower of the present value of the future minimum lease payments or fair value at the inception of the lease. Expenditures for major additions, renewals and improvements are capitalized while costs of routine repairs and maintenance are expensed when incurred. A significant amount of the Company’s property and equipment was acquired through business acquisitions and therefore was initially recognized at fair value on the effective date of the applicable acquisition transaction. Depreciation of property and equipment is computed using the straight-line method over the following estimated useful lives: Building and land improvements 10 - 40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o estimate fair values, the Company generally uses market comparables, when available, or a discounted cash flow model. The estimation of fair value requires significant judgment and is based on assumptions about future cash flows, including future growth rates, operating margins, economic and business conditions, all of which are unpredictable and inherently uncertain. The Company’s long-lived asset impairment tests are </t>
        </is>
      </c>
    </row>
    <row r="10">
      <c r="A10" s="4" t="inlineStr">
        <is>
          <t>Goodwill</t>
        </is>
      </c>
      <c r="B10" s="4" t="inlineStr">
        <is>
          <t>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When performing testing for impairment, the Company either conducts a qualitative assessment to determine whether it is more likely than not that the asset is impaired, or elects to bypass this qualitative assessment and perform a quantitative tes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that it is more likely than not the asset is impaired, it then performs a quantitative test in which the estimated fair value of the reporting unit is compared to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requires significant judgment and is based on assumptions about future cash flows, including future growth rates, operating margins, economic and business conditions, all of which are unpredictable and inherently uncertain.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such that the actual results may differ materially from such estimates. If the Company’s estimates of future cash flows are not met, it may be required to record goodwill impairment charges in the future.</t>
        </is>
      </c>
    </row>
    <row r="11">
      <c r="A11" s="4" t="inlineStr">
        <is>
          <t>Intangible Assets</t>
        </is>
      </c>
      <c r="B11" s="4" t="inlineStr">
        <is>
          <t xml:space="preserve">Indefinite-Lived Intangible Assets The Company’s indefinite-lived intangible assets are comprised of trade names. The fair value of the Company’s trade names is estimated using the income approach to valuation at each of its reporting units.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customer relationships, player relationships, non-compete agreements, leasehold interest and license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assets represent the value associated with space lease agreements and participation agreements with its distributed gaming customers acquired in an asset purchase or business acquisition. The Company’s player relationships represent the value associated with its rated casino guests. The initial fair value of these intangible assets was determined using the income approach. The recoverability of the finite-lived intangible assets could be affected by, among other things, increased competition within the gaming industry, a downturn in the economy, declines in customer spending which c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
        </is>
      </c>
    </row>
    <row r="12">
      <c r="A12" s="4" t="inlineStr">
        <is>
          <t>Business Combinations</t>
        </is>
      </c>
      <c r="B12" s="4" t="inlineStr">
        <is>
          <t>Business CombinationsThe Company allocates the business combination purchase price to tangible and identifiable intangible assets acquired and liabilities assumed based on their estimated fair values. The excess of the purchase price over those fair values is recorded as goodwill. The fair value allocation methodology requires management to make assumptions and apply judgment to estimate the fair value of assets acquired and liabilities assumed. Management estimates the fair values of assets and liabilities primarily using discounted cash flows and replacement cost analysis. Provisional fair value measurements of assets acquired and liabilities assumed may be retrospectively adjusted with the corresponding offset to goodwill during the measurement period, which does not extend beyond one year from the acquisition date. The measurement period ends once the Company is able to determine it has obtained all necessary information that existed as of the acquisition date or once the Company determines that such information is unavailable.</t>
        </is>
      </c>
    </row>
    <row r="13">
      <c r="A13" s="4" t="inlineStr">
        <is>
          <t>Long-Term Debt, Net</t>
        </is>
      </c>
      <c r="B13" s="4" t="inlineStr">
        <is>
          <t>Long-Term Debt, Net Long-term debt, ne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 The Company amortized $4.5 million, $4.5 million and $5.1 million to interest expense for the years ended December 31, 2020, 2019 and 2018, respectively.</t>
        </is>
      </c>
    </row>
    <row r="14">
      <c r="A14" s="4" t="inlineStr">
        <is>
          <t>Derivative Instruments</t>
        </is>
      </c>
      <c r="B14" s="4" t="inlineStr">
        <is>
          <t>Derivative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The fair value approximates the amount the Company would pay if these contracts were settled at the respective valuation dates.</t>
        </is>
      </c>
    </row>
    <row r="15">
      <c r="A15" s="4" t="inlineStr">
        <is>
          <t>Leases</t>
        </is>
      </c>
      <c r="B15" s="4" t="inlineStr">
        <is>
          <t>Leases 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he ROU asset depreciates on a straight-line basis over the shorter of the lease term or useful life of the ROU asset and the lease liability accretes interest based on the interest method using the discount rate determined at lease commencement.</t>
        </is>
      </c>
    </row>
    <row r="16">
      <c r="A16" s="4" t="inlineStr">
        <is>
          <t>Leases</t>
        </is>
      </c>
      <c r="B16" s="4" t="inlineStr">
        <is>
          <t>Leases 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he ROU asset depreciates on a straight-line basis over the shorter of the lease term or useful life of the ROU asset and the lease liability accretes interest based on the interest method using the discount rate determined at lease commencement.</t>
        </is>
      </c>
    </row>
    <row r="17">
      <c r="A17" s="4" t="inlineStr">
        <is>
          <t>Revenue Recognition</t>
        </is>
      </c>
      <c r="B17" s="4" t="inlineStr">
        <is>
          <t>Revenue Recognition Revenue from contracts with customers primarily consists of casino wagers, room sales, food and beverage transactions, rental income from the Company’s retail tenants and entertainment sales. Casino gaming revenues are the aggregate of gaming wins and losses. The commissions rebated to premium players for cash discounts and other cash incentives to patrons related to gaming play are recorded as a reduction to casino gaming revenues. Gaming contracts include a performance obligation to honor the patron’s wager and typically include a performance obligation to provide a product or service to the patron on a complimentary basis to incentivize gaming or in exchange for points earned under the Company’s True Rewards® loyalty program. The Company generally enters into three types of slot and amusement device placement contracts as part of its distributed gaming business: space lease agreements, participation agreements and space lease agreements with revenue share provisions. Under space lease agreements, that do not have revenue share provisions, the Company generally pays a fixed monthly rental fee for the right to install, maintain and operate the Company’s slots at a business location and the Company holds the applicable gaming license allowing it to operate such slots. Under these agreements, the Company recognizes all gaming revenue and records fixed monthly rental fees as gaming expenses. Under participation agreements, the business location holds the applicable gaming license and retains a percentage of the gaming revenue generated from the Company’s slots, which is recorded by the Company as an expense. Space lease agreements with revenue share provisions are a hybrid model that has both space lease and participation elements and the Company pays the business a percentage of the gaming revenue generated from its slots placed at the location, rather than a fixed monthly rental fee. Under such arrangements, the Company holds the applicable gaming license to conduct gaming at the location and the business location is required to obtain separate regulatory approval to receive a percentage of the gaming revenue. In Montana, the Company’s slot and amusement device placement contracts are all participation agreements. In its distributed gaming business, the Company considers its customer to be the gaming player since the Company controls all aspects of the slot machines. Due to the maintaining of control of the services directly before they are transferred to the customer, the Company is considered to be the principal in these transactions and therefore, records revenue on a gross basis. For wagering contracts that include complimentary products and services provided by the Company to incentivize gaming, the Company allocates the stand-alone selling price of each product and service to the respective revenue type. Complimentary products or services provided under the Company’s control and discretion that are supplied by third parties are recorded as an operating expense in the consolidated statements of operations. For wagering contracts that include products and services provided to a patron in exchange for points earned under the Company’s loyalty program, the Company allocates the estimated stand-alone selling price of the points earned to the loyalty program liability. The loyalty program liability is a deferral of revenue until redemption occurs under ASC 606, Revenue from Contracts with Custome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The Company’s performance obligation related to its loyalty program is generally completed within one year, as participants’ points expire after thirteen months of no activity. After allocation to the other revenue types for products and services provided to patrons as part of a wagering contract, the residual amount is recorded to casino gaming revenue as soon as the wager is settled. As all wagers have similar characteristics, the Company accounts for its gaming contracts collectively on a portfolio basis. Gaming contracts are typically completed daily based on the outcome of the wagering transaction and include a distinct performance obligation to provide gaming activities. Revenue from leases is recorded to “Other revenue” in the Company’s consolidated statements of operations and is generated from base rents through long-term leases with retail tenants. Base rent, adjusted for contractual escalations as applicable, is recognized on a straight-lined basis over the term of the related lease. Overage rent is paid by a tenant when its sales exceed an agreed upon minimum amount and is not recognized by the Company until the threshold is met. Food, beverage, and retail revenues are recorded at the time of sale. Room revenue is recorded at the time of occupancy. Sales taxes and surcharges collected from customers and remitted to governmental authorities are presented on a net basis.</t>
        </is>
      </c>
    </row>
    <row r="18">
      <c r="A18" s="4" t="inlineStr">
        <is>
          <t>Contract and Contract Related Liabilities</t>
        </is>
      </c>
      <c r="B18" s="4" t="inlineStr">
        <is>
          <t>Contract and Contract Related Liabilities The Company provides numerous products and services to its customers. There is often a timing difference between the cash payment by the customers and recognition of revenue for each of the associated performance obligations. The Company generally has three types of liabilities related to contracts with customers: • Outstanding Chip Liability — The outstanding chip liability represents the collective amounts owed to customers in exchange for gaming chips in their possession. Outstanding chips are expected to be recognized as revenue or redeemed for cash within one year of being purchased. • Loyalty Program — The Company offers its new consolidated True Rewards loyalty program at all of its resort casino properties, as well as at all of its branded taverns and at participating supermarkets. Members of the Company’s True Rewards loyalty program may earn points based on gaming and retail activity including food and beverage purchases and resort activities at the Company’s resort casino properties, branded taverns and participating supermarkets. Loyalty points are redeemable for complimentary slot and table game play, food, beverages, grocery gift cards and hotel rooms, among other items. All points earned in the loyalty program roll up into a single account balance which is redeemable enterprise-wide at over 140 participating locations. The Company records a liability based on the value of points earned, less an estimate for points not expected to be redeemed. This liability represents a deferral of revenue until such time as the participant redeems the points earned. Redemption history at the Company’s casinos and taverns is used to assist in the determination of the estimated accruals. Loyalty program points are expected to be redeemed and recognized as revenue within one year of being earned, since participants’ points expire after thirteen months of no activity. The True Rewards points accruals are included in current liabilities on the Company’s consolidated balance sheets. Changes in the program, increases in membership and changes in the redemption patterns of the participants can impact this liability. • Customer Deposits and Other —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t>
        </is>
      </c>
    </row>
    <row r="19">
      <c r="A19" s="4" t="inlineStr">
        <is>
          <t>Costs to Acquire a Contract with a Customer</t>
        </is>
      </c>
      <c r="B19" s="4" t="inlineStr">
        <is>
          <t>Costs to Acquire a Contract with a Customer As part of the Company’s distributed gaming business, the Company incurs incremental costs to acquire customer contracts in the form of up-front fully recoverable consideration provided to a customer upon execution of the agreement. Such costs are recorded as other current and non-current assets in the Company’s consolidated balance sheets and are amortized over the term of the contract. The amount of costs to acquire customer contracts recorded by the Company as of December 31, 2020 and 2019 was $5.5 million and $6.2 million, respectively.</t>
        </is>
      </c>
    </row>
    <row r="20">
      <c r="A20" s="4" t="inlineStr">
        <is>
          <t>Gaming Taxes</t>
        </is>
      </c>
      <c r="B20" s="4" t="inlineStr">
        <is>
          <t>Gaming Taxes The Company’s Nevada casinos are subject to taxes based on gross gaming revenues and pay annual fees based on the number of slots and table games licensed during the year. Rocky Gap is subject to gaming taxes based on gross gaming revenues and also pays an annual flat tax based on the number of table games and video lottery terminals in operation during the year. The Company’s distributed gaming operations in Nevada are subject to taxes based on the Company’s share of non-restricted gross gaming revenue for those locations that have grandfathered rights to more than 15 slots for play, and/or annual and quarterly fees at all tavern and third 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51.8 million, $62.1 million and $55.3 million for the years ended December 31, 2020, 2019 and 2018, respectively.</t>
        </is>
      </c>
    </row>
    <row r="21">
      <c r="A21" s="4" t="inlineStr">
        <is>
          <t>Advertising Expenses</t>
        </is>
      </c>
      <c r="B21" s="4" t="inlineStr">
        <is>
          <t>Advertising Expenses The Company expenses advertising, marketing and promotional costs as incurred. Advertising costs included in the “Selling, general and administrative” line in the Company’s consolidated statements of operations were $6.9 million, $13.1 million and $10.1 million for the years ended December 31, 2020, 2019 and 2018, respectively.</t>
        </is>
      </c>
    </row>
    <row r="22">
      <c r="A22" s="4" t="inlineStr">
        <is>
          <t>Share-Based Compensation Expense</t>
        </is>
      </c>
      <c r="B22" s="4" t="inlineStr">
        <is>
          <t>Share-Based Compensation ExpenseThe Company has various share-based compensation programs, which provide for equity awards including stock options, time-based restricted stock units (“RSUs”) and performance-based restricted stock units (“PSUs”). Share-based compensation expense is measured at the grant date, based on the estimated fair value of the award, and is recognized as expense, net of forfeitures, over the employee’s requisite service period. Compensation costs related to stock option awards are calculated based on the fair value of the award on the date of grant using the Black-Scholes option pricing model. For RSUs and PSUs, compensation expense is calculated based on the fair market value of the Company’s common stock on the date of grant. All of the Company’s share-based compensation expense is recorded in selling, general and administrative expenses in the consolidated statements of operations.</t>
        </is>
      </c>
    </row>
    <row r="23">
      <c r="A23" s="4" t="inlineStr">
        <is>
          <t>Income Taxes</t>
        </is>
      </c>
      <c r="B23" s="4" t="inlineStr">
        <is>
          <t>Income Taxes 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t>
        </is>
      </c>
    </row>
    <row r="24">
      <c r="A24" s="4" t="inlineStr">
        <is>
          <t>Net Income per Share</t>
        </is>
      </c>
      <c r="B24" s="4" t="inlineStr">
        <is>
          <t>Net Income (Loss) per Share For all periods, basic net income (loss)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Due to the net loss for the years ended December 31, 2020, 2019 and 2018, the effect of all potential common share equivalents was anti-dilutive, and therefore, all such shares were excluded from the computation of diluted weighted-average common shares outstanding for these periods. The amount of potential common share equivalents was 915,025, 916,907 and 2,014,012 for years ended December 31, 2020, 2019 and 2018, respectively.</t>
        </is>
      </c>
    </row>
    <row r="25">
      <c r="A25" s="4" t="inlineStr">
        <is>
          <t>Recent Accounting Pronouncements</t>
        </is>
      </c>
      <c r="B25" s="4" t="inlineStr">
        <is>
          <t>Recent Accounting Pronouncements Changes to GAAP are established by the Financial Accounting Standards Board (“FASB”), in the form of ASUs, to the FASB’s Accounting Standards Codification (“ASC”).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and Adopted In June 2016, the FASB issued ASU No. 2016-13, Financial Instruments — Credit Losses (Topic 326) (“ASC 326”). The new guidance replaced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is required to use a forward-looking expected loss model rather than the incurred loss model for recognizing credit losses which reflects losses that are probable. The Company adopted the standard effective January 1, 2020, and the adoption did not have a material impact on the Company’s financial statements and disclosures. In August 2018, the FASB issued ASU No. 2018-13, Fair Value Measurement (Topic 820): Disclosure Framework — Changes to the Disclosure Requirements for Fair Value Measurement (“ASC 820”). The new guidance amended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are to be applied retrospectively to all periods presented upon their effective date. The Company adopted the standard effective January 1, 2020, and the adoption did not have a material impact on the Company’s financial statements and disclosures. In August 2018, the FASB issued ASU No. 2018-15, Customer’s Accounting for Implementation Costs Incurred in a Cloud Computing Arrangement That Is a Service Contract. The ASU wa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Company adopted the standard effective January 1, 2020, and the adoption did not have a material impact on the Company’s financial statements and disclosures. Accounting Standards Issued But Not Yet Adopted In December 2019, the FASB issued ASU No. 2019-12, Income Taxes (Topic 740): Simplifying the Accounting for Income Taxes. The ASU is intended to simplify the accounting for income taxes by removing certain exceptions for investments, intraperiod allocations, and interim calculations, and adds guidance to reduce the complexity of applying Topic 740. The standard is effective for fiscal years beginning after December 15, 2020 and interim periods within those fiscal years with early adoption permitted. The Company is currently evaluating the impact of adopting this ASU on its financial statements and disclosures; however, it does not expect the impact to be material. No other recently issued accounting standards that are not yet effective have been identified that management believes are likely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 (Tables)</t>
        </is>
      </c>
      <c r="B1" s="2" t="inlineStr">
        <is>
          <t>12 Months Ended</t>
        </is>
      </c>
    </row>
    <row r="2">
      <c r="B2" s="2" t="inlineStr">
        <is>
          <t>Dec. 31, 2020</t>
        </is>
      </c>
    </row>
    <row r="3">
      <c r="A3" s="3" t="inlineStr">
        <is>
          <t>Accounting Policies [Abstract]</t>
        </is>
      </c>
    </row>
    <row r="4">
      <c r="A4" s="4" t="inlineStr">
        <is>
          <t>Schedule of Operating Segments</t>
        </is>
      </c>
      <c r="B4" s="4" t="inlineStr">
        <is>
          <t>The Company’s Casino segment involves the operation of ten resort casino properties in Nevada and Maryland, comprising: The STRAT Hotel, Casino &amp; SkyPod (“The Strat”) Las Vegas, Nevada Arizona Charlie’s Boulder Las Vegas, Nevada Arizona Charlie’s Decatur Las Vegas, Nevada Aquarius Casino Resort (“Aquarius”) Laughlin, Nevada Edgewater Hotel &amp; Casino Resort (“Edgewater”) Laughlin, Nevada Colorado Belle Hotel &amp; Casino Resort (“Colorado Belle”) (1) Laughlin, Nevada Pahrump Nugget Hotel Casino (“Pahrump Nugget”) Pahrump, Nevada Gold Town Casino Pahrump, Nevada Lakeside Casino &amp; RV Park Pahrump, Nevada Rocky Gap Casino Resort (“Rocky Gap”) Flintstone, Maryland (1) As a result of the impact of the 2019 novel coronavirus (“COVID-19”) pandemic, the operations of the Colorado Belle remain susp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ves</t>
        </is>
      </c>
      <c r="B4" s="4" t="inlineStr">
        <is>
          <t>Depreciation of property and equipment is computed using the straight-line method over the following estimated useful lives: Building and land improvements 10 - 40 years Furniture and equipment 3 - 15 years Leasehold improvements 2 - 15 years</t>
        </is>
      </c>
    </row>
    <row r="5">
      <c r="A5" s="4" t="inlineStr">
        <is>
          <t>Schedule of Contract with Customer, Contract Liabilities</t>
        </is>
      </c>
      <c r="B5" s="4" t="inlineStr">
        <is>
          <t>The following table summarizes the Company’s activity for contract and contract related liabilities: Outstanding Chip Liability Loyalty Program Customer Deposits and Other (In thousands) 2020 2019 2020 2019 2020 2019 Balance at January 1 $ 756 $ 1,763 $ 4,696 $ 6,214 $ 5,015 $ 6,126 Balance at December 31 997 756 3,969 4,696 3,497 5,015 Increase (decrease) $ 241 $ (1,007) $ (727) $ (1,518) $ (1,518) $ (1,1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cquisition Purchase Price Allocation</t>
        </is>
      </c>
      <c r="B4" s="4" t="inlineStr">
        <is>
          <t xml:space="preserve">The following table summarizes the allocation of the purchase price for the Laughlin Acquisition, based on estimates of the fair values of the assets acquired and liabilities assumed: (In thousands) Preliminary Allocation as of March 31, 2019 Adjustments Final Purchase Price Allocation Current assets $ 12,615 $ (123) $ 12,492 Property and equipment 126,198 (1,131) 125,067 Right-of-use assets 2,620 — 2,620 Intangible assets 19,234 (324) 18,910 Goodwill 24,736 1,455 26,191 Other noncurrent assets — 123 123 Liabilities (10,023) — (10,023) Lease liabilities (2,620) — (2,620) Total assets acquired, net of liabilities assumed $ 172,760 $ — $ 172,760 </t>
        </is>
      </c>
    </row>
    <row r="5">
      <c r="A5" s="4" t="inlineStr">
        <is>
          <t>Summary of Values of Property and Equipment Acquired and Estimated Useful Lives by Category</t>
        </is>
      </c>
      <c r="B5" s="4" t="inlineStr">
        <is>
          <t xml:space="preserve">The following table summarizes the values assigned to acquired property and equipment in the Laughlin Acquisition and estimated useful lives by category: (In thousands) Useful Life (Years) Amount Land Not applicable $ 4,160 Building and site improvements 10-30 102,450 Furniture and equipment 2-13 18,290 Construction in process Not applicable 167 Total property and equipment $ 125,067 </t>
        </is>
      </c>
    </row>
    <row r="6">
      <c r="A6" s="4" t="inlineStr">
        <is>
          <t>Summary of Values of Intangible Assets Acquired and Estimated Useful Lives by Category</t>
        </is>
      </c>
      <c r="B6" s="4" t="inlineStr">
        <is>
          <t xml:space="preserve">The following table summarizes the values assigned to acquired intangible assets in the Laughlin Acquisition and estimated useful lives by category: (In thousands) Useful Life (Years) Amount Non-compete agreements 5 $ 3,630 Trade names Indefinite 6,980 Player loyalty program 2 8,300 Total intangible assets $ 18,910 </t>
        </is>
      </c>
    </row>
    <row r="7">
      <c r="A7" s="4" t="inlineStr">
        <is>
          <t>Summary of Components of Purchase Price Paid to Seller in Acquisition</t>
        </is>
      </c>
      <c r="B7" s="4" t="inlineStr">
        <is>
          <t xml:space="preserve">The following table summarizes the components of the purchase price paid by the Company to Marnell in the Laughlin Acquisition (after taking into account the adjustment to the cash portion of the purchase price pursuant to the post-closing adjustment provisions of the purchase agreement, as described above): (In thousands) Amount Cash $ 156,152 Fair value of common stock issued (911,002 shares) 16,608 Total purchase price $ 172,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 xml:space="preserve">Property and equipment, net, consisted of the following: December 31, (In thousands) 2020 2019 Land $ 125,240 $ 125,240 Building and improvements 928,641 880,662 Furniture and equipment 246,292 222,938 Construction in process 6,714 49,869 Property and equipment 1,306,887 1,278,709 Accumulated depreciation (331,137) (232,173) Property and equipment, net $ 975,750 $ 1,046,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Goodwill Activity by Reportable Segment</t>
        </is>
      </c>
      <c r="B4" s="4" t="inlineStr">
        <is>
          <t>The following table summarizes goodwill activity by reportable segment: (In thousands) Casinos Distributed Gaming Total Goodwill Balance, January 1, 2019 $ 61,175 $ 98,104 $ 159,279 Goodwill acquired during the year (1) 26,191 — 26,191 Balance, December 31, 2019 $ 87,366 $ 98,104 $ 185,470 Goodwill impairment (27,074) — (27,074) Balance, December 31, 2020 $ 60,292 $ 98,104 $ 158,396 (1) Relates to the Laughlin Acquisition discussed in “Note 3 — Acquisitions.”</t>
        </is>
      </c>
    </row>
    <row r="5">
      <c r="A5" s="4" t="inlineStr">
        <is>
          <t>Schedule of Intangible Assets</t>
        </is>
      </c>
      <c r="B5" s="4" t="inlineStr">
        <is>
          <t>Intangible assets, net, consisted of the following: December 31, 2020 (In thousands) Useful Life (Years) Gross Carrying Cumulative Impairment Intangible Assets, Net Indefinite-lived intangible assets Trade names Indefinite $ 53,690 $ — $ (6,890) $ 46,800 53,690 — (6,890) 46,800 Amortizing intangible assets Customer relationships 4-16 81,105 (30,012) — 51,093 Player relationships 2-14 42,990 (39,116) — 3,874 Non-compete agreements 2-5 9,840 (7,385) — 2,455 Gaming license (1) 15 2,100 (1,070) — 1,030 In-place lease value 4 1,170 (918) — 252 Leasehold interest 4 570 (504) — 66 Other 4-25 1,814 (1,275) — 539 139,589 (80,280) — 59,309 Balance, December 31, 2020 $ 193,279 $ (80,280) $ (6,890) $ 106,109 (1) Relates to Rocky Gap. December 31, 2019 (In thousands) Useful Life (Years) Gross Carrying Cumulative Intangible Assets, Net Indefinite-lived intangible assets Trade names Indefinite $ 53,690 $ — $ 53,690 53,690 — 53,690 Amortizing intangible assets Customer relationships 4-16 81,105 (24,140) 56,965 Player relationships 2-14 42,990 (26,649) 16,341 Non-compete agreements 2-5 9,840 (5,467) 4,373 Gaming license (1) 15 2,100 (929) 1,171 In-place lease value 4 1,301 (724) 577 Leasehold interest 4 570 (345) 225 Other 4-25 1,814 (1,150) 664 139,720 (59,404) 80,316 Balance, December 31, 2019 $ 193,410 $ (59,404) $ 134,006 (1) Relates to Rocky Gap.</t>
        </is>
      </c>
    </row>
    <row r="6">
      <c r="A6" s="4" t="inlineStr">
        <is>
          <t>Schedule of Estimated Future Amortization Expense Related to Intangible Assets</t>
        </is>
      </c>
      <c r="B6" s="4" t="inlineStr">
        <is>
          <t>Estimated future amortization expense related to intangible assets is as follows: (In thousands) 2021 2022 2023 2024 2025 Thereafter Total (1) Estimated amortization expense $ 8,051 $ 7,496 $ 7,367 $ 6,472 $ 6,132 $ 23,791 $ 59,309 (1) The Company did not have intangible assets that were not placed in service as of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net of allowance</t>
        </is>
      </c>
      <c r="B3" s="5" t="n">
        <v>1034</v>
      </c>
      <c r="C3" s="5" t="n">
        <v>599</v>
      </c>
    </row>
    <row r="4">
      <c r="A4" s="4" t="inlineStr">
        <is>
          <t>Common stock, par value (USD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28159000</v>
      </c>
      <c r="C6" s="6" t="n">
        <v>27879000</v>
      </c>
    </row>
    <row r="7">
      <c r="A7" s="4" t="inlineStr">
        <is>
          <t>Common stock, shares outstanding (in shares)</t>
        </is>
      </c>
      <c r="B7" s="6" t="n">
        <v>28159000</v>
      </c>
      <c r="C7" s="6" t="n">
        <v>278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December 31, (In thousands) 2020 2019 Gaming liabilities $ 12,073 $ 12,353 Accrued taxes, other than income taxes 6,152 7,495 Interest 6,118 6,562 Other accrued liabilities 4,751 3,873 Deposits 1,211 2,734 Total current accrued liabilities $ 30,305 $ 33,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net, consisted of the following: December 31, (In thousands) 2020 2019 Term Loan $ 772,000 $ 772,000 2026 Unsecured Notes 375,000 375,000 Finance lease liabilities 9,182 12,463 Notes payable 4,373 6,369 Total long-term debt and finance leases 1,160,555 1,165,832 Unamortized discount (15,570) (18,885) Unamortized debt issuance costs (6,873) (8,076) Total long-term debt and finance leases after debt issuance costs and discount 1,138,112 1,138,871 Current portion of long-term debt and finance leases (11,142) (8,497) Long-term debt, net and finance leases $ 1,126,970 $ 1,130,374 </t>
        </is>
      </c>
    </row>
    <row r="5">
      <c r="A5" s="4" t="inlineStr">
        <is>
          <t>Schedule of Principal Payments Due on Long-term Debt</t>
        </is>
      </c>
      <c r="B5" s="4" t="inlineStr">
        <is>
          <t xml:space="preserve">The scheduled principal payments due on long-term debt are as follows (in thousands): Year Ending December 31, Amount 2021 $ 11,142 2022 11,700 2023 8,829 2024 752,265 2025 219 Thereafter 376,400 Total outstanding principal of long-term debt $ 1,160,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Equity Transactions and Stock Incentive Plans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 summarizes the Company’s stock option activity: Stock Options Outstanding Weighted-Average Remaining Term (in years) Weighted-Average Exercise Price Aggregate Intrinsic Value (in thousands) Outstanding at January 1, 2020 3,126,521 6.1 $ 11.61 Granted — $ — Exercised (84,875) $ 3.88 Cancelled (2,292) $ 13.50 Expired (148,013) $ 26.61 Outstanding at December 31, 2020 2,891,341 5.5 $ 11.07 $ 25,520 Exercisable at December 31, 2020 2,854,813 5.5 $ 11.04 $ 25,286 </t>
        </is>
      </c>
    </row>
    <row r="5">
      <c r="A5" s="4" t="inlineStr">
        <is>
          <t>Summary of RSU Activity</t>
        </is>
      </c>
      <c r="B5" s="4" t="inlineStr">
        <is>
          <t xml:space="preserve">The following table summarizes the Company’s RSU activity: RSUs Shares Weighted- Total Fair Value of Shares Vested (in thousands) Outstanding at January 1, 2018 — Granted 241,542 $ 29.09 Vested — $ — Cancelled (9,243) $ 28.72 Outstanding at December 31, 2018 232,299 $ 29.10 Granted 564,805 $ 13.88 Vested (103,224) $ 29.61 $ 1,596 Cancelled (32,622) $ 20.77 Outstanding at December 31, 2019 661,258 $ 16.44 Granted 624,415 $ 9.65 Vested (308,222) $ 16.06 $ 3,336 Cancelled (33,494) $ 16.58 Outstanding at December 31, 2020 943,957 $ 12.06 </t>
        </is>
      </c>
    </row>
    <row r="6">
      <c r="A6" s="4" t="inlineStr">
        <is>
          <t>Summary of PSU Activity</t>
        </is>
      </c>
      <c r="B6" s="4" t="inlineStr">
        <is>
          <t>The following table summarizes the Company’s PSU activity: PSUs Shares (1) Weighted- Total Fair Value of Shares Vested (in thousands) Outstanding at January 1, 2018 62,791 $ 27.87 Granted 108,957 (2) $ 28.72 Vested — $ — Cancelled — Outstanding at December 31, 2018 171,748 $ 28.41 Granted 204,580 $ 14.13 Vested — $ — Cancelled — Outstanding at December 31, 2019 376,328 $ 20.65 Granted 404,880 $ 8.86 Vested (5,254) $ 28.72 $ 47 Cancelled (32,235) $ 28.72 Outstanding at December 31, 2020 743,719 $ 13.82 (1) The number of shares for the PSUs listed as outstanding at January 1, 2018 represents the actual number of PSUs granted to each recipient that are eligible to vest if the Company meets its performance goals for the applicable period. The number of shares listed as granted for PSUs granted after January 1, 2018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During the first quarter of 2020, the Company’s financial results for the performance goals applicable to the PSUs granted in March 2018 were certified, which resulted in the reduction of the PSUs granted in 2018 to the number of PSUs eligible to vest from 108,957 to 76,722 shares (with the 32,235 share adjustment shown in the table above as “Cancelled”), 5,254 of which shares have since vested.</t>
        </is>
      </c>
    </row>
    <row r="7">
      <c r="A7" s="4" t="inlineStr">
        <is>
          <t>Summary of Share-based Compensation Costs by Award Type</t>
        </is>
      </c>
      <c r="B7" s="4" t="inlineStr">
        <is>
          <t xml:space="preserve">The following table summarizes share-based compensation costs by award type: Year Ended December 31, (In thousands) 2020 2019 2018 Stock options $ 1,919 $ 4,850 $ 5,191 RSUs 5,264 4,284 3,383 PSUs 2,342 911 1,067 Total share-based compensation costs $ 9,525 $ 10,045 $ 9,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 (Benefit)</t>
        </is>
      </c>
      <c r="B4" s="4" t="inlineStr">
        <is>
          <t xml:space="preserve">Income tax provision (benefits) are summarized as follows: Year Ended December 31, (In thousands) 2020 2019 2018 Current: Federal $ (371) $ (371) $ (741) State — — — Total current tax benefit $ (371) $ (371) $ (741) Deferred: Federal $ 430 $ (1,475) $ 9,872 State 2 (30) 508 Total deferred tax provision (benefit) 432 (1,505) 10,380 Income tax provision (benefit) $ 61 $ (1,876) $ 9,639 </t>
        </is>
      </c>
    </row>
    <row r="5">
      <c r="A5" s="4" t="inlineStr">
        <is>
          <t>Schedule of Effective Income Tax Rate Reconciliation</t>
        </is>
      </c>
      <c r="B5" s="4" t="inlineStr">
        <is>
          <t>Reconciliation of the statutory federal income tax rate to the Company’s actual rate based on income (loss) before income tax provision (benefit) is summarized as follows: Year Ended December 31, 2020 2019 2018 Statutory federal tax rate 21.00 % 21.00 % 21.00 % State income taxes, net of federal income taxes 0.89 1.20 4.50 Permanent tax differences – stock compensation (0.43) (0.70) 22.00 Permanent tax differences – business meals (0.07) (0.90) (5.00) Permanent tax differences – executive compensation and other (0.86) — (0.20) Purchase price allocation adjustment – merger — 5.90 — Change in valuation allowance (19.09) (32.30) (144.50) FICA credit generated 0.33 2.80 8.50 Impact of Tax Cuts and Jobs Act — — (4.80) Impact of ASC 842 — 7.70 — Change in tax rate and apportionment 0.11 (0.30) (4.30) Deferred only adjustment to beginning deferred balances (1.92) 0.10 17.30 Effective tax rate (0.04) % 4.50 % (85.50) %</t>
        </is>
      </c>
    </row>
    <row r="6">
      <c r="A6" s="4" t="inlineStr">
        <is>
          <t>Schedule of Deferred Tax Assets and Liabilities</t>
        </is>
      </c>
      <c r="B6" s="4" t="inlineStr">
        <is>
          <t>The Company’s current and non-current deferred tax assets (liabilities) are comprised of the following: December 31, (In thousands) 2020 2019 Deferred tax assets: Accruals and reserves $ 4,315 $ 5,346 Share-based compensation expense 5,469 4,958 Alternative minimum tax credit carryforward — 371 General business credit carryforward 4,500 3,936 State tax credits 5,500 5,500 Net operating loss carryforwards 42,146 27,269 Operating lease obligation 42,039 46,525 Amortization of intangible assets 1,073 — Other 647 583 105,689 94,488 Valuation allowances (62,724) (36,652) $ 42,965 $ 57,836 Deferred tax liabilities: Prepaid services $ (715) $ (288) Amortization of intangible assets — (7,760) Depreciation of fixed assets (5,104) (7,534) Right-of-use assets (38,666) (43,342) (44,485) (58,924) Net deferred tax liabilities $ (1,520) $ (1,0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mployee Retirement and Benefit Plans (Tables)</t>
        </is>
      </c>
      <c r="B1" s="2" t="inlineStr">
        <is>
          <t>12 Months Ended</t>
        </is>
      </c>
    </row>
    <row r="2">
      <c r="B2" s="2" t="inlineStr">
        <is>
          <t>Dec. 31, 2020</t>
        </is>
      </c>
    </row>
    <row r="3">
      <c r="A3" s="3" t="inlineStr">
        <is>
          <t>Retirement Benefits [Abstract]</t>
        </is>
      </c>
    </row>
    <row r="4">
      <c r="A4" s="4" t="inlineStr">
        <is>
          <t>Schedule of Multiemployer Pension Plans</t>
        </is>
      </c>
      <c r="B4" s="4" t="inlineStr">
        <is>
          <t>The Company considers the following multiemployer pension plans to be significant: Pension Protection Zone Status (1) FIR/RP Status Pending/Implemented Surcharge Imposed Expiration Date Of Collective- Multiemployer Pension Plans EIN/Plan Number 2019 2018 Central Pension Fund of the IUOE and Participating Employers 36-6052390-001 Green Green No No 3/31/2021 Southern Nevada Culinary and Bartenders Pension Plan 88-6016617-001 Green Green No No 5/31/2023 (1) The Pension Protection Act of 2006 requires plans that are certified as endangered (yellow) or critical (red) to develop and implement a funding improvement plan.</t>
        </is>
      </c>
    </row>
    <row r="5">
      <c r="A5" s="4" t="inlineStr">
        <is>
          <t>Schedule of Contribution to Each Multiemployer Pension Plans</t>
        </is>
      </c>
      <c r="B5" s="4" t="inlineStr">
        <is>
          <t xml:space="preserve">The Company’s contributions to each multiemployer pension and benefit plans are as follows: December 31, (In thousands) 2020 2019 2018 Multiemployer pension plans Central Pension Fund of the IUOE and Participating Employers $ 545 $ 704 $ 753 Southern Nevada Culinary and Bartenders Pension Plan 1,356 2,130 2,003 Other pension plans 142 198 191 Total contributions $ 2,043 $ 3,032 $ 2,947 Multiemployer benefit plans (excluding pension plans) HEREIU Welfare Fund $ 5,216 $ 8,757 $ 7,807 All other 3 4 6 Total contributions $ 5,219 $ 8,761 $ 7,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Fair Value Measurement Information about Long-term Debt</t>
        </is>
      </c>
      <c r="B4" s="4" t="inlineStr">
        <is>
          <t xml:space="preserve">The following table summarizes the fair value measurement of the Company’s long-term debt: December 31, 2020 (In thousands) Carrying Amount Fair Value Fair Value Hierarchy Term Loan $ 772,000 $ 758,490 Level 2 2026 Unsecured Notes 375,000 402,638 Level 2 Finance lease liabilities 9,182 9,182 Level 3 Notes payable 4,373 4,373 Level 3 Total debt $ 1,160,555 $ 1,174,683 December 31, 2019 (In thousands) Carrying Amount Fair Value Fair Value Hierarchy Term Loan $ 772,000 $ 776,806 Level 2 2026 Unsecured Notes 375,000 401,250 Level 2 Finance lease liabilities 12,463 12,463 Level 3 Notes payable 6,369 6,369 Level 3 Total debt $ 1,165,832 $ 1,196,8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were as follows: Year Ended December 31, (In thousands) Classification 2020 2019 Operating lease cost Operating lease cost Operating and SG&amp;A expenses $ 46,082 $ 46,515 Variable lease cost Operating and SG&amp;A expenses 12,095 17,184 Short-term lease cost Operating and SG&amp;A expenses 4,964 6,617 Total operating lease cost $ 63,141 $ 70,316 Finance lease cost Amortization of leased assets Depreciation and amortization $ 2,376 $ 2,389 Interest on lease liabilities Interest expense, net 627 439 Total finance lease cost $ 3,003 $ 2,828 </t>
        </is>
      </c>
    </row>
    <row r="5">
      <c r="A5" s="4" t="inlineStr">
        <is>
          <t>Summary of Supplemental Cash Flow Information Related to Leases</t>
        </is>
      </c>
      <c r="B5" s="4" t="inlineStr">
        <is>
          <t xml:space="preserve">Supplemental cash flow information related to leases was as follows: Year Ended December 31, (In thousands) 2020 2019 Cash paid for amounts included in the measurement of lease liabilities: Operating cash flows from operating leases $ 44,774 $ 47,084 Operating cash flows from finance leases 491 429 Financing cash flows from finance leases 2,588 2,485 </t>
        </is>
      </c>
    </row>
    <row r="6">
      <c r="A6" s="4" t="inlineStr">
        <is>
          <t>Summary of Supplemental Balance Sheet Information Related to Leases</t>
        </is>
      </c>
      <c r="B6" s="4" t="inlineStr">
        <is>
          <t xml:space="preserve">Supplemental balance sheet information related to leases was as follows: December 31, (In thousands) 2020 2019 Operating leases Operating lease right-of-use assets, gross $ 214,548 $ 226,884 Accumulated amortization (33,995) (23,353) Operating lease right-of-use assets, net $ 180,553 $ 203,531 Current portion of operating leases $ 35,725 $ 33,883 Non-current operating leases 160,248 184,301 Total operating lease liabilities $ 195,973 $ 218,184 Finance leases Property and equipment, gross $ 16,404 $ 19,920 Accumulated depreciation (3,807) (3,787) Property and equipment, net $ 12,597 $ 16,133 Current portion of finance leases $ 3,507 $ 3,662 Non-current finance leases 5,675 8,801 Total finance lease liabilities $ 9,182 $ 12,463 </t>
        </is>
      </c>
    </row>
    <row r="7">
      <c r="A7" s="4" t="inlineStr">
        <is>
          <t>Summary of Additional Information Related to Leases</t>
        </is>
      </c>
      <c r="B7" s="4" t="inlineStr">
        <is>
          <t>The following presents additional information related to the Company’s leases as of December 31, 2020: December 31, 2020 2019 Weighted Average Remaining Lease Term Operating leases 8.6 years 8.9 years Finance leases 7.0 years 7.0 years Weighted Average Discount Rate Operating leases 6.0 % 6.0 % Finance leases 6.5 % 6.5 %</t>
        </is>
      </c>
    </row>
    <row r="8">
      <c r="A8" s="4" t="inlineStr">
        <is>
          <t>Summary of Maturities of Lease Liabilities</t>
        </is>
      </c>
      <c r="B8" s="4" t="inlineStr">
        <is>
          <t xml:space="preserve">As of December 31, 2020, maturities of lease liabilities were as follows: (In thousands) Operating Leases Finance Leases Total 2021 $ 45,456 $ 3,978 $ 49,434 2022 39,346 3,301 42,647 2023 33,627 801 34,428 2024 32,416 338 32,754 2025 16,922 306 17,228 Thereafter 90,230 3,628 93,858 Total lease payments 257,997 12,352 270,349 Amount of interest (62,024) (3,170) (65,194) Present value of lease liabilities $ 195,973 $ 9,182 $ 205,155 </t>
        </is>
      </c>
    </row>
    <row r="9">
      <c r="A9" s="4" t="inlineStr">
        <is>
          <t>Summary of Minimum and Contingent Operating Lease Income</t>
        </is>
      </c>
      <c r="B9" s="4" t="inlineStr">
        <is>
          <t xml:space="preserve">Minimum and contingent operating lease income was as follows: Year Ended December 31, (In thousands) 2020 2019 2018 Minimum rental income $ 3,913 $ 7,479 $ 6,117 Contingent rental income 1,840 1,527 1,335 Total rental income $ 5,753 $ 9,006 $ 7,452 </t>
        </is>
      </c>
    </row>
    <row r="10">
      <c r="A10" s="4" t="inlineStr">
        <is>
          <t>Summary of Future Minimum Rental Payments to be Received Under Operating Leases</t>
        </is>
      </c>
      <c r="B10" s="4" t="inlineStr">
        <is>
          <t xml:space="preserve">Future minimum rent payments to be received under operating leases are as follows (in thousands): Year Ending December 31, Amount 2021 $ 3,498 2022 3,040 2023 2,371 2024 1,433 2025 1,431 Thereafter 1,489 Total future minimum rent payments $ 13,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information within the following tables sets forth, for the periods indicated, certain operating data for the Company’s segments, and reconciles net (loss) income to Adjusted EBITDA: Year Ended December 31, 2020 (In thousands) Casinos Distributed Gaming Corporate and Other Consolidated Revenues Gaming $ 237,599 $ 239,154 $ — $ 476,753 Food and beverage 78,663 33,418 — 112,081 Rooms 71,411 — — 71,411 Other (1) 27,637 5,684 589 33,910 Total revenues $ 415,310 $ 278,256 $ 589 $ 694,155 Net (loss) income $ (21,940) $ 1,963 $ (116,634) $ (136,611) Depreciation and amortization 98,946 22,934 2,550 124,430 Impairment of goodwill and intangible assets 33,964 — — 33,964 Acquisition and severance expenses 2,930 612 168 3,710 Preopening and related expenses (2) 225 57 251 533 Loss (gain) on disposal of assets 1,328 (413) (112) 803 Share-based compensation — — 9,637 9,637 Other, net 1,238 705 1,332 3,275 Interest expense, net 837 488 67,785 69,110 Change in fair value of derivative — — 1 1 Income tax provision — — 61 61 Adjusted EBITDA $ 117,528 $ 26,346 $ (34,961) $ 108,913 Year Ended December 31, 2019 (In thousands) Casinos Distributed Gaming Corporate and Other Consolidated Revenues Gaming $ 284,027 $ 294,776 $ — $ 578,803 Food and beverage 148,970 53,963 — 202,933 Rooms 132,193 — — 132,193 Other (1) 50,211 8,500 770 59,481 Total revenues $ 615,401 $ 357,239 $ 770 $ 973,410 Net income (loss) $ 80,179 $ 28,365 $ (148,089) $ (39,545) Depreciation and amortization 92,918 22,035 1,639 116,592 Acquisition and severance expenses 575 35 2,878 3,488 Preopening and related expenses (2) 2,723 1,482 343 4,548 Loss (gain) on disposal of assets 1,124 (200) 385 1,309 Share-based compensation 11 5 10,108 10,124 Other, net 405 52 1,759 2,216 Interest expense, net 581 73 73,566 74,220 Loss on extinguishment and modification of debt — — 9,150 9,150 Change in fair value of derivative — — 4,168 4,168 Income tax benefit — — (1,876) (1,876) Adjusted EBITDA $ 178,516 $ 51,847 $ (45,969) $ 184,394 (1) Includes lease revenue accounted for under ASC 842 for the arrangements in which the Company is a lessor. Refer to “Note 2 — Summary of Significant Accounting Policies” and “Note 12 — Leases” for details. (2) Preopening and related expenses include rent, organizational costs, non-capital costs associated with the opening of tavern and casino locations, and expenses related to The Strat rebranding and the launch of the True Rewards loyalty program. Year Ended December 31, 2018 (In thousands) Casinos Distributed Gaming Corporate and Other Consolidated Revenues Gaming $ 246,623 $ 278,553 $ — $ 525,176 Food and beverage 119,636 50,817 — 170,453 Rooms 106,805 — — 106,805 Other (1) 40,885 7,697 778 49,360 Total revenues $ 513,949 $ 337,067 $ 778 $ 851,794 Net income (loss) $ 82,556 $ 25,870 $ (129,340) $ (20,914) Depreciation and amortization 72,242 20,604 1,610 94,456 Acquisition and severance expenses 289 38 3,413 3,740 Preopening and related expenses (2) 170 365 636 1,171 Loss (gain) on disposal of assets 2,893 443 — 3,336 Share-based compensation 37 3 9,948 9,988 Other, net 188 408 492 1,088 Interest expense, net 110 93 63,825 64,028 Change in fair value of derivative — — (1,786) (1,786) Income tax provision — — 9,639 9,639 Adjusted EBITDA $ 158,485 $ 47,824 $ (41,563) $ 164,746 (1) Includes lease revenue accounted for under ASC 842 for the arrangements in which the Company is a lessor. Refer to “Note 2 — Summary of Significant Accounting Policies ” and “Note 12 — Leases” for details. (2) Preopening and related expenses include rent, organizational costs, non-capital costs associated with the opening of tavern and casino locations, and expenses related to The Strat rebranding and the launch of the True Rewards loyalty program. Assets The Company’s assets by segment consisted of the following amounts: (In thousands) Casinos Distributed Gaming Corporate and Other Consolidated Balance at December 31, 2020 $ 1,085,510 $ 430,791 $ 54,648 $ 1,570,949 Balance at December 31, 2019 $ 1,204,574 $ 482,294 $ 54,049 $ 1,740,917 Capital Expenditures The Company’s capital expenditures by segment consisted of the following amounts: (In thousands) Casinos (1) Distributed Gaming (2) Corporate and Other Consolidated For the year ended December 31, 2020 $ 27,091 $ 6,886 $ 2,525 $ 36,502 For the year ended December 31, 2019 $ 83,382 $ 19,185 $ 4,700 $ 107,267 For the year ended December 31, 2018 $ 45,634 $ 15,942 $ 6,599 $ 68,175 (1) Capital expenditures in the Casinos segment exclude non-cash purchases of property and equipment of $1.1 million, $19.1 million and $8.8 million for the years ended December 31, 2020, 2019 and 2018, respectively. (2) Capital expenditures in the Distributed Gaming segment exclude non-cash purchases of property and equipment of $2.5 million, $3.6 million and $3.5 million for the years ended December 31, 2020, 2019 and 2018,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27" customWidth="1" min="2" max="2"/>
    <col width="44" customWidth="1" min="3" max="3"/>
  </cols>
  <sheetData>
    <row r="1">
      <c r="A1" s="1" t="inlineStr">
        <is>
          <t>Nature of Business (Details)</t>
        </is>
      </c>
      <c r="B1" s="2" t="inlineStr">
        <is>
          <t>Jan. 14, 2019USD ($)shares</t>
        </is>
      </c>
      <c r="C1" s="2" t="inlineStr">
        <is>
          <t>Dec. 31, 2020USD ($)numberOfSegmentproperty</t>
        </is>
      </c>
    </row>
    <row r="2">
      <c r="A2" s="3" t="inlineStr">
        <is>
          <t>Nature of Business [Line Items]</t>
        </is>
      </c>
    </row>
    <row r="3">
      <c r="A3" s="4" t="inlineStr">
        <is>
          <t>Number of reportable operating segments | numberOfSegment</t>
        </is>
      </c>
      <c r="C3" s="6" t="n">
        <v>2</v>
      </c>
    </row>
    <row r="4">
      <c r="A4" s="4" t="inlineStr">
        <is>
          <t>Revolving Credit Facility</t>
        </is>
      </c>
    </row>
    <row r="5">
      <c r="A5" s="3" t="inlineStr">
        <is>
          <t>Nature of Business [Line Items]</t>
        </is>
      </c>
    </row>
    <row r="6">
      <c r="A6" s="4" t="inlineStr">
        <is>
          <t>Line of credit facility, maximum borrowing capacity</t>
        </is>
      </c>
      <c r="C6" s="5" t="n">
        <v>200000000</v>
      </c>
    </row>
    <row r="7">
      <c r="A7" s="4" t="inlineStr">
        <is>
          <t>COVID-19</t>
        </is>
      </c>
    </row>
    <row r="8">
      <c r="A8" s="3" t="inlineStr">
        <is>
          <t>Nature of Business [Line Items]</t>
        </is>
      </c>
    </row>
    <row r="9">
      <c r="A9" s="4" t="inlineStr">
        <is>
          <t>Reduction In rent expense</t>
        </is>
      </c>
      <c r="C9" s="5" t="n">
        <v>11900000</v>
      </c>
    </row>
    <row r="10">
      <c r="A10" s="4" t="inlineStr">
        <is>
          <t>Marnell Gaming,LLC</t>
        </is>
      </c>
    </row>
    <row r="11">
      <c r="A11" s="3" t="inlineStr">
        <is>
          <t>Nature of Business [Line Items]</t>
        </is>
      </c>
    </row>
    <row r="12">
      <c r="A12" s="4" t="inlineStr">
        <is>
          <t>Consideration paid, cash</t>
        </is>
      </c>
      <c r="B12" s="5" t="n">
        <v>156152000</v>
      </c>
    </row>
    <row r="13">
      <c r="A13" s="4" t="inlineStr">
        <is>
          <t>Consideration paid, shares issued (in shares) | shares</t>
        </is>
      </c>
      <c r="B13" s="6" t="n">
        <v>911002</v>
      </c>
    </row>
    <row r="14">
      <c r="A14" s="4" t="inlineStr">
        <is>
          <t>Nevada and Maryland</t>
        </is>
      </c>
    </row>
    <row r="15">
      <c r="A15" s="3" t="inlineStr">
        <is>
          <t>Nature of Business [Line Items]</t>
        </is>
      </c>
    </row>
    <row r="16">
      <c r="A16" s="4" t="inlineStr">
        <is>
          <t>Number of resort casino properties | property</t>
        </is>
      </c>
      <c r="C16"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 Policies - Property and Equipment, Estimated Useful Lives (Details)</t>
        </is>
      </c>
      <c r="B1" s="2" t="inlineStr">
        <is>
          <t>12 Months Ended</t>
        </is>
      </c>
    </row>
    <row r="2">
      <c r="B2" s="2" t="inlineStr">
        <is>
          <t>Dec. 31, 2020</t>
        </is>
      </c>
    </row>
    <row r="3">
      <c r="A3" s="4" t="inlineStr">
        <is>
          <t>Minimum | Building and land improvements</t>
        </is>
      </c>
    </row>
    <row r="4">
      <c r="A4" s="3" t="inlineStr">
        <is>
          <t>Property, Plant and Equipment [Line Items]</t>
        </is>
      </c>
    </row>
    <row r="5">
      <c r="A5" s="4" t="inlineStr">
        <is>
          <t>Property and equipment, useful lives</t>
        </is>
      </c>
      <c r="B5" s="4" t="inlineStr">
        <is>
          <t>10 years</t>
        </is>
      </c>
    </row>
    <row r="6">
      <c r="A6" s="4" t="inlineStr">
        <is>
          <t>Minimum | Furniture and equipment</t>
        </is>
      </c>
    </row>
    <row r="7">
      <c r="A7" s="3" t="inlineStr">
        <is>
          <t>Property, Plant and Equipment [Line Items]</t>
        </is>
      </c>
    </row>
    <row r="8">
      <c r="A8" s="4" t="inlineStr">
        <is>
          <t>Property and equipment, useful lives</t>
        </is>
      </c>
      <c r="B8" s="4" t="inlineStr">
        <is>
          <t>3 years</t>
        </is>
      </c>
    </row>
    <row r="9">
      <c r="A9" s="4" t="inlineStr">
        <is>
          <t>Minimum | Leasehold improvements</t>
        </is>
      </c>
    </row>
    <row r="10">
      <c r="A10" s="3" t="inlineStr">
        <is>
          <t>Property, Plant and Equipment [Line Items]</t>
        </is>
      </c>
    </row>
    <row r="11">
      <c r="A11" s="4" t="inlineStr">
        <is>
          <t>Property and equipment, useful lives</t>
        </is>
      </c>
      <c r="B11" s="4" t="inlineStr">
        <is>
          <t>2 years</t>
        </is>
      </c>
    </row>
    <row r="12">
      <c r="A12" s="4" t="inlineStr">
        <is>
          <t>Maximum | Building and land improvements</t>
        </is>
      </c>
    </row>
    <row r="13">
      <c r="A13" s="3" t="inlineStr">
        <is>
          <t>Property, Plant and Equipment [Line Items]</t>
        </is>
      </c>
    </row>
    <row r="14">
      <c r="A14" s="4" t="inlineStr">
        <is>
          <t>Property and equipment, useful lives</t>
        </is>
      </c>
      <c r="B14" s="4" t="inlineStr">
        <is>
          <t>40 years</t>
        </is>
      </c>
    </row>
    <row r="15">
      <c r="A15" s="4" t="inlineStr">
        <is>
          <t>Maximum | Furniture and equipment</t>
        </is>
      </c>
    </row>
    <row r="16">
      <c r="A16" s="3" t="inlineStr">
        <is>
          <t>Property, Plant and Equipment [Line Items]</t>
        </is>
      </c>
    </row>
    <row r="17">
      <c r="A17" s="4" t="inlineStr">
        <is>
          <t>Property and equipment, useful lives</t>
        </is>
      </c>
      <c r="B17" s="4" t="inlineStr">
        <is>
          <t>15 years</t>
        </is>
      </c>
    </row>
    <row r="18">
      <c r="A18" s="4" t="inlineStr">
        <is>
          <t>Maximum | Leasehold improvements</t>
        </is>
      </c>
    </row>
    <row r="19">
      <c r="A19" s="3" t="inlineStr">
        <is>
          <t>Property, Plant and Equipment [Line Items]</t>
        </is>
      </c>
    </row>
    <row r="20">
      <c r="A20" s="4" t="inlineStr">
        <is>
          <t>Property and equipment, useful lives</t>
        </is>
      </c>
      <c r="B20"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694155</v>
      </c>
      <c r="C4" s="5" t="n">
        <v>973410</v>
      </c>
      <c r="D4" s="5" t="n">
        <v>851794</v>
      </c>
    </row>
    <row r="5">
      <c r="A5" s="3" t="inlineStr">
        <is>
          <t>Expenses</t>
        </is>
      </c>
    </row>
    <row r="6">
      <c r="A6" s="4" t="inlineStr">
        <is>
          <t>Other operating</t>
        </is>
      </c>
      <c r="B6" s="6" t="n">
        <v>11789</v>
      </c>
      <c r="C6" s="6" t="n">
        <v>21333</v>
      </c>
      <c r="D6" s="6" t="n">
        <v>15332</v>
      </c>
    </row>
    <row r="7">
      <c r="A7" s="4" t="inlineStr">
        <is>
          <t>Selling, general and administrative</t>
        </is>
      </c>
      <c r="B7" s="6" t="n">
        <v>179412</v>
      </c>
      <c r="C7" s="6" t="n">
        <v>225848</v>
      </c>
      <c r="D7" s="6" t="n">
        <v>183892</v>
      </c>
    </row>
    <row r="8">
      <c r="A8" s="4" t="inlineStr">
        <is>
          <t>Depreciation and amortization</t>
        </is>
      </c>
      <c r="B8" s="6" t="n">
        <v>124430</v>
      </c>
      <c r="C8" s="6" t="n">
        <v>116592</v>
      </c>
      <c r="D8" s="6" t="n">
        <v>94456</v>
      </c>
    </row>
    <row r="9">
      <c r="A9" s="4" t="inlineStr">
        <is>
          <t>Impairment of goodwill and intangible assets</t>
        </is>
      </c>
      <c r="B9" s="6" t="n">
        <v>33964</v>
      </c>
      <c r="C9" s="6" t="n">
        <v>0</v>
      </c>
      <c r="D9" s="6" t="n">
        <v>0</v>
      </c>
    </row>
    <row r="10">
      <c r="A10" s="4" t="inlineStr">
        <is>
          <t>Acquisition and severance expenses</t>
        </is>
      </c>
      <c r="B10" s="6" t="n">
        <v>3710</v>
      </c>
      <c r="C10" s="6" t="n">
        <v>3488</v>
      </c>
      <c r="D10" s="6" t="n">
        <v>3740</v>
      </c>
    </row>
    <row r="11">
      <c r="A11" s="4" t="inlineStr">
        <is>
          <t>Loss (gain) on disposal of assets</t>
        </is>
      </c>
      <c r="B11" s="6" t="n">
        <v>803</v>
      </c>
      <c r="C11" s="6" t="n">
        <v>919</v>
      </c>
      <c r="D11" s="6" t="n">
        <v>3336</v>
      </c>
    </row>
    <row r="12">
      <c r="A12" s="4" t="inlineStr">
        <is>
          <t>Preopening expenses</t>
        </is>
      </c>
      <c r="B12" s="6" t="n">
        <v>308</v>
      </c>
      <c r="C12" s="6" t="n">
        <v>1934</v>
      </c>
      <c r="D12" s="6" t="n">
        <v>1171</v>
      </c>
    </row>
    <row r="13">
      <c r="A13" s="4" t="inlineStr">
        <is>
          <t>Total expenses</t>
        </is>
      </c>
      <c r="B13" s="6" t="n">
        <v>761594</v>
      </c>
      <c r="C13" s="6" t="n">
        <v>927293</v>
      </c>
      <c r="D13" s="6" t="n">
        <v>800827</v>
      </c>
    </row>
    <row r="14">
      <c r="A14" s="4" t="inlineStr">
        <is>
          <t>Operating (loss) income</t>
        </is>
      </c>
      <c r="B14" s="6" t="n">
        <v>-67439</v>
      </c>
      <c r="C14" s="6" t="n">
        <v>46117</v>
      </c>
      <c r="D14" s="6" t="n">
        <v>50967</v>
      </c>
    </row>
    <row r="15">
      <c r="A15" s="3" t="inlineStr">
        <is>
          <t>Non-operating (expense) income</t>
        </is>
      </c>
    </row>
    <row r="16">
      <c r="A16" s="4" t="inlineStr">
        <is>
          <t>Interest expense, net</t>
        </is>
      </c>
      <c r="B16" s="6" t="n">
        <v>-69110</v>
      </c>
      <c r="C16" s="6" t="n">
        <v>-74220</v>
      </c>
      <c r="D16" s="6" t="n">
        <v>-64028</v>
      </c>
    </row>
    <row r="17">
      <c r="A17" s="4" t="inlineStr">
        <is>
          <t>Loss on extinguishment and modification of debt</t>
        </is>
      </c>
      <c r="B17" s="6" t="n">
        <v>0</v>
      </c>
      <c r="C17" s="6" t="n">
        <v>-9150</v>
      </c>
      <c r="D17" s="6" t="n">
        <v>0</v>
      </c>
    </row>
    <row r="18">
      <c r="A18" s="4" t="inlineStr">
        <is>
          <t>Change in fair value of derivative</t>
        </is>
      </c>
      <c r="B18" s="6" t="n">
        <v>-1</v>
      </c>
      <c r="C18" s="6" t="n">
        <v>-4168</v>
      </c>
      <c r="D18" s="6" t="n">
        <v>1786</v>
      </c>
    </row>
    <row r="19">
      <c r="A19" s="4" t="inlineStr">
        <is>
          <t>Total non-operating expense, net</t>
        </is>
      </c>
      <c r="B19" s="6" t="n">
        <v>-69111</v>
      </c>
      <c r="C19" s="6" t="n">
        <v>-87538</v>
      </c>
      <c r="D19" s="6" t="n">
        <v>-62242</v>
      </c>
    </row>
    <row r="20">
      <c r="A20" s="4" t="inlineStr">
        <is>
          <t>Loss before income tax (provision) benefit</t>
        </is>
      </c>
      <c r="B20" s="6" t="n">
        <v>-136550</v>
      </c>
      <c r="C20" s="6" t="n">
        <v>-41421</v>
      </c>
      <c r="D20" s="6" t="n">
        <v>-11275</v>
      </c>
    </row>
    <row r="21">
      <c r="A21" s="4" t="inlineStr">
        <is>
          <t>Income tax (provision) benefit</t>
        </is>
      </c>
      <c r="B21" s="6" t="n">
        <v>-61</v>
      </c>
      <c r="C21" s="6" t="n">
        <v>1876</v>
      </c>
      <c r="D21" s="6" t="n">
        <v>-9639</v>
      </c>
    </row>
    <row r="22">
      <c r="A22" s="4" t="inlineStr">
        <is>
          <t>Net loss</t>
        </is>
      </c>
      <c r="B22" s="5" t="n">
        <v>-136611</v>
      </c>
      <c r="C22" s="5" t="n">
        <v>-39545</v>
      </c>
      <c r="D22" s="5" t="n">
        <v>-20914</v>
      </c>
    </row>
    <row r="23">
      <c r="A23" s="3" t="inlineStr">
        <is>
          <t>Weighted-average common shares outstanding</t>
        </is>
      </c>
    </row>
    <row r="24">
      <c r="A24" s="4" t="inlineStr">
        <is>
          <t>Basic (in shares)</t>
        </is>
      </c>
      <c r="B24" s="6" t="n">
        <v>28080</v>
      </c>
      <c r="C24" s="6" t="n">
        <v>27746</v>
      </c>
      <c r="D24" s="6" t="n">
        <v>27553</v>
      </c>
    </row>
    <row r="25">
      <c r="A25" s="4" t="inlineStr">
        <is>
          <t>Dilutive impact of stock options and restricted stock units (in shares)</t>
        </is>
      </c>
      <c r="B25" s="6" t="n">
        <v>0</v>
      </c>
      <c r="C25" s="6" t="n">
        <v>0</v>
      </c>
      <c r="D25" s="6" t="n">
        <v>0</v>
      </c>
    </row>
    <row r="26">
      <c r="A26" s="4" t="inlineStr">
        <is>
          <t>Diluted (in shares)</t>
        </is>
      </c>
      <c r="B26" s="6" t="n">
        <v>28080</v>
      </c>
      <c r="C26" s="6" t="n">
        <v>27746</v>
      </c>
      <c r="D26" s="6" t="n">
        <v>27553</v>
      </c>
    </row>
    <row r="27">
      <c r="A27" s="3" t="inlineStr">
        <is>
          <t>Net loss per share</t>
        </is>
      </c>
    </row>
    <row r="28">
      <c r="A28" s="4" t="inlineStr">
        <is>
          <t>Basic (USD per share)</t>
        </is>
      </c>
      <c r="B28" s="7" t="n">
        <v>-4.87</v>
      </c>
      <c r="C28" s="7" t="n">
        <v>-1.43</v>
      </c>
      <c r="D28" s="7" t="n">
        <v>-0.76</v>
      </c>
    </row>
    <row r="29">
      <c r="A29" s="4" t="inlineStr">
        <is>
          <t>Diluted (USD per share)</t>
        </is>
      </c>
      <c r="B29" s="7" t="n">
        <v>-4.87</v>
      </c>
      <c r="C29" s="7" t="n">
        <v>-1.43</v>
      </c>
      <c r="D29" s="7" t="n">
        <v>-0.76</v>
      </c>
    </row>
    <row r="30">
      <c r="A30" s="4" t="inlineStr">
        <is>
          <t>Gaming</t>
        </is>
      </c>
    </row>
    <row r="31">
      <c r="A31" s="3" t="inlineStr">
        <is>
          <t>Revenues</t>
        </is>
      </c>
    </row>
    <row r="32">
      <c r="A32" s="4" t="inlineStr">
        <is>
          <t>Total revenues</t>
        </is>
      </c>
      <c r="B32" s="5" t="n">
        <v>476753</v>
      </c>
      <c r="C32" s="5" t="n">
        <v>578803</v>
      </c>
      <c r="D32" s="5" t="n">
        <v>525176</v>
      </c>
    </row>
    <row r="33">
      <c r="A33" s="3" t="inlineStr">
        <is>
          <t>Expenses</t>
        </is>
      </c>
    </row>
    <row r="34">
      <c r="A34" s="4" t="inlineStr">
        <is>
          <t>Cost of goods and services sold</t>
        </is>
      </c>
      <c r="B34" s="6" t="n">
        <v>275041</v>
      </c>
      <c r="C34" s="6" t="n">
        <v>334941</v>
      </c>
      <c r="D34" s="6" t="n">
        <v>311657</v>
      </c>
    </row>
    <row r="35">
      <c r="A35" s="4" t="inlineStr">
        <is>
          <t>Food and beverage</t>
        </is>
      </c>
    </row>
    <row r="36">
      <c r="A36" s="3" t="inlineStr">
        <is>
          <t>Revenues</t>
        </is>
      </c>
    </row>
    <row r="37">
      <c r="A37" s="4" t="inlineStr">
        <is>
          <t>Total revenues</t>
        </is>
      </c>
      <c r="B37" s="6" t="n">
        <v>112081</v>
      </c>
      <c r="C37" s="6" t="n">
        <v>202933</v>
      </c>
      <c r="D37" s="6" t="n">
        <v>170453</v>
      </c>
    </row>
    <row r="38">
      <c r="A38" s="3" t="inlineStr">
        <is>
          <t>Expenses</t>
        </is>
      </c>
    </row>
    <row r="39">
      <c r="A39" s="4" t="inlineStr">
        <is>
          <t>Cost of goods and services sold</t>
        </is>
      </c>
      <c r="B39" s="6" t="n">
        <v>92202</v>
      </c>
      <c r="C39" s="6" t="n">
        <v>159728</v>
      </c>
      <c r="D39" s="6" t="n">
        <v>138114</v>
      </c>
    </row>
    <row r="40">
      <c r="A40" s="4" t="inlineStr">
        <is>
          <t>Rooms</t>
        </is>
      </c>
    </row>
    <row r="41">
      <c r="A41" s="3" t="inlineStr">
        <is>
          <t>Revenues</t>
        </is>
      </c>
    </row>
    <row r="42">
      <c r="A42" s="4" t="inlineStr">
        <is>
          <t>Total revenues</t>
        </is>
      </c>
      <c r="B42" s="6" t="n">
        <v>71411</v>
      </c>
      <c r="C42" s="6" t="n">
        <v>132193</v>
      </c>
      <c r="D42" s="6" t="n">
        <v>106805</v>
      </c>
    </row>
    <row r="43">
      <c r="A43" s="3" t="inlineStr">
        <is>
          <t>Expenses</t>
        </is>
      </c>
    </row>
    <row r="44">
      <c r="A44" s="4" t="inlineStr">
        <is>
          <t>Cost of goods and services sold</t>
        </is>
      </c>
      <c r="B44" s="6" t="n">
        <v>39935</v>
      </c>
      <c r="C44" s="6" t="n">
        <v>62510</v>
      </c>
      <c r="D44" s="6" t="n">
        <v>49129</v>
      </c>
    </row>
    <row r="45">
      <c r="A45" s="4" t="inlineStr">
        <is>
          <t>Other</t>
        </is>
      </c>
    </row>
    <row r="46">
      <c r="A46" s="3" t="inlineStr">
        <is>
          <t>Revenues</t>
        </is>
      </c>
    </row>
    <row r="47">
      <c r="A47" s="4" t="inlineStr">
        <is>
          <t>Total revenues</t>
        </is>
      </c>
      <c r="B47" s="5" t="n">
        <v>33910</v>
      </c>
      <c r="C47" s="5" t="n">
        <v>59481</v>
      </c>
      <c r="D47" s="5" t="n">
        <v>493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57" customWidth="1" min="2" max="2"/>
    <col width="27" customWidth="1" min="3" max="3"/>
    <col width="27" customWidth="1" min="4" max="4"/>
  </cols>
  <sheetData>
    <row r="1">
      <c r="A1" s="1" t="inlineStr">
        <is>
          <t>Summary of Significant Accounting Policies - Narrative (Details)</t>
        </is>
      </c>
      <c r="B1" s="2" t="inlineStr">
        <is>
          <t>12 Months Ended</t>
        </is>
      </c>
    </row>
    <row r="2">
      <c r="B2" s="2" t="inlineStr">
        <is>
          <t>Dec. 31, 2020USD ($)locationgrandfatheredRightSlotshares</t>
        </is>
      </c>
      <c r="C2" s="2" t="inlineStr">
        <is>
          <t>Dec. 31, 2019USD ($)shares</t>
        </is>
      </c>
      <c r="D2" s="2" t="inlineStr">
        <is>
          <t>Dec. 31, 2018USD ($)shares</t>
        </is>
      </c>
    </row>
    <row r="3">
      <c r="A3" s="3" t="inlineStr">
        <is>
          <t>Accounting Policies [Line Items]</t>
        </is>
      </c>
    </row>
    <row r="4">
      <c r="A4" s="4" t="inlineStr">
        <is>
          <t>Property and equipment and other long-lived assets, impairment charges</t>
        </is>
      </c>
      <c r="B4" s="5" t="n">
        <v>0</v>
      </c>
      <c r="C4" s="5" t="n">
        <v>0</v>
      </c>
      <c r="D4" s="5" t="n">
        <v>0</v>
      </c>
    </row>
    <row r="5">
      <c r="A5" s="4" t="inlineStr">
        <is>
          <t>Amortized to interest expense</t>
        </is>
      </c>
      <c r="B5" s="5" t="n">
        <v>4500000</v>
      </c>
      <c r="C5" s="6" t="n">
        <v>4500000</v>
      </c>
      <c r="D5" s="6" t="n">
        <v>5100000</v>
      </c>
    </row>
    <row r="6">
      <c r="A6" s="4" t="inlineStr">
        <is>
          <t>Number of participating location, loyalty program | location</t>
        </is>
      </c>
      <c r="B6" s="6" t="n">
        <v>140</v>
      </c>
    </row>
    <row r="7">
      <c r="A7" s="4" t="inlineStr">
        <is>
          <t>Number of grandfathered rights slots | grandfatheredRightSlot</t>
        </is>
      </c>
      <c r="B7" s="6" t="n">
        <v>15</v>
      </c>
    </row>
    <row r="8">
      <c r="A8" s="4" t="inlineStr">
        <is>
          <t>Gaming tax and licenses expense</t>
        </is>
      </c>
      <c r="B8" s="5" t="n">
        <v>51800000</v>
      </c>
      <c r="C8" s="6" t="n">
        <v>62100000</v>
      </c>
      <c r="D8" s="6" t="n">
        <v>55300000</v>
      </c>
    </row>
    <row r="9">
      <c r="A9" s="4" t="inlineStr">
        <is>
          <t>Advertising expense</t>
        </is>
      </c>
      <c r="B9" s="5" t="n">
        <v>6900000</v>
      </c>
      <c r="C9" s="5" t="n">
        <v>13100000</v>
      </c>
      <c r="D9" s="5" t="n">
        <v>10100000</v>
      </c>
    </row>
    <row r="10">
      <c r="A10" s="4" t="inlineStr">
        <is>
          <t>Anti-dilutive potential common share equivalents (in shares) | shares</t>
        </is>
      </c>
      <c r="B10" s="6" t="n">
        <v>915025</v>
      </c>
      <c r="C10" s="6" t="n">
        <v>916907</v>
      </c>
      <c r="D10" s="6" t="n">
        <v>2014012</v>
      </c>
    </row>
    <row r="11">
      <c r="A11" s="4" t="inlineStr">
        <is>
          <t>Distributed Gaming</t>
        </is>
      </c>
    </row>
    <row r="12">
      <c r="A12" s="3" t="inlineStr">
        <is>
          <t>Accounting Policies [Line Items]</t>
        </is>
      </c>
    </row>
    <row r="13">
      <c r="A13" s="4" t="inlineStr">
        <is>
          <t>Costs associated with acquiring new customer</t>
        </is>
      </c>
      <c r="B13" s="5" t="n">
        <v>5500000</v>
      </c>
      <c r="C13" s="5" t="n">
        <v>6200000</v>
      </c>
    </row>
    <row r="14">
      <c r="A14" s="4" t="inlineStr">
        <is>
          <t>acePLAY Rewards Program</t>
        </is>
      </c>
    </row>
    <row r="15">
      <c r="A15" s="3" t="inlineStr">
        <is>
          <t>Accounting Policies [Line Items]</t>
        </is>
      </c>
    </row>
    <row r="16">
      <c r="A16" s="4" t="inlineStr">
        <is>
          <t>Expiration period of participant points after no activity</t>
        </is>
      </c>
      <c r="B16" s="4" t="inlineStr">
        <is>
          <t>13 month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Liabilities (Details) - USD ($) $ in Thousands</t>
        </is>
      </c>
      <c r="B1" s="2" t="inlineStr">
        <is>
          <t>12 Months Ended</t>
        </is>
      </c>
    </row>
    <row r="2">
      <c r="B2" s="2" t="inlineStr">
        <is>
          <t>Dec. 31, 2020</t>
        </is>
      </c>
      <c r="C2" s="2" t="inlineStr">
        <is>
          <t>Dec. 31, 2019</t>
        </is>
      </c>
    </row>
    <row r="3">
      <c r="A3" s="4" t="inlineStr">
        <is>
          <t>Outstanding Chip Liability</t>
        </is>
      </c>
    </row>
    <row r="4">
      <c r="A4" s="3" t="inlineStr">
        <is>
          <t>Movement in Contract with Customer, Liability [Roll Forward]</t>
        </is>
      </c>
    </row>
    <row r="5">
      <c r="A5" s="4" t="inlineStr">
        <is>
          <t>Balance at January 1</t>
        </is>
      </c>
      <c r="B5" s="5" t="n">
        <v>756</v>
      </c>
      <c r="C5" s="5" t="n">
        <v>1763</v>
      </c>
    </row>
    <row r="6">
      <c r="A6" s="4" t="inlineStr">
        <is>
          <t>Balance at December 31</t>
        </is>
      </c>
      <c r="B6" s="6" t="n">
        <v>997</v>
      </c>
      <c r="C6" s="6" t="n">
        <v>756</v>
      </c>
    </row>
    <row r="7">
      <c r="A7" s="4" t="inlineStr">
        <is>
          <t>Increase (decrease)</t>
        </is>
      </c>
      <c r="B7" s="6" t="n">
        <v>241</v>
      </c>
      <c r="C7" s="6" t="n">
        <v>-1007</v>
      </c>
    </row>
    <row r="8">
      <c r="A8" s="4" t="inlineStr">
        <is>
          <t>Loyalty Program</t>
        </is>
      </c>
    </row>
    <row r="9">
      <c r="A9" s="3" t="inlineStr">
        <is>
          <t>Movement in Contract with Customer, Liability [Roll Forward]</t>
        </is>
      </c>
    </row>
    <row r="10">
      <c r="A10" s="4" t="inlineStr">
        <is>
          <t>Balance at January 1</t>
        </is>
      </c>
      <c r="B10" s="6" t="n">
        <v>4696</v>
      </c>
      <c r="C10" s="6" t="n">
        <v>6214</v>
      </c>
    </row>
    <row r="11">
      <c r="A11" s="4" t="inlineStr">
        <is>
          <t>Balance at December 31</t>
        </is>
      </c>
      <c r="B11" s="6" t="n">
        <v>3969</v>
      </c>
      <c r="C11" s="6" t="n">
        <v>4696</v>
      </c>
    </row>
    <row r="12">
      <c r="A12" s="4" t="inlineStr">
        <is>
          <t>Increase (decrease)</t>
        </is>
      </c>
      <c r="B12" s="6" t="n">
        <v>-727</v>
      </c>
      <c r="C12" s="6" t="n">
        <v>-1518</v>
      </c>
    </row>
    <row r="13">
      <c r="A13" s="4" t="inlineStr">
        <is>
          <t>Customer Deposits and Other</t>
        </is>
      </c>
    </row>
    <row r="14">
      <c r="A14" s="3" t="inlineStr">
        <is>
          <t>Movement in Contract with Customer, Liability [Roll Forward]</t>
        </is>
      </c>
    </row>
    <row r="15">
      <c r="A15" s="4" t="inlineStr">
        <is>
          <t>Balance at January 1</t>
        </is>
      </c>
      <c r="B15" s="6" t="n">
        <v>5015</v>
      </c>
      <c r="C15" s="6" t="n">
        <v>6126</v>
      </c>
    </row>
    <row r="16">
      <c r="A16" s="4" t="inlineStr">
        <is>
          <t>Balance at December 31</t>
        </is>
      </c>
      <c r="B16" s="6" t="n">
        <v>3497</v>
      </c>
      <c r="C16" s="6" t="n">
        <v>5015</v>
      </c>
    </row>
    <row r="17">
      <c r="A17" s="4" t="inlineStr">
        <is>
          <t>Increase (decrease)</t>
        </is>
      </c>
      <c r="B17" s="5" t="n">
        <v>-1518</v>
      </c>
      <c r="C17" s="5" t="n">
        <v>-11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Marnell Gaming,LLC - USD ($) $ in Thousands</t>
        </is>
      </c>
      <c r="B1" s="2" t="inlineStr">
        <is>
          <t>Jan. 14, 2019</t>
        </is>
      </c>
      <c r="C1" s="2" t="inlineStr">
        <is>
          <t>Dec. 31, 2019</t>
        </is>
      </c>
    </row>
    <row r="2">
      <c r="A2" s="3" t="inlineStr">
        <is>
          <t>Business Acquisition [Line Items]</t>
        </is>
      </c>
    </row>
    <row r="3">
      <c r="A3" s="4" t="inlineStr">
        <is>
          <t>Consideration paid, cash</t>
        </is>
      </c>
      <c r="B3" s="5" t="n">
        <v>156152</v>
      </c>
    </row>
    <row r="4">
      <c r="A4" s="4" t="inlineStr">
        <is>
          <t>Consideration paid, shares issued (in shares)</t>
        </is>
      </c>
      <c r="B4" s="6" t="n">
        <v>911002</v>
      </c>
    </row>
    <row r="5">
      <c r="A5" s="4" t="inlineStr">
        <is>
          <t>Goodwill, expected to be deductible for income tax purposes</t>
        </is>
      </c>
      <c r="C5" s="5" t="n">
        <v>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 Schedule of Acquisition Purchase Price Allocation (Details) - USD ($) $ in Thousands</t>
        </is>
      </c>
      <c r="B1" s="2" t="inlineStr">
        <is>
          <t>3 Months Ended</t>
        </is>
      </c>
    </row>
    <row r="2">
      <c r="B2" s="2" t="inlineStr">
        <is>
          <t>Dec. 31, 2019</t>
        </is>
      </c>
      <c r="C2" s="2" t="inlineStr">
        <is>
          <t>Dec. 31, 2020</t>
        </is>
      </c>
      <c r="D2" s="2" t="inlineStr">
        <is>
          <t>Mar. 31, 2019</t>
        </is>
      </c>
      <c r="E2" s="2" t="inlineStr">
        <is>
          <t>Jan. 14, 2019</t>
        </is>
      </c>
      <c r="F2" s="2" t="inlineStr">
        <is>
          <t>Dec. 31, 2018</t>
        </is>
      </c>
    </row>
    <row r="3">
      <c r="A3" s="3" t="inlineStr">
        <is>
          <t>Business Acquisition [Line Items]</t>
        </is>
      </c>
    </row>
    <row r="4">
      <c r="A4" s="4" t="inlineStr">
        <is>
          <t>Operating lease right-of-use assets, net</t>
        </is>
      </c>
      <c r="B4" s="5" t="n">
        <v>203531</v>
      </c>
      <c r="C4" s="5" t="n">
        <v>180553</v>
      </c>
    </row>
    <row r="5">
      <c r="A5" s="4" t="inlineStr">
        <is>
          <t>Goodwill</t>
        </is>
      </c>
      <c r="B5" s="6" t="n">
        <v>185470</v>
      </c>
      <c r="C5" s="6" t="n">
        <v>158396</v>
      </c>
      <c r="F5" s="5" t="n">
        <v>159279</v>
      </c>
    </row>
    <row r="6">
      <c r="A6" s="4" t="inlineStr">
        <is>
          <t>Lease liabilities</t>
        </is>
      </c>
      <c r="B6" s="6" t="n">
        <v>-218184</v>
      </c>
      <c r="C6" s="5" t="n">
        <v>-195973</v>
      </c>
    </row>
    <row r="7">
      <c r="A7" s="4" t="inlineStr">
        <is>
          <t>Total assets acquired, net of liabilities assumed, adjustment</t>
        </is>
      </c>
      <c r="B7" s="6" t="n">
        <v>0</v>
      </c>
    </row>
    <row r="8">
      <c r="A8" s="4" t="inlineStr">
        <is>
          <t>Marnell Gaming,LLC</t>
        </is>
      </c>
    </row>
    <row r="9">
      <c r="A9" s="3" t="inlineStr">
        <is>
          <t>Business Acquisition [Line Items]</t>
        </is>
      </c>
    </row>
    <row r="10">
      <c r="A10" s="4" t="inlineStr">
        <is>
          <t>Current assets</t>
        </is>
      </c>
      <c r="B10" s="6" t="n">
        <v>12492</v>
      </c>
      <c r="D10" s="5" t="n">
        <v>12615</v>
      </c>
    </row>
    <row r="11">
      <c r="A11" s="4" t="inlineStr">
        <is>
          <t>Current assets, adjustment</t>
        </is>
      </c>
      <c r="B11" s="6" t="n">
        <v>-123</v>
      </c>
    </row>
    <row r="12">
      <c r="A12" s="4" t="inlineStr">
        <is>
          <t>Property and equipment</t>
        </is>
      </c>
      <c r="B12" s="6" t="n">
        <v>125067</v>
      </c>
      <c r="D12" s="6" t="n">
        <v>126198</v>
      </c>
      <c r="E12" s="5" t="n">
        <v>125067</v>
      </c>
    </row>
    <row r="13">
      <c r="A13" s="4" t="inlineStr">
        <is>
          <t>Property and equipment, adjustment</t>
        </is>
      </c>
      <c r="B13" s="6" t="n">
        <v>-1131</v>
      </c>
    </row>
    <row r="14">
      <c r="A14" s="4" t="inlineStr">
        <is>
          <t>Operating lease right-of-use assets, net</t>
        </is>
      </c>
      <c r="B14" s="6" t="n">
        <v>2620</v>
      </c>
      <c r="D14" s="6" t="n">
        <v>2620</v>
      </c>
    </row>
    <row r="15">
      <c r="A15" s="4" t="inlineStr">
        <is>
          <t>Intangible assets</t>
        </is>
      </c>
      <c r="B15" s="6" t="n">
        <v>18910</v>
      </c>
      <c r="D15" s="6" t="n">
        <v>19234</v>
      </c>
      <c r="E15" s="5" t="n">
        <v>18910</v>
      </c>
    </row>
    <row r="16">
      <c r="A16" s="4" t="inlineStr">
        <is>
          <t>Intangible assets, adjustment</t>
        </is>
      </c>
      <c r="B16" s="6" t="n">
        <v>-324</v>
      </c>
    </row>
    <row r="17">
      <c r="A17" s="4" t="inlineStr">
        <is>
          <t>Goodwill</t>
        </is>
      </c>
      <c r="B17" s="6" t="n">
        <v>26191</v>
      </c>
      <c r="D17" s="6" t="n">
        <v>24736</v>
      </c>
    </row>
    <row r="18">
      <c r="A18" s="4" t="inlineStr">
        <is>
          <t>Goodwill, adjustment</t>
        </is>
      </c>
      <c r="B18" s="6" t="n">
        <v>1455</v>
      </c>
    </row>
    <row r="19">
      <c r="A19" s="4" t="inlineStr">
        <is>
          <t>Other noncurrent assets</t>
        </is>
      </c>
      <c r="B19" s="6" t="n">
        <v>123</v>
      </c>
      <c r="D19" s="6" t="n">
        <v>0</v>
      </c>
    </row>
    <row r="20">
      <c r="A20" s="4" t="inlineStr">
        <is>
          <t>Other noncurrent assets, adjustment</t>
        </is>
      </c>
      <c r="B20" s="6" t="n">
        <v>123</v>
      </c>
    </row>
    <row r="21">
      <c r="A21" s="4" t="inlineStr">
        <is>
          <t>Liabilities</t>
        </is>
      </c>
      <c r="B21" s="6" t="n">
        <v>-10023</v>
      </c>
      <c r="D21" s="6" t="n">
        <v>-10023</v>
      </c>
    </row>
    <row r="22">
      <c r="A22" s="4" t="inlineStr">
        <is>
          <t>Lease liabilities</t>
        </is>
      </c>
      <c r="B22" s="6" t="n">
        <v>-2620</v>
      </c>
      <c r="D22" s="6" t="n">
        <v>-2620</v>
      </c>
    </row>
    <row r="23">
      <c r="A23" s="4" t="inlineStr">
        <is>
          <t>Total assets acquired, net of liabilities assumed</t>
        </is>
      </c>
      <c r="B23" s="5" t="n">
        <v>172760</v>
      </c>
      <c r="D23" s="5" t="n">
        <v>1727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Values of Property and Equipment Acquired and Estimated Useful Lives by Category (Details) - USD ($) $ in Thousands</t>
        </is>
      </c>
      <c r="B1" s="2" t="inlineStr">
        <is>
          <t>Jan. 14, 2019</t>
        </is>
      </c>
      <c r="C1" s="2" t="inlineStr">
        <is>
          <t>Dec. 31, 2020</t>
        </is>
      </c>
      <c r="D1" s="2" t="inlineStr">
        <is>
          <t>Dec. 31, 2019</t>
        </is>
      </c>
      <c r="E1" s="2" t="inlineStr">
        <is>
          <t>Mar. 31, 2019</t>
        </is>
      </c>
    </row>
    <row r="2">
      <c r="A2" s="4" t="inlineStr">
        <is>
          <t>Marnell Gaming,LLC</t>
        </is>
      </c>
    </row>
    <row r="3">
      <c r="A3" s="3" t="inlineStr">
        <is>
          <t>Business Acquisition [Line Items]</t>
        </is>
      </c>
    </row>
    <row r="4">
      <c r="A4" s="4" t="inlineStr">
        <is>
          <t>Acquired property, plant and equipment</t>
        </is>
      </c>
      <c r="B4" s="5" t="n">
        <v>125067</v>
      </c>
      <c r="D4" s="5" t="n">
        <v>125067</v>
      </c>
      <c r="E4" s="5" t="n">
        <v>126198</v>
      </c>
    </row>
    <row r="5">
      <c r="A5" s="4" t="inlineStr">
        <is>
          <t>Land | Marnell Gaming,LLC</t>
        </is>
      </c>
    </row>
    <row r="6">
      <c r="A6" s="3" t="inlineStr">
        <is>
          <t>Business Acquisition [Line Items]</t>
        </is>
      </c>
    </row>
    <row r="7">
      <c r="A7" s="4" t="inlineStr">
        <is>
          <t>Acquired property, plant and equipment</t>
        </is>
      </c>
      <c r="B7" s="6" t="n">
        <v>4160</v>
      </c>
    </row>
    <row r="8">
      <c r="A8" s="4" t="inlineStr">
        <is>
          <t>Building and land improvements | Minimum</t>
        </is>
      </c>
    </row>
    <row r="9">
      <c r="A9" s="3" t="inlineStr">
        <is>
          <t>Business Acquisition [Line Items]</t>
        </is>
      </c>
    </row>
    <row r="10">
      <c r="A10" s="4" t="inlineStr">
        <is>
          <t>Acquired property, plant, and equipment, useful life</t>
        </is>
      </c>
      <c r="C10" s="4" t="inlineStr">
        <is>
          <t>10 years</t>
        </is>
      </c>
    </row>
    <row r="11">
      <c r="A11" s="4" t="inlineStr">
        <is>
          <t>Building and land improvements | Maximum</t>
        </is>
      </c>
    </row>
    <row r="12">
      <c r="A12" s="3" t="inlineStr">
        <is>
          <t>Business Acquisition [Line Items]</t>
        </is>
      </c>
    </row>
    <row r="13">
      <c r="A13" s="4" t="inlineStr">
        <is>
          <t>Acquired property, plant, and equipment, useful life</t>
        </is>
      </c>
      <c r="C13" s="4" t="inlineStr">
        <is>
          <t>40 years</t>
        </is>
      </c>
    </row>
    <row r="14">
      <c r="A14" s="4" t="inlineStr">
        <is>
          <t>Building and land improvements | Marnell Gaming,LLC</t>
        </is>
      </c>
    </row>
    <row r="15">
      <c r="A15" s="3" t="inlineStr">
        <is>
          <t>Business Acquisition [Line Items]</t>
        </is>
      </c>
    </row>
    <row r="16">
      <c r="A16" s="4" t="inlineStr">
        <is>
          <t>Acquired property, plant and equipment</t>
        </is>
      </c>
      <c r="B16" s="5" t="n">
        <v>102450</v>
      </c>
    </row>
    <row r="17">
      <c r="A17" s="4" t="inlineStr">
        <is>
          <t>Building and land improvements | Marnell Gaming,LLC | Minimum</t>
        </is>
      </c>
    </row>
    <row r="18">
      <c r="A18" s="3" t="inlineStr">
        <is>
          <t>Business Acquisition [Line Items]</t>
        </is>
      </c>
    </row>
    <row r="19">
      <c r="A19" s="4" t="inlineStr">
        <is>
          <t>Acquired property, plant, and equipment, useful life</t>
        </is>
      </c>
      <c r="B19" s="4" t="inlineStr">
        <is>
          <t>10 years</t>
        </is>
      </c>
    </row>
    <row r="20">
      <c r="A20" s="4" t="inlineStr">
        <is>
          <t>Building and land improvements | Marnell Gaming,LLC | Maximum</t>
        </is>
      </c>
    </row>
    <row r="21">
      <c r="A21" s="3" t="inlineStr">
        <is>
          <t>Business Acquisition [Line Items]</t>
        </is>
      </c>
    </row>
    <row r="22">
      <c r="A22" s="4" t="inlineStr">
        <is>
          <t>Acquired property, plant, and equipment, useful life</t>
        </is>
      </c>
      <c r="B22" s="4" t="inlineStr">
        <is>
          <t>30 years</t>
        </is>
      </c>
    </row>
    <row r="23">
      <c r="A23" s="4" t="inlineStr">
        <is>
          <t>Furniture and equipment | Minimum</t>
        </is>
      </c>
    </row>
    <row r="24">
      <c r="A24" s="3" t="inlineStr">
        <is>
          <t>Business Acquisition [Line Items]</t>
        </is>
      </c>
    </row>
    <row r="25">
      <c r="A25" s="4" t="inlineStr">
        <is>
          <t>Acquired property, plant, and equipment, useful life</t>
        </is>
      </c>
      <c r="C25" s="4" t="inlineStr">
        <is>
          <t>3 years</t>
        </is>
      </c>
    </row>
    <row r="26">
      <c r="A26" s="4" t="inlineStr">
        <is>
          <t>Furniture and equipment | Maximum</t>
        </is>
      </c>
    </row>
    <row r="27">
      <c r="A27" s="3" t="inlineStr">
        <is>
          <t>Business Acquisition [Line Items]</t>
        </is>
      </c>
    </row>
    <row r="28">
      <c r="A28" s="4" t="inlineStr">
        <is>
          <t>Acquired property, plant, and equipment, useful life</t>
        </is>
      </c>
      <c r="C28" s="4" t="inlineStr">
        <is>
          <t>15 years</t>
        </is>
      </c>
    </row>
    <row r="29">
      <c r="A29" s="4" t="inlineStr">
        <is>
          <t>Furniture and equipment | Marnell Gaming,LLC</t>
        </is>
      </c>
    </row>
    <row r="30">
      <c r="A30" s="3" t="inlineStr">
        <is>
          <t>Business Acquisition [Line Items]</t>
        </is>
      </c>
    </row>
    <row r="31">
      <c r="A31" s="4" t="inlineStr">
        <is>
          <t>Acquired property, plant and equipment</t>
        </is>
      </c>
      <c r="B31" s="5" t="n">
        <v>18290</v>
      </c>
    </row>
    <row r="32">
      <c r="A32" s="4" t="inlineStr">
        <is>
          <t>Furniture and equipment | Marnell Gaming,LLC | Minimum</t>
        </is>
      </c>
    </row>
    <row r="33">
      <c r="A33" s="3" t="inlineStr">
        <is>
          <t>Business Acquisition [Line Items]</t>
        </is>
      </c>
    </row>
    <row r="34">
      <c r="A34" s="4" t="inlineStr">
        <is>
          <t>Acquired property, plant, and equipment, useful life</t>
        </is>
      </c>
      <c r="B34" s="4" t="inlineStr">
        <is>
          <t>2 years</t>
        </is>
      </c>
    </row>
    <row r="35">
      <c r="A35" s="4" t="inlineStr">
        <is>
          <t>Furniture and equipment | Marnell Gaming,LLC | Maximum</t>
        </is>
      </c>
    </row>
    <row r="36">
      <c r="A36" s="3" t="inlineStr">
        <is>
          <t>Business Acquisition [Line Items]</t>
        </is>
      </c>
    </row>
    <row r="37">
      <c r="A37" s="4" t="inlineStr">
        <is>
          <t>Acquired property, plant, and equipment, useful life</t>
        </is>
      </c>
      <c r="B37" s="4" t="inlineStr">
        <is>
          <t>13 years</t>
        </is>
      </c>
    </row>
    <row r="38">
      <c r="A38" s="4" t="inlineStr">
        <is>
          <t>Construction in process | Marnell Gaming,LLC</t>
        </is>
      </c>
    </row>
    <row r="39">
      <c r="A39" s="3" t="inlineStr">
        <is>
          <t>Business Acquisition [Line Items]</t>
        </is>
      </c>
    </row>
    <row r="40">
      <c r="A40" s="4" t="inlineStr">
        <is>
          <t>Acquired property, plant and equipment</t>
        </is>
      </c>
      <c r="B40" s="5" t="n">
        <v>1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Values of Intangible Assets Acquired and Estimated Useful Lives by Category (Details) - Marnell Gaming,LLC - USD ($) $ in Thousands</t>
        </is>
      </c>
      <c r="B1" s="2" t="inlineStr">
        <is>
          <t>Jan. 14, 2019</t>
        </is>
      </c>
      <c r="C1" s="2" t="inlineStr">
        <is>
          <t>Dec. 31, 2019</t>
        </is>
      </c>
      <c r="D1" s="2" t="inlineStr">
        <is>
          <t>Mar. 31, 2019</t>
        </is>
      </c>
    </row>
    <row r="2">
      <c r="A2" s="3" t="inlineStr">
        <is>
          <t>Acquired Finite-Lived Intangible Assets [Line Items]</t>
        </is>
      </c>
    </row>
    <row r="3">
      <c r="A3" s="4" t="inlineStr">
        <is>
          <t>Intangible assets</t>
        </is>
      </c>
      <c r="B3" s="5" t="n">
        <v>18910</v>
      </c>
      <c r="C3" s="5" t="n">
        <v>18910</v>
      </c>
      <c r="D3" s="5" t="n">
        <v>19234</v>
      </c>
    </row>
    <row r="4">
      <c r="A4" s="4" t="inlineStr">
        <is>
          <t>Non-compete agreements</t>
        </is>
      </c>
    </row>
    <row r="5">
      <c r="A5" s="3" t="inlineStr">
        <is>
          <t>Acquired Finite-Lived Intangible Assets [Line Items]</t>
        </is>
      </c>
    </row>
    <row r="6">
      <c r="A6" s="4" t="inlineStr">
        <is>
          <t>Intangible assets, useful life (in years)</t>
        </is>
      </c>
      <c r="B6" s="4" t="inlineStr">
        <is>
          <t>5 years</t>
        </is>
      </c>
    </row>
    <row r="7">
      <c r="A7" s="4" t="inlineStr">
        <is>
          <t>Intangible assets</t>
        </is>
      </c>
      <c r="B7" s="5" t="n">
        <v>3630</v>
      </c>
    </row>
    <row r="8">
      <c r="A8" s="4" t="inlineStr">
        <is>
          <t>Player relationships</t>
        </is>
      </c>
    </row>
    <row r="9">
      <c r="A9" s="3" t="inlineStr">
        <is>
          <t>Acquired Finite-Lived Intangible Assets [Line Items]</t>
        </is>
      </c>
    </row>
    <row r="10">
      <c r="A10" s="4" t="inlineStr">
        <is>
          <t>Intangible assets, useful life (in years)</t>
        </is>
      </c>
      <c r="B10" s="4" t="inlineStr">
        <is>
          <t>2 years</t>
        </is>
      </c>
    </row>
    <row r="11">
      <c r="A11" s="4" t="inlineStr">
        <is>
          <t>Intangible assets</t>
        </is>
      </c>
      <c r="B11" s="5" t="n">
        <v>8300</v>
      </c>
    </row>
    <row r="12">
      <c r="A12" s="4" t="inlineStr">
        <is>
          <t>Trade names</t>
        </is>
      </c>
    </row>
    <row r="13">
      <c r="A13" s="3" t="inlineStr">
        <is>
          <t>Acquired Finite-Lived Intangible Assets [Line Items]</t>
        </is>
      </c>
    </row>
    <row r="14">
      <c r="A14" s="4" t="inlineStr">
        <is>
          <t>Intangible assets</t>
        </is>
      </c>
      <c r="B14" s="5" t="n">
        <v>69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Acquisitions - Summary of Components of Purchase Price Paid to Seller in Acquisition (Details) - Marnell Gaming,LLC $ in Thousands</t>
        </is>
      </c>
      <c r="B1" s="2" t="inlineStr">
        <is>
          <t>Jan. 14, 2019USD ($)shares</t>
        </is>
      </c>
    </row>
    <row r="2">
      <c r="A2" s="3" t="inlineStr">
        <is>
          <t>Business Acquisition [Line Items]</t>
        </is>
      </c>
    </row>
    <row r="3">
      <c r="A3" s="4" t="inlineStr">
        <is>
          <t>Cash</t>
        </is>
      </c>
      <c r="B3" s="5" t="n">
        <v>156152</v>
      </c>
    </row>
    <row r="4">
      <c r="A4" s="4" t="inlineStr">
        <is>
          <t>Fair value of common stock issued (911,002 shares)</t>
        </is>
      </c>
      <c r="B4" s="6" t="n">
        <v>16608</v>
      </c>
    </row>
    <row r="5">
      <c r="A5" s="4" t="inlineStr">
        <is>
          <t>Total purchase price</t>
        </is>
      </c>
      <c r="B5" s="5" t="n">
        <v>172760</v>
      </c>
    </row>
    <row r="6">
      <c r="A6" s="4" t="inlineStr">
        <is>
          <t>Consideration paid, shares issued (in shares) | shares</t>
        </is>
      </c>
      <c r="B6" s="6" t="n">
        <v>911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0</t>
        </is>
      </c>
      <c r="C1" s="2" t="inlineStr">
        <is>
          <t>Dec. 31, 2019</t>
        </is>
      </c>
    </row>
    <row r="2">
      <c r="A2" s="3" t="inlineStr">
        <is>
          <t>Property, Plant and Equipment [Abstract]</t>
        </is>
      </c>
    </row>
    <row r="3">
      <c r="A3" s="4" t="inlineStr">
        <is>
          <t>Land</t>
        </is>
      </c>
      <c r="B3" s="5" t="n">
        <v>125240</v>
      </c>
      <c r="C3" s="5" t="n">
        <v>125240</v>
      </c>
    </row>
    <row r="4">
      <c r="A4" s="4" t="inlineStr">
        <is>
          <t>Building and improvements</t>
        </is>
      </c>
      <c r="B4" s="6" t="n">
        <v>928641</v>
      </c>
      <c r="C4" s="6" t="n">
        <v>880662</v>
      </c>
    </row>
    <row r="5">
      <c r="A5" s="4" t="inlineStr">
        <is>
          <t>Furniture and equipment</t>
        </is>
      </c>
      <c r="B5" s="6" t="n">
        <v>246292</v>
      </c>
      <c r="C5" s="6" t="n">
        <v>222938</v>
      </c>
    </row>
    <row r="6">
      <c r="A6" s="4" t="inlineStr">
        <is>
          <t>Construction in process</t>
        </is>
      </c>
      <c r="B6" s="6" t="n">
        <v>6714</v>
      </c>
      <c r="C6" s="6" t="n">
        <v>49869</v>
      </c>
    </row>
    <row r="7">
      <c r="A7" s="4" t="inlineStr">
        <is>
          <t>Property and equipment</t>
        </is>
      </c>
      <c r="B7" s="6" t="n">
        <v>1306887</v>
      </c>
      <c r="C7" s="6" t="n">
        <v>1278709</v>
      </c>
    </row>
    <row r="8">
      <c r="A8" s="4" t="inlineStr">
        <is>
          <t>Accumulated depreciation</t>
        </is>
      </c>
      <c r="B8" s="6" t="n">
        <v>-331137</v>
      </c>
      <c r="C8" s="6" t="n">
        <v>-232173</v>
      </c>
    </row>
    <row r="9">
      <c r="A9" s="4" t="inlineStr">
        <is>
          <t>Property and equipment, net</t>
        </is>
      </c>
      <c r="B9" s="5" t="n">
        <v>975750</v>
      </c>
      <c r="C9" s="5" t="n">
        <v>10465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8" t="n">
        <v>103.4</v>
      </c>
      <c r="C4" s="8" t="n">
        <v>93.90000000000001</v>
      </c>
      <c r="D4" s="8" t="n">
        <v>76.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and Intangible Assets (Details) - USD ($) $ in Thousands</t>
        </is>
      </c>
      <c r="B1" s="2" t="inlineStr">
        <is>
          <t>3 Months Ended</t>
        </is>
      </c>
      <c r="D1" s="2" t="inlineStr">
        <is>
          <t>6 Months Ended</t>
        </is>
      </c>
      <c r="E1" s="2" t="inlineStr">
        <is>
          <t>12 Months Ended</t>
        </is>
      </c>
    </row>
    <row r="2">
      <c r="B2" s="2" t="inlineStr">
        <is>
          <t>Dec. 31, 2020</t>
        </is>
      </c>
      <c r="C2" s="2" t="inlineStr">
        <is>
          <t>Mar. 31, 2020</t>
        </is>
      </c>
      <c r="D2" s="2" t="inlineStr">
        <is>
          <t>Jun. 30, 2020</t>
        </is>
      </c>
      <c r="E2" s="2" t="inlineStr">
        <is>
          <t>Dec. 31, 2020</t>
        </is>
      </c>
      <c r="F2" s="2" t="inlineStr">
        <is>
          <t>Dec. 31, 2019</t>
        </is>
      </c>
      <c r="G2" s="2" t="inlineStr">
        <is>
          <t>Dec. 31, 2018</t>
        </is>
      </c>
    </row>
    <row r="3">
      <c r="A3" s="3" t="inlineStr">
        <is>
          <t>Goodwill And Intangible Assets [Line Items]</t>
        </is>
      </c>
    </row>
    <row r="4">
      <c r="A4" s="4" t="inlineStr">
        <is>
          <t>Impairment of goodwill</t>
        </is>
      </c>
      <c r="B4" s="5" t="n">
        <v>1800</v>
      </c>
      <c r="E4" s="5" t="n">
        <v>27074</v>
      </c>
    </row>
    <row r="5">
      <c r="A5" s="4" t="inlineStr">
        <is>
          <t>Impairment of indefinite-lived intangible assets</t>
        </is>
      </c>
      <c r="B5" s="5" t="n">
        <v>4300</v>
      </c>
      <c r="E5" s="6" t="n">
        <v>6890</v>
      </c>
    </row>
    <row r="6">
      <c r="A6" s="4" t="inlineStr">
        <is>
          <t>Amortization of intangible assets</t>
        </is>
      </c>
      <c r="E6" s="5" t="n">
        <v>21000</v>
      </c>
      <c r="F6" s="5" t="n">
        <v>22700</v>
      </c>
      <c r="G6" s="5" t="n">
        <v>17800</v>
      </c>
    </row>
    <row r="7">
      <c r="A7" s="4" t="inlineStr">
        <is>
          <t>Income Approach | Minimum | Level 3 | Discount Rate | Goodwill</t>
        </is>
      </c>
    </row>
    <row r="8">
      <c r="A8" s="3" t="inlineStr">
        <is>
          <t>Goodwill And Intangible Assets [Line Items]</t>
        </is>
      </c>
    </row>
    <row r="9">
      <c r="A9" s="4" t="inlineStr">
        <is>
          <t>Measurement of fair value inputs</t>
        </is>
      </c>
      <c r="E9" s="4" t="inlineStr">
        <is>
          <t>12.00%</t>
        </is>
      </c>
    </row>
    <row r="10">
      <c r="A10" s="4" t="inlineStr">
        <is>
          <t>Income Approach | Minimum | Level 3 | Discount Rate | Indefinite-lived Intangible Assets</t>
        </is>
      </c>
    </row>
    <row r="11">
      <c r="A11" s="3" t="inlineStr">
        <is>
          <t>Goodwill And Intangible Assets [Line Items]</t>
        </is>
      </c>
    </row>
    <row r="12">
      <c r="A12" s="4" t="inlineStr">
        <is>
          <t>Measurement of fair value inputs</t>
        </is>
      </c>
      <c r="E12" s="4" t="inlineStr">
        <is>
          <t>12.00%</t>
        </is>
      </c>
    </row>
    <row r="13">
      <c r="A13" s="4" t="inlineStr">
        <is>
          <t>Income Approach | Minimum | Level 3 | Long-term Revenue Growth Rate | Goodwill</t>
        </is>
      </c>
    </row>
    <row r="14">
      <c r="A14" s="3" t="inlineStr">
        <is>
          <t>Goodwill And Intangible Assets [Line Items]</t>
        </is>
      </c>
    </row>
    <row r="15">
      <c r="A15" s="4" t="inlineStr">
        <is>
          <t>Measurement of fair value inputs</t>
        </is>
      </c>
      <c r="E15" s="4" t="inlineStr">
        <is>
          <t>2.00%</t>
        </is>
      </c>
    </row>
    <row r="16">
      <c r="A16" s="4" t="inlineStr">
        <is>
          <t>Income Approach | Minimum | Level 3 | Long-term Revenue Growth Rate | Indefinite-lived Intangible Assets</t>
        </is>
      </c>
    </row>
    <row r="17">
      <c r="A17" s="3" t="inlineStr">
        <is>
          <t>Goodwill And Intangible Assets [Line Items]</t>
        </is>
      </c>
    </row>
    <row r="18">
      <c r="A18" s="4" t="inlineStr">
        <is>
          <t>Measurement of fair value inputs</t>
        </is>
      </c>
      <c r="E18" s="4" t="inlineStr">
        <is>
          <t>2.00%</t>
        </is>
      </c>
    </row>
    <row r="19">
      <c r="A19" s="4" t="inlineStr">
        <is>
          <t>Income Approach | Minimum | Level 3 | Royalty Rate | Indefinite-lived Intangible Assets</t>
        </is>
      </c>
    </row>
    <row r="20">
      <c r="A20" s="3" t="inlineStr">
        <is>
          <t>Goodwill And Intangible Assets [Line Items]</t>
        </is>
      </c>
    </row>
    <row r="21">
      <c r="A21" s="4" t="inlineStr">
        <is>
          <t>Measurement of fair value inputs</t>
        </is>
      </c>
      <c r="E21" s="4" t="inlineStr">
        <is>
          <t>0.75%</t>
        </is>
      </c>
    </row>
    <row r="22">
      <c r="A22" s="4" t="inlineStr">
        <is>
          <t>Income Approach | Maximum | Level 3 | Discount Rate | Goodwill</t>
        </is>
      </c>
    </row>
    <row r="23">
      <c r="A23" s="3" t="inlineStr">
        <is>
          <t>Goodwill And Intangible Assets [Line Items]</t>
        </is>
      </c>
    </row>
    <row r="24">
      <c r="A24" s="4" t="inlineStr">
        <is>
          <t>Measurement of fair value inputs</t>
        </is>
      </c>
      <c r="E24" s="4" t="inlineStr">
        <is>
          <t>13.50%</t>
        </is>
      </c>
    </row>
    <row r="25">
      <c r="A25" s="4" t="inlineStr">
        <is>
          <t>Income Approach | Maximum | Level 3 | Discount Rate | Indefinite-lived Intangible Assets</t>
        </is>
      </c>
    </row>
    <row r="26">
      <c r="A26" s="3" t="inlineStr">
        <is>
          <t>Goodwill And Intangible Assets [Line Items]</t>
        </is>
      </c>
    </row>
    <row r="27">
      <c r="A27" s="4" t="inlineStr">
        <is>
          <t>Measurement of fair value inputs</t>
        </is>
      </c>
      <c r="E27" s="4" t="inlineStr">
        <is>
          <t>13.50%</t>
        </is>
      </c>
    </row>
    <row r="28">
      <c r="A28" s="4" t="inlineStr">
        <is>
          <t>Income Approach | Maximum | Level 3 | Long-term Revenue Growth Rate | Goodwill</t>
        </is>
      </c>
    </row>
    <row r="29">
      <c r="A29" s="3" t="inlineStr">
        <is>
          <t>Goodwill And Intangible Assets [Line Items]</t>
        </is>
      </c>
    </row>
    <row r="30">
      <c r="A30" s="4" t="inlineStr">
        <is>
          <t>Measurement of fair value inputs</t>
        </is>
      </c>
      <c r="E30" s="4" t="inlineStr">
        <is>
          <t>3.00%</t>
        </is>
      </c>
    </row>
    <row r="31">
      <c r="A31" s="4" t="inlineStr">
        <is>
          <t>Income Approach | Maximum | Level 3 | Long-term Revenue Growth Rate | Indefinite-lived Intangible Assets</t>
        </is>
      </c>
    </row>
    <row r="32">
      <c r="A32" s="3" t="inlineStr">
        <is>
          <t>Goodwill And Intangible Assets [Line Items]</t>
        </is>
      </c>
    </row>
    <row r="33">
      <c r="A33" s="4" t="inlineStr">
        <is>
          <t>Measurement of fair value inputs</t>
        </is>
      </c>
      <c r="E33" s="4" t="inlineStr">
        <is>
          <t>3.00%</t>
        </is>
      </c>
    </row>
    <row r="34">
      <c r="A34" s="4" t="inlineStr">
        <is>
          <t>Income Approach | Maximum | Level 3 | Royalty Rate | Indefinite-lived Intangible Assets</t>
        </is>
      </c>
    </row>
    <row r="35">
      <c r="A35" s="3" t="inlineStr">
        <is>
          <t>Goodwill And Intangible Assets [Line Items]</t>
        </is>
      </c>
    </row>
    <row r="36">
      <c r="A36" s="4" t="inlineStr">
        <is>
          <t>Measurement of fair value inputs</t>
        </is>
      </c>
      <c r="E36" s="4" t="inlineStr">
        <is>
          <t>2.00%</t>
        </is>
      </c>
    </row>
    <row r="37">
      <c r="A37" s="4" t="inlineStr">
        <is>
          <t>Casinos</t>
        </is>
      </c>
    </row>
    <row r="38">
      <c r="A38" s="3" t="inlineStr">
        <is>
          <t>Goodwill And Intangible Assets [Line Items]</t>
        </is>
      </c>
    </row>
    <row r="39">
      <c r="A39" s="4" t="inlineStr">
        <is>
          <t>Impairment of goodwill</t>
        </is>
      </c>
      <c r="C39" s="5" t="n">
        <v>6500</v>
      </c>
      <c r="D39" s="5" t="n">
        <v>18800</v>
      </c>
      <c r="E39" s="5" t="n">
        <v>27074</v>
      </c>
    </row>
    <row r="40">
      <c r="A40" s="4" t="inlineStr">
        <is>
          <t>Impairment of indefinite-lived intangible assets</t>
        </is>
      </c>
      <c r="D40" s="5" t="n">
        <v>2600</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6" customWidth="1" min="2" max="2"/>
    <col width="40" customWidth="1" min="3" max="3"/>
    <col width="13" customWidth="1" min="4" max="4"/>
    <col width="27" customWidth="1" min="5" max="5"/>
    <col width="20" customWidth="1" min="6" max="6"/>
    <col width="59" customWidth="1" min="7" max="7"/>
  </cols>
  <sheetData>
    <row r="1">
      <c r="A1" s="1" t="inlineStr">
        <is>
          <t>Consolidated Statements of Shareholders' Equity - USD ($) shares in Thousands, $ in Thousands</t>
        </is>
      </c>
      <c r="B1" s="2" t="inlineStr">
        <is>
          <t>Total</t>
        </is>
      </c>
      <c r="C1" s="2" t="inlineStr">
        <is>
          <t>Cumulative effect, change in accounting</t>
        </is>
      </c>
      <c r="D1" s="2" t="inlineStr">
        <is>
          <t>Common stock</t>
        </is>
      </c>
      <c r="E1" s="2" t="inlineStr">
        <is>
          <t>Additional Paid-in Capital</t>
        </is>
      </c>
      <c r="F1" s="2" t="inlineStr">
        <is>
          <t>Accumulated Deficit</t>
        </is>
      </c>
      <c r="G1" s="2" t="inlineStr">
        <is>
          <t>Accumulated DeficitCumulative effect, change in accounting</t>
        </is>
      </c>
    </row>
    <row r="2">
      <c r="A2" s="4" t="inlineStr">
        <is>
          <t>Balances (in shares) at Dec. 31, 2017</t>
        </is>
      </c>
      <c r="D2" s="6" t="n">
        <v>26413</v>
      </c>
    </row>
    <row r="3">
      <c r="A3" s="4" t="inlineStr">
        <is>
          <t>Balances at Dec. 31, 2017</t>
        </is>
      </c>
      <c r="B3" s="5" t="n">
        <v>319913</v>
      </c>
      <c r="D3" s="5" t="n">
        <v>264</v>
      </c>
      <c r="E3" s="5" t="n">
        <v>399510</v>
      </c>
      <c r="F3" s="5" t="n">
        <v>-79861</v>
      </c>
    </row>
    <row r="4">
      <c r="A4" s="4" t="inlineStr">
        <is>
          <t>Issuance of stock on options exercised and restricted stock units vested (in shares)</t>
        </is>
      </c>
      <c r="D4" s="6" t="n">
        <v>610</v>
      </c>
    </row>
    <row r="5">
      <c r="A5" s="4" t="inlineStr">
        <is>
          <t>Issuance of stock on options exercised and restricted stock units vested</t>
        </is>
      </c>
      <c r="B5" s="5" t="n">
        <v>1322</v>
      </c>
      <c r="D5" s="5" t="n">
        <v>6</v>
      </c>
      <c r="E5" s="6" t="n">
        <v>1316</v>
      </c>
    </row>
    <row r="6">
      <c r="A6" s="4" t="inlineStr">
        <is>
          <t>Repurchases of common stock (in shares)</t>
        </is>
      </c>
      <c r="B6" s="6" t="n">
        <v>-1200</v>
      </c>
      <c r="D6" s="6" t="n">
        <v>-1219</v>
      </c>
    </row>
    <row r="7">
      <c r="A7" s="4" t="inlineStr">
        <is>
          <t>Repurchases of common stock</t>
        </is>
      </c>
      <c r="B7" s="5" t="n">
        <v>-19598</v>
      </c>
      <c r="D7" s="5" t="n">
        <v>-12</v>
      </c>
      <c r="F7" s="6" t="n">
        <v>-19586</v>
      </c>
    </row>
    <row r="8">
      <c r="A8" s="4" t="inlineStr">
        <is>
          <t>Share-based compensation</t>
        </is>
      </c>
      <c r="B8" s="6" t="n">
        <v>9641</v>
      </c>
      <c r="E8" s="6" t="n">
        <v>9641</v>
      </c>
    </row>
    <row r="9">
      <c r="A9" s="4" t="inlineStr">
        <is>
          <t>Tax benefit from share-based compensation</t>
        </is>
      </c>
      <c r="B9" s="6" t="n">
        <v>-820</v>
      </c>
      <c r="E9" s="6" t="n">
        <v>-820</v>
      </c>
    </row>
    <row r="10">
      <c r="A10" s="4" t="inlineStr">
        <is>
          <t>Issuance of common stock, net of offering costs (in shares)</t>
        </is>
      </c>
      <c r="D10" s="6" t="n">
        <v>975</v>
      </c>
    </row>
    <row r="11">
      <c r="A11" s="4" t="inlineStr">
        <is>
          <t>Issuance of common stock, net of offering costs</t>
        </is>
      </c>
      <c r="B11" s="6" t="n">
        <v>25608</v>
      </c>
      <c r="D11" s="5" t="n">
        <v>10</v>
      </c>
      <c r="E11" s="6" t="n">
        <v>25598</v>
      </c>
    </row>
    <row r="12">
      <c r="A12" s="4" t="inlineStr">
        <is>
          <t>Net income (loss)</t>
        </is>
      </c>
      <c r="B12" s="6" t="n">
        <v>-20914</v>
      </c>
      <c r="F12" s="6" t="n">
        <v>-20914</v>
      </c>
    </row>
    <row r="13">
      <c r="A13" s="4" t="inlineStr">
        <is>
          <t>Balances (in shares) at Dec. 31, 2018</t>
        </is>
      </c>
      <c r="D13" s="6" t="n">
        <v>26779</v>
      </c>
    </row>
    <row r="14">
      <c r="A14" s="4" t="inlineStr">
        <is>
          <t>Balances at Dec. 31, 2018</t>
        </is>
      </c>
      <c r="B14" s="5" t="n">
        <v>315152</v>
      </c>
      <c r="D14" s="5" t="n">
        <v>268</v>
      </c>
      <c r="E14" s="6" t="n">
        <v>435245</v>
      </c>
      <c r="F14" s="6" t="n">
        <v>-120361</v>
      </c>
    </row>
    <row r="15">
      <c r="A15" s="4" t="inlineStr">
        <is>
          <t>Accounting standards update [extensible list]</t>
        </is>
      </c>
      <c r="B15" s="4" t="inlineStr">
        <is>
          <t>us-gaap:AccountingStandardsUpdate201602Member</t>
        </is>
      </c>
    </row>
    <row r="16">
      <c r="A16" s="4" t="inlineStr">
        <is>
          <t>Issuance of stock on options exercised and restricted stock units vested (in shares)</t>
        </is>
      </c>
      <c r="D16" s="6" t="n">
        <v>189</v>
      </c>
    </row>
    <row r="17">
      <c r="A17" s="4" t="inlineStr">
        <is>
          <t>Issuance of stock on options exercised and restricted stock units vested</t>
        </is>
      </c>
      <c r="B17" s="5" t="n">
        <v>57</v>
      </c>
      <c r="D17" s="5" t="n">
        <v>2</v>
      </c>
      <c r="E17" s="6" t="n">
        <v>55</v>
      </c>
    </row>
    <row r="18">
      <c r="A18" s="4" t="inlineStr">
        <is>
          <t>Share-based compensation</t>
        </is>
      </c>
      <c r="B18" s="6" t="n">
        <v>10045</v>
      </c>
      <c r="E18" s="6" t="n">
        <v>10045</v>
      </c>
    </row>
    <row r="19">
      <c r="A19" s="4" t="inlineStr">
        <is>
          <t>Tax benefit from share-based compensation</t>
        </is>
      </c>
      <c r="B19" s="6" t="n">
        <v>-301</v>
      </c>
      <c r="E19" s="6" t="n">
        <v>-301</v>
      </c>
    </row>
    <row r="20">
      <c r="A20" s="4" t="inlineStr">
        <is>
          <t>Share issuance related to business combination (in shares)</t>
        </is>
      </c>
      <c r="D20" s="6" t="n">
        <v>911</v>
      </c>
    </row>
    <row r="21">
      <c r="A21" s="4" t="inlineStr">
        <is>
          <t>Share issuance related to business combination</t>
        </is>
      </c>
      <c r="B21" s="6" t="n">
        <v>16608</v>
      </c>
      <c r="D21" s="5" t="n">
        <v>9</v>
      </c>
      <c r="E21" s="6" t="n">
        <v>16599</v>
      </c>
    </row>
    <row r="22">
      <c r="A22" s="4" t="inlineStr">
        <is>
          <t>Net income (loss)</t>
        </is>
      </c>
      <c r="B22" s="6" t="n">
        <v>-39545</v>
      </c>
      <c r="F22" s="6" t="n">
        <v>-39545</v>
      </c>
    </row>
    <row r="23">
      <c r="A23" s="4" t="inlineStr">
        <is>
          <t>Balances (in shares) at Dec. 31, 2019</t>
        </is>
      </c>
      <c r="D23" s="6" t="n">
        <v>27879</v>
      </c>
    </row>
    <row r="24">
      <c r="A24" s="4" t="inlineStr">
        <is>
          <t>Balances at Dec. 31, 2019</t>
        </is>
      </c>
      <c r="B24" s="6" t="n">
        <v>289744</v>
      </c>
      <c r="C24" s="5" t="n">
        <v>-12272</v>
      </c>
      <c r="D24" s="5" t="n">
        <v>279</v>
      </c>
      <c r="E24" s="6" t="n">
        <v>461643</v>
      </c>
      <c r="F24" s="6" t="n">
        <v>-172178</v>
      </c>
      <c r="G24" s="5" t="n">
        <v>-12272</v>
      </c>
    </row>
    <row r="25">
      <c r="A25" s="4" t="inlineStr">
        <is>
          <t>Issuance of stock on options exercised and restricted stock units vested (in shares)</t>
        </is>
      </c>
      <c r="D25" s="6" t="n">
        <v>330</v>
      </c>
    </row>
    <row r="26">
      <c r="A26" s="4" t="inlineStr">
        <is>
          <t>Issuance of stock on options exercised and restricted stock units vested</t>
        </is>
      </c>
      <c r="B26" s="6" t="n">
        <v>3</v>
      </c>
      <c r="D26" s="5" t="n">
        <v>3</v>
      </c>
    </row>
    <row r="27">
      <c r="A27" s="4" t="inlineStr">
        <is>
          <t>Repurchases of common stock (in shares)</t>
        </is>
      </c>
      <c r="D27" s="6" t="n">
        <v>-50</v>
      </c>
    </row>
    <row r="28">
      <c r="A28" s="4" t="inlineStr">
        <is>
          <t>Repurchases of common stock</t>
        </is>
      </c>
      <c r="B28" s="6" t="n">
        <v>-950</v>
      </c>
      <c r="F28" s="6" t="n">
        <v>-950</v>
      </c>
    </row>
    <row r="29">
      <c r="A29" s="4" t="inlineStr">
        <is>
          <t>Share-based compensation</t>
        </is>
      </c>
      <c r="B29" s="6" t="n">
        <v>9525</v>
      </c>
      <c r="E29" s="6" t="n">
        <v>9525</v>
      </c>
    </row>
    <row r="30">
      <c r="A30" s="4" t="inlineStr">
        <is>
          <t>Tax benefit from share-based compensation</t>
        </is>
      </c>
      <c r="B30" s="6" t="n">
        <v>-449</v>
      </c>
      <c r="E30" s="6" t="n">
        <v>-449</v>
      </c>
    </row>
    <row r="31">
      <c r="A31" s="4" t="inlineStr">
        <is>
          <t>Net income (loss)</t>
        </is>
      </c>
      <c r="B31" s="6" t="n">
        <v>-136611</v>
      </c>
      <c r="F31" s="6" t="n">
        <v>-136611</v>
      </c>
    </row>
    <row r="32">
      <c r="A32" s="4" t="inlineStr">
        <is>
          <t>Balances (in shares) at Dec. 31, 2020</t>
        </is>
      </c>
      <c r="D32" s="6" t="n">
        <v>28159</v>
      </c>
    </row>
    <row r="33">
      <c r="A33" s="4" t="inlineStr">
        <is>
          <t>Balances at Dec. 31, 2020</t>
        </is>
      </c>
      <c r="B33" s="5" t="n">
        <v>161262</v>
      </c>
      <c r="D33" s="5" t="n">
        <v>282</v>
      </c>
      <c r="E33" s="5" t="n">
        <v>470719</v>
      </c>
      <c r="F33" s="5" t="n">
        <v>-3097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Goodwill and Intangible Assets - Summary of Goodwill Activity by Reportable Segment (Details) - USD ($) $ in Thousands</t>
        </is>
      </c>
      <c r="B1" s="2" t="inlineStr">
        <is>
          <t>3 Months Ended</t>
        </is>
      </c>
      <c r="D1" s="2" t="inlineStr">
        <is>
          <t>6 Months Ended</t>
        </is>
      </c>
      <c r="E1" s="2" t="inlineStr">
        <is>
          <t>12 Months Ended</t>
        </is>
      </c>
    </row>
    <row r="2">
      <c r="B2" s="2" t="inlineStr">
        <is>
          <t>Dec. 31, 2020</t>
        </is>
      </c>
      <c r="C2" s="2" t="inlineStr">
        <is>
          <t>Mar. 31, 2020</t>
        </is>
      </c>
      <c r="D2" s="2" t="inlineStr">
        <is>
          <t>Jun. 30, 2020</t>
        </is>
      </c>
      <c r="E2" s="2" t="inlineStr">
        <is>
          <t>Dec. 31, 2020</t>
        </is>
      </c>
      <c r="F2" s="2" t="inlineStr">
        <is>
          <t>Dec. 31, 2019</t>
        </is>
      </c>
    </row>
    <row r="3">
      <c r="A3" s="3" t="inlineStr">
        <is>
          <t>Goodwill [Roll Forward]</t>
        </is>
      </c>
    </row>
    <row r="4">
      <c r="A4" s="4" t="inlineStr">
        <is>
          <t>Beginning balance</t>
        </is>
      </c>
      <c r="C4" s="5" t="n">
        <v>185470</v>
      </c>
      <c r="D4" s="5" t="n">
        <v>185470</v>
      </c>
      <c r="E4" s="5" t="n">
        <v>185470</v>
      </c>
      <c r="F4" s="5" t="n">
        <v>159279</v>
      </c>
    </row>
    <row r="5">
      <c r="A5" s="4" t="inlineStr">
        <is>
          <t>Goodwill acquired during the year</t>
        </is>
      </c>
      <c r="F5" s="6" t="n">
        <v>26191</v>
      </c>
    </row>
    <row r="6">
      <c r="A6" s="4" t="inlineStr">
        <is>
          <t>Goodwill impairment</t>
        </is>
      </c>
      <c r="B6" s="5" t="n">
        <v>-1800</v>
      </c>
      <c r="E6" s="6" t="n">
        <v>-27074</v>
      </c>
    </row>
    <row r="7">
      <c r="A7" s="4" t="inlineStr">
        <is>
          <t>Ending balance</t>
        </is>
      </c>
      <c r="B7" s="6" t="n">
        <v>158396</v>
      </c>
      <c r="E7" s="6" t="n">
        <v>158396</v>
      </c>
      <c r="F7" s="6" t="n">
        <v>185470</v>
      </c>
    </row>
    <row r="8">
      <c r="A8" s="4" t="inlineStr">
        <is>
          <t>Casinos</t>
        </is>
      </c>
    </row>
    <row r="9">
      <c r="A9" s="3" t="inlineStr">
        <is>
          <t>Goodwill [Roll Forward]</t>
        </is>
      </c>
    </row>
    <row r="10">
      <c r="A10" s="4" t="inlineStr">
        <is>
          <t>Beginning balance</t>
        </is>
      </c>
      <c r="C10" s="6" t="n">
        <v>87366</v>
      </c>
      <c r="D10" s="6" t="n">
        <v>87366</v>
      </c>
      <c r="E10" s="6" t="n">
        <v>87366</v>
      </c>
      <c r="F10" s="6" t="n">
        <v>61175</v>
      </c>
    </row>
    <row r="11">
      <c r="A11" s="4" t="inlineStr">
        <is>
          <t>Goodwill acquired during the year</t>
        </is>
      </c>
      <c r="F11" s="6" t="n">
        <v>26191</v>
      </c>
    </row>
    <row r="12">
      <c r="A12" s="4" t="inlineStr">
        <is>
          <t>Goodwill impairment</t>
        </is>
      </c>
      <c r="C12" s="6" t="n">
        <v>-6500</v>
      </c>
      <c r="D12" s="6" t="n">
        <v>-18800</v>
      </c>
      <c r="E12" s="6" t="n">
        <v>-27074</v>
      </c>
    </row>
    <row r="13">
      <c r="A13" s="4" t="inlineStr">
        <is>
          <t>Ending balance</t>
        </is>
      </c>
      <c r="B13" s="6" t="n">
        <v>60292</v>
      </c>
      <c r="E13" s="6" t="n">
        <v>60292</v>
      </c>
      <c r="F13" s="6" t="n">
        <v>87366</v>
      </c>
    </row>
    <row r="14">
      <c r="A14" s="4" t="inlineStr">
        <is>
          <t>Distributed Gaming</t>
        </is>
      </c>
    </row>
    <row r="15">
      <c r="A15" s="3" t="inlineStr">
        <is>
          <t>Goodwill [Roll Forward]</t>
        </is>
      </c>
    </row>
    <row r="16">
      <c r="A16" s="4" t="inlineStr">
        <is>
          <t>Beginning balance</t>
        </is>
      </c>
      <c r="C16" s="5" t="n">
        <v>98104</v>
      </c>
      <c r="D16" s="5" t="n">
        <v>98104</v>
      </c>
      <c r="E16" s="6" t="n">
        <v>98104</v>
      </c>
      <c r="F16" s="6" t="n">
        <v>98104</v>
      </c>
    </row>
    <row r="17">
      <c r="A17" s="4" t="inlineStr">
        <is>
          <t>Goodwill acquired during the year</t>
        </is>
      </c>
      <c r="F17" s="6" t="n">
        <v>0</v>
      </c>
    </row>
    <row r="18">
      <c r="A18" s="4" t="inlineStr">
        <is>
          <t>Goodwill impairment</t>
        </is>
      </c>
      <c r="E18" s="6" t="n">
        <v>0</v>
      </c>
    </row>
    <row r="19">
      <c r="A19" s="4" t="inlineStr">
        <is>
          <t>Ending balance</t>
        </is>
      </c>
      <c r="B19" s="5" t="n">
        <v>98104</v>
      </c>
      <c r="E19" s="5" t="n">
        <v>98104</v>
      </c>
      <c r="F19" s="5" t="n">
        <v>98104</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Intangible Assets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Indefinite-lived intangible assets</t>
        </is>
      </c>
    </row>
    <row r="4">
      <c r="A4" s="4" t="inlineStr">
        <is>
          <t>Indefinite-lived intangible assets</t>
        </is>
      </c>
      <c r="B4" s="5" t="n">
        <v>53690</v>
      </c>
      <c r="C4" s="5" t="n">
        <v>53690</v>
      </c>
      <c r="D4" s="5" t="n">
        <v>53690</v>
      </c>
    </row>
    <row r="5">
      <c r="A5" s="4" t="inlineStr">
        <is>
          <t>Indefinite-lived intangible assets, Impairment</t>
        </is>
      </c>
      <c r="B5" s="6" t="n">
        <v>-4300</v>
      </c>
      <c r="C5" s="6" t="n">
        <v>-6890</v>
      </c>
    </row>
    <row r="6">
      <c r="A6" s="4" t="inlineStr">
        <is>
          <t>Indefinite-lived intangible assets, Net</t>
        </is>
      </c>
      <c r="B6" s="6" t="n">
        <v>46800</v>
      </c>
      <c r="C6" s="6" t="n">
        <v>46800</v>
      </c>
    </row>
    <row r="7">
      <c r="A7" s="3" t="inlineStr">
        <is>
          <t>Amortizing intangible assets</t>
        </is>
      </c>
    </row>
    <row r="8">
      <c r="A8" s="4" t="inlineStr">
        <is>
          <t>Amortizing intangible assets, Gross Carrying Value</t>
        </is>
      </c>
      <c r="B8" s="6" t="n">
        <v>139589</v>
      </c>
      <c r="C8" s="6" t="n">
        <v>139589</v>
      </c>
      <c r="D8" s="6" t="n">
        <v>139720</v>
      </c>
    </row>
    <row r="9">
      <c r="A9" s="4" t="inlineStr">
        <is>
          <t>Amortizing intangible assets, Cumulative Amortization</t>
        </is>
      </c>
      <c r="B9" s="6" t="n">
        <v>-80280</v>
      </c>
      <c r="C9" s="6" t="n">
        <v>-80280</v>
      </c>
      <c r="D9" s="6" t="n">
        <v>-59404</v>
      </c>
    </row>
    <row r="10">
      <c r="A10" s="4" t="inlineStr">
        <is>
          <t>Amortizing intangible assets, Intangible Assets, Net</t>
        </is>
      </c>
      <c r="B10" s="6" t="n">
        <v>59309</v>
      </c>
      <c r="C10" s="6" t="n">
        <v>59309</v>
      </c>
      <c r="D10" s="6" t="n">
        <v>80316</v>
      </c>
    </row>
    <row r="11">
      <c r="A11" s="4" t="inlineStr">
        <is>
          <t>Intangible assets, Gross Carrying Value</t>
        </is>
      </c>
      <c r="B11" s="6" t="n">
        <v>193279</v>
      </c>
      <c r="C11" s="6" t="n">
        <v>193279</v>
      </c>
      <c r="D11" s="6" t="n">
        <v>193410</v>
      </c>
    </row>
    <row r="12">
      <c r="A12" s="4" t="inlineStr">
        <is>
          <t>Intangible assets, Cumulative Amortization</t>
        </is>
      </c>
      <c r="B12" s="6" t="n">
        <v>-80280</v>
      </c>
      <c r="C12" s="6" t="n">
        <v>-80280</v>
      </c>
      <c r="D12" s="6" t="n">
        <v>-59404</v>
      </c>
    </row>
    <row r="13">
      <c r="A13" s="4" t="inlineStr">
        <is>
          <t>Intangible assets, Impairment</t>
        </is>
      </c>
      <c r="C13" s="6" t="n">
        <v>-6890</v>
      </c>
    </row>
    <row r="14">
      <c r="A14" s="4" t="inlineStr">
        <is>
          <t>Total intangible assets, Net</t>
        </is>
      </c>
      <c r="B14" s="6" t="n">
        <v>106109</v>
      </c>
      <c r="C14" s="6" t="n">
        <v>106109</v>
      </c>
      <c r="D14" s="6" t="n">
        <v>134006</v>
      </c>
    </row>
    <row r="15">
      <c r="A15" s="4" t="inlineStr">
        <is>
          <t>Customer relationships</t>
        </is>
      </c>
    </row>
    <row r="16">
      <c r="A16" s="3" t="inlineStr">
        <is>
          <t>Amortizing intangible assets</t>
        </is>
      </c>
    </row>
    <row r="17">
      <c r="A17" s="4" t="inlineStr">
        <is>
          <t>Amortizing intangible assets, Gross Carrying Value</t>
        </is>
      </c>
      <c r="B17" s="6" t="n">
        <v>81105</v>
      </c>
      <c r="C17" s="6" t="n">
        <v>81105</v>
      </c>
      <c r="D17" s="6" t="n">
        <v>81105</v>
      </c>
    </row>
    <row r="18">
      <c r="A18" s="4" t="inlineStr">
        <is>
          <t>Amortizing intangible assets, Cumulative Amortization</t>
        </is>
      </c>
      <c r="B18" s="6" t="n">
        <v>-30012</v>
      </c>
      <c r="C18" s="6" t="n">
        <v>-30012</v>
      </c>
      <c r="D18" s="6" t="n">
        <v>-24140</v>
      </c>
    </row>
    <row r="19">
      <c r="A19" s="4" t="inlineStr">
        <is>
          <t>Amortizing intangible assets, Intangible Assets, Net</t>
        </is>
      </c>
      <c r="B19" s="6" t="n">
        <v>51093</v>
      </c>
      <c r="C19" s="5" t="n">
        <v>51093</v>
      </c>
      <c r="D19" s="5" t="n">
        <v>56965</v>
      </c>
    </row>
    <row r="20">
      <c r="A20" s="4" t="inlineStr">
        <is>
          <t>Customer relationships | Minimum</t>
        </is>
      </c>
    </row>
    <row r="21">
      <c r="A21" s="3" t="inlineStr">
        <is>
          <t>Amortizing intangible assets</t>
        </is>
      </c>
    </row>
    <row r="22">
      <c r="A22" s="4" t="inlineStr">
        <is>
          <t>Intangible assets, useful life (in years)</t>
        </is>
      </c>
      <c r="C22" s="4" t="inlineStr">
        <is>
          <t>4 years</t>
        </is>
      </c>
      <c r="D22" s="4" t="inlineStr">
        <is>
          <t>4 years</t>
        </is>
      </c>
    </row>
    <row r="23">
      <c r="A23" s="4" t="inlineStr">
        <is>
          <t>Customer relationships | Maximum</t>
        </is>
      </c>
    </row>
    <row r="24">
      <c r="A24" s="3" t="inlineStr">
        <is>
          <t>Amortizing intangible assets</t>
        </is>
      </c>
    </row>
    <row r="25">
      <c r="A25" s="4" t="inlineStr">
        <is>
          <t>Intangible assets, useful life (in years)</t>
        </is>
      </c>
      <c r="C25" s="4" t="inlineStr">
        <is>
          <t>16 years</t>
        </is>
      </c>
      <c r="D25" s="4" t="inlineStr">
        <is>
          <t>16 years</t>
        </is>
      </c>
    </row>
    <row r="26">
      <c r="A26" s="4" t="inlineStr">
        <is>
          <t>Player relationships</t>
        </is>
      </c>
    </row>
    <row r="27">
      <c r="A27" s="3" t="inlineStr">
        <is>
          <t>Amortizing intangible assets</t>
        </is>
      </c>
    </row>
    <row r="28">
      <c r="A28" s="4" t="inlineStr">
        <is>
          <t>Amortizing intangible assets, Gross Carrying Value</t>
        </is>
      </c>
      <c r="B28" s="6" t="n">
        <v>42990</v>
      </c>
      <c r="C28" s="5" t="n">
        <v>42990</v>
      </c>
      <c r="D28" s="5" t="n">
        <v>42990</v>
      </c>
    </row>
    <row r="29">
      <c r="A29" s="4" t="inlineStr">
        <is>
          <t>Amortizing intangible assets, Cumulative Amortization</t>
        </is>
      </c>
      <c r="B29" s="6" t="n">
        <v>-39116</v>
      </c>
      <c r="C29" s="6" t="n">
        <v>-39116</v>
      </c>
      <c r="D29" s="6" t="n">
        <v>-26649</v>
      </c>
    </row>
    <row r="30">
      <c r="A30" s="4" t="inlineStr">
        <is>
          <t>Amortizing intangible assets, Intangible Assets, Net</t>
        </is>
      </c>
      <c r="B30" s="6" t="n">
        <v>3874</v>
      </c>
      <c r="C30" s="5" t="n">
        <v>3874</v>
      </c>
      <c r="D30" s="5" t="n">
        <v>16341</v>
      </c>
    </row>
    <row r="31">
      <c r="A31" s="4" t="inlineStr">
        <is>
          <t>Player relationships | Minimum</t>
        </is>
      </c>
    </row>
    <row r="32">
      <c r="A32" s="3" t="inlineStr">
        <is>
          <t>Amortizing intangible assets</t>
        </is>
      </c>
    </row>
    <row r="33">
      <c r="A33" s="4" t="inlineStr">
        <is>
          <t>Intangible assets, useful life (in years)</t>
        </is>
      </c>
      <c r="C33" s="4" t="inlineStr">
        <is>
          <t>2 years</t>
        </is>
      </c>
      <c r="D33" s="4" t="inlineStr">
        <is>
          <t>2 years</t>
        </is>
      </c>
    </row>
    <row r="34">
      <c r="A34" s="4" t="inlineStr">
        <is>
          <t>Player relationships | Maximum</t>
        </is>
      </c>
    </row>
    <row r="35">
      <c r="A35" s="3" t="inlineStr">
        <is>
          <t>Amortizing intangible assets</t>
        </is>
      </c>
    </row>
    <row r="36">
      <c r="A36" s="4" t="inlineStr">
        <is>
          <t>Intangible assets, useful life (in years)</t>
        </is>
      </c>
      <c r="C36" s="4" t="inlineStr">
        <is>
          <t>14 years</t>
        </is>
      </c>
      <c r="D36" s="4" t="inlineStr">
        <is>
          <t>14 years</t>
        </is>
      </c>
    </row>
    <row r="37">
      <c r="A37" s="4" t="inlineStr">
        <is>
          <t>Non-compete agreements</t>
        </is>
      </c>
    </row>
    <row r="38">
      <c r="A38" s="3" t="inlineStr">
        <is>
          <t>Amortizing intangible assets</t>
        </is>
      </c>
    </row>
    <row r="39">
      <c r="A39" s="4" t="inlineStr">
        <is>
          <t>Amortizing intangible assets, Gross Carrying Value</t>
        </is>
      </c>
      <c r="B39" s="6" t="n">
        <v>9840</v>
      </c>
      <c r="C39" s="5" t="n">
        <v>9840</v>
      </c>
      <c r="D39" s="5" t="n">
        <v>9840</v>
      </c>
    </row>
    <row r="40">
      <c r="A40" s="4" t="inlineStr">
        <is>
          <t>Amortizing intangible assets, Cumulative Amortization</t>
        </is>
      </c>
      <c r="B40" s="6" t="n">
        <v>-7385</v>
      </c>
      <c r="C40" s="6" t="n">
        <v>-7385</v>
      </c>
      <c r="D40" s="6" t="n">
        <v>-5467</v>
      </c>
    </row>
    <row r="41">
      <c r="A41" s="4" t="inlineStr">
        <is>
          <t>Amortizing intangible assets, Intangible Assets, Net</t>
        </is>
      </c>
      <c r="B41" s="6" t="n">
        <v>2455</v>
      </c>
      <c r="C41" s="5" t="n">
        <v>2455</v>
      </c>
      <c r="D41" s="5" t="n">
        <v>4373</v>
      </c>
    </row>
    <row r="42">
      <c r="A42" s="4" t="inlineStr">
        <is>
          <t>Non-compete agreements | Minimum</t>
        </is>
      </c>
    </row>
    <row r="43">
      <c r="A43" s="3" t="inlineStr">
        <is>
          <t>Amortizing intangible assets</t>
        </is>
      </c>
    </row>
    <row r="44">
      <c r="A44" s="4" t="inlineStr">
        <is>
          <t>Intangible assets, useful life (in years)</t>
        </is>
      </c>
      <c r="C44" s="4" t="inlineStr">
        <is>
          <t>2 years</t>
        </is>
      </c>
      <c r="D44" s="4" t="inlineStr">
        <is>
          <t>2 years</t>
        </is>
      </c>
    </row>
    <row r="45">
      <c r="A45" s="4" t="inlineStr">
        <is>
          <t>Non-compete agreements | Maximum</t>
        </is>
      </c>
    </row>
    <row r="46">
      <c r="A46" s="3" t="inlineStr">
        <is>
          <t>Amortizing intangible assets</t>
        </is>
      </c>
    </row>
    <row r="47">
      <c r="A47" s="4" t="inlineStr">
        <is>
          <t>Intangible assets, useful life (in years)</t>
        </is>
      </c>
      <c r="C47" s="4" t="inlineStr">
        <is>
          <t>5 years</t>
        </is>
      </c>
      <c r="D47" s="4" t="inlineStr">
        <is>
          <t>5 years</t>
        </is>
      </c>
    </row>
    <row r="48">
      <c r="A48" s="4" t="inlineStr">
        <is>
          <t>Gaming license</t>
        </is>
      </c>
    </row>
    <row r="49">
      <c r="A49" s="3" t="inlineStr">
        <is>
          <t>Amortizing intangible assets</t>
        </is>
      </c>
    </row>
    <row r="50">
      <c r="A50" s="4" t="inlineStr">
        <is>
          <t>Intangible assets, useful life (in years)</t>
        </is>
      </c>
      <c r="C50" s="4" t="inlineStr">
        <is>
          <t>15 years</t>
        </is>
      </c>
      <c r="D50" s="4" t="inlineStr">
        <is>
          <t>15 years</t>
        </is>
      </c>
    </row>
    <row r="51">
      <c r="A51" s="4" t="inlineStr">
        <is>
          <t>Amortizing intangible assets, Gross Carrying Value</t>
        </is>
      </c>
      <c r="B51" s="6" t="n">
        <v>2100</v>
      </c>
      <c r="C51" s="5" t="n">
        <v>2100</v>
      </c>
      <c r="D51" s="5" t="n">
        <v>2100</v>
      </c>
    </row>
    <row r="52">
      <c r="A52" s="4" t="inlineStr">
        <is>
          <t>Amortizing intangible assets, Cumulative Amortization</t>
        </is>
      </c>
      <c r="B52" s="6" t="n">
        <v>-1070</v>
      </c>
      <c r="C52" s="6" t="n">
        <v>-1070</v>
      </c>
      <c r="D52" s="6" t="n">
        <v>-929</v>
      </c>
    </row>
    <row r="53">
      <c r="A53" s="4" t="inlineStr">
        <is>
          <t>Amortizing intangible assets, Intangible Assets, Net</t>
        </is>
      </c>
      <c r="B53" s="6" t="n">
        <v>1030</v>
      </c>
      <c r="C53" s="5" t="n">
        <v>1030</v>
      </c>
      <c r="D53" s="5" t="n">
        <v>1171</v>
      </c>
    </row>
    <row r="54">
      <c r="A54" s="4" t="inlineStr">
        <is>
          <t>In-place lease value</t>
        </is>
      </c>
    </row>
    <row r="55">
      <c r="A55" s="3" t="inlineStr">
        <is>
          <t>Amortizing intangible assets</t>
        </is>
      </c>
    </row>
    <row r="56">
      <c r="A56" s="4" t="inlineStr">
        <is>
          <t>Intangible assets, useful life (in years)</t>
        </is>
      </c>
      <c r="C56" s="4" t="inlineStr">
        <is>
          <t>4 years</t>
        </is>
      </c>
      <c r="D56" s="4" t="inlineStr">
        <is>
          <t>4 years</t>
        </is>
      </c>
    </row>
    <row r="57">
      <c r="A57" s="4" t="inlineStr">
        <is>
          <t>Amortizing intangible assets, Gross Carrying Value</t>
        </is>
      </c>
      <c r="B57" s="6" t="n">
        <v>1170</v>
      </c>
      <c r="C57" s="5" t="n">
        <v>1170</v>
      </c>
      <c r="D57" s="5" t="n">
        <v>1301</v>
      </c>
    </row>
    <row r="58">
      <c r="A58" s="4" t="inlineStr">
        <is>
          <t>Amortizing intangible assets, Cumulative Amortization</t>
        </is>
      </c>
      <c r="B58" s="6" t="n">
        <v>-918</v>
      </c>
      <c r="C58" s="6" t="n">
        <v>-918</v>
      </c>
      <c r="D58" s="6" t="n">
        <v>-724</v>
      </c>
    </row>
    <row r="59">
      <c r="A59" s="4" t="inlineStr">
        <is>
          <t>Amortizing intangible assets, Intangible Assets, Net</t>
        </is>
      </c>
      <c r="B59" s="6" t="n">
        <v>252</v>
      </c>
      <c r="C59" s="5" t="n">
        <v>252</v>
      </c>
      <c r="D59" s="5" t="n">
        <v>577</v>
      </c>
    </row>
    <row r="60">
      <c r="A60" s="4" t="inlineStr">
        <is>
          <t>Leasehold interest</t>
        </is>
      </c>
    </row>
    <row r="61">
      <c r="A61" s="3" t="inlineStr">
        <is>
          <t>Amortizing intangible assets</t>
        </is>
      </c>
    </row>
    <row r="62">
      <c r="A62" s="4" t="inlineStr">
        <is>
          <t>Intangible assets, useful life (in years)</t>
        </is>
      </c>
      <c r="C62" s="4" t="inlineStr">
        <is>
          <t>4 years</t>
        </is>
      </c>
      <c r="D62" s="4" t="inlineStr">
        <is>
          <t>4 years</t>
        </is>
      </c>
    </row>
    <row r="63">
      <c r="A63" s="4" t="inlineStr">
        <is>
          <t>Amortizing intangible assets, Gross Carrying Value</t>
        </is>
      </c>
      <c r="B63" s="6" t="n">
        <v>570</v>
      </c>
      <c r="C63" s="5" t="n">
        <v>570</v>
      </c>
      <c r="D63" s="5" t="n">
        <v>570</v>
      </c>
    </row>
    <row r="64">
      <c r="A64" s="4" t="inlineStr">
        <is>
          <t>Amortizing intangible assets, Cumulative Amortization</t>
        </is>
      </c>
      <c r="B64" s="6" t="n">
        <v>-504</v>
      </c>
      <c r="C64" s="6" t="n">
        <v>-504</v>
      </c>
      <c r="D64" s="6" t="n">
        <v>-345</v>
      </c>
    </row>
    <row r="65">
      <c r="A65" s="4" t="inlineStr">
        <is>
          <t>Amortizing intangible assets, Intangible Assets, Net</t>
        </is>
      </c>
      <c r="B65" s="6" t="n">
        <v>66</v>
      </c>
      <c r="C65" s="6" t="n">
        <v>66</v>
      </c>
      <c r="D65" s="6" t="n">
        <v>225</v>
      </c>
    </row>
    <row r="66">
      <c r="A66" s="4" t="inlineStr">
        <is>
          <t>Other</t>
        </is>
      </c>
    </row>
    <row r="67">
      <c r="A67" s="3" t="inlineStr">
        <is>
          <t>Amortizing intangible assets</t>
        </is>
      </c>
    </row>
    <row r="68">
      <c r="A68" s="4" t="inlineStr">
        <is>
          <t>Amortizing intangible assets, Gross Carrying Value</t>
        </is>
      </c>
      <c r="B68" s="6" t="n">
        <v>1814</v>
      </c>
      <c r="C68" s="6" t="n">
        <v>1814</v>
      </c>
      <c r="D68" s="6" t="n">
        <v>1814</v>
      </c>
    </row>
    <row r="69">
      <c r="A69" s="4" t="inlineStr">
        <is>
          <t>Amortizing intangible assets, Cumulative Amortization</t>
        </is>
      </c>
      <c r="B69" s="6" t="n">
        <v>-1275</v>
      </c>
      <c r="C69" s="6" t="n">
        <v>-1275</v>
      </c>
      <c r="D69" s="6" t="n">
        <v>-1150</v>
      </c>
    </row>
    <row r="70">
      <c r="A70" s="4" t="inlineStr">
        <is>
          <t>Amortizing intangible assets, Intangible Assets, Net</t>
        </is>
      </c>
      <c r="B70" s="6" t="n">
        <v>539</v>
      </c>
      <c r="C70" s="5" t="n">
        <v>539</v>
      </c>
      <c r="D70" s="5" t="n">
        <v>664</v>
      </c>
    </row>
    <row r="71">
      <c r="A71" s="4" t="inlineStr">
        <is>
          <t>Other | Minimum</t>
        </is>
      </c>
    </row>
    <row r="72">
      <c r="A72" s="3" t="inlineStr">
        <is>
          <t>Amortizing intangible assets</t>
        </is>
      </c>
    </row>
    <row r="73">
      <c r="A73" s="4" t="inlineStr">
        <is>
          <t>Intangible assets, useful life (in years)</t>
        </is>
      </c>
      <c r="C73" s="4" t="inlineStr">
        <is>
          <t>4 years</t>
        </is>
      </c>
      <c r="D73" s="4" t="inlineStr">
        <is>
          <t>4 years</t>
        </is>
      </c>
    </row>
    <row r="74">
      <c r="A74" s="4" t="inlineStr">
        <is>
          <t>Other | Maximum</t>
        </is>
      </c>
    </row>
    <row r="75">
      <c r="A75" s="3" t="inlineStr">
        <is>
          <t>Amortizing intangible assets</t>
        </is>
      </c>
    </row>
    <row r="76">
      <c r="A76" s="4" t="inlineStr">
        <is>
          <t>Intangible assets, useful life (in years)</t>
        </is>
      </c>
      <c r="C76" s="4" t="inlineStr">
        <is>
          <t>25 years</t>
        </is>
      </c>
      <c r="D76" s="4" t="inlineStr">
        <is>
          <t>25 years</t>
        </is>
      </c>
    </row>
    <row r="77">
      <c r="A77" s="4" t="inlineStr">
        <is>
          <t>Trade names</t>
        </is>
      </c>
    </row>
    <row r="78">
      <c r="A78" s="3" t="inlineStr">
        <is>
          <t>Indefinite-lived intangible assets</t>
        </is>
      </c>
    </row>
    <row r="79">
      <c r="A79" s="4" t="inlineStr">
        <is>
          <t>Indefinite-lived intangible assets</t>
        </is>
      </c>
      <c r="B79" s="6" t="n">
        <v>53690</v>
      </c>
      <c r="C79" s="5" t="n">
        <v>53690</v>
      </c>
      <c r="D79" s="5" t="n">
        <v>53690</v>
      </c>
    </row>
    <row r="80">
      <c r="A80" s="4" t="inlineStr">
        <is>
          <t>Indefinite-lived intangible assets, Impairment</t>
        </is>
      </c>
      <c r="C80" s="6" t="n">
        <v>-6890</v>
      </c>
    </row>
    <row r="81">
      <c r="A81" s="4" t="inlineStr">
        <is>
          <t>Indefinite-lived intangible assets, Net</t>
        </is>
      </c>
      <c r="B81" s="5" t="n">
        <v>46800</v>
      </c>
      <c r="C81" s="5" t="n">
        <v>468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Related to Intangible Asset (Details) - USD ($) $ in Thousands</t>
        </is>
      </c>
      <c r="B1" s="2" t="inlineStr">
        <is>
          <t>Dec. 31, 2020</t>
        </is>
      </c>
      <c r="C1" s="2" t="inlineStr">
        <is>
          <t>Dec. 31, 2019</t>
        </is>
      </c>
    </row>
    <row r="2">
      <c r="A2" s="3" t="inlineStr">
        <is>
          <t>Goodwill and Intangible Assets Disclosure [Abstract]</t>
        </is>
      </c>
    </row>
    <row r="3">
      <c r="A3" s="4" t="inlineStr">
        <is>
          <t>Estimated amortization expense, 2021</t>
        </is>
      </c>
      <c r="B3" s="5" t="n">
        <v>8051</v>
      </c>
    </row>
    <row r="4">
      <c r="A4" s="4" t="inlineStr">
        <is>
          <t>Estimated amortization expense, 2022</t>
        </is>
      </c>
      <c r="B4" s="6" t="n">
        <v>7496</v>
      </c>
    </row>
    <row r="5">
      <c r="A5" s="4" t="inlineStr">
        <is>
          <t>Estimated amortization expense, 2023</t>
        </is>
      </c>
      <c r="B5" s="6" t="n">
        <v>7367</v>
      </c>
    </row>
    <row r="6">
      <c r="A6" s="4" t="inlineStr">
        <is>
          <t>Estimated amortization expense, 2024</t>
        </is>
      </c>
      <c r="B6" s="6" t="n">
        <v>6472</v>
      </c>
    </row>
    <row r="7">
      <c r="A7" s="4" t="inlineStr">
        <is>
          <t>Estimated amortization expense, 2025</t>
        </is>
      </c>
      <c r="B7" s="6" t="n">
        <v>6132</v>
      </c>
    </row>
    <row r="8">
      <c r="A8" s="4" t="inlineStr">
        <is>
          <t>Estimated amortization expense, Thereafter</t>
        </is>
      </c>
      <c r="B8" s="6" t="n">
        <v>23791</v>
      </c>
    </row>
    <row r="9">
      <c r="A9" s="4" t="inlineStr">
        <is>
          <t>Amortizing intangible assets, Intangible Assets, Net</t>
        </is>
      </c>
      <c r="B9" s="5" t="n">
        <v>59309</v>
      </c>
      <c r="C9" s="5" t="n">
        <v>803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Dec. 31, 2019</t>
        </is>
      </c>
    </row>
    <row r="2">
      <c r="A2" s="3" t="inlineStr">
        <is>
          <t>Payables and Accruals [Abstract]</t>
        </is>
      </c>
    </row>
    <row r="3">
      <c r="A3" s="4" t="inlineStr">
        <is>
          <t>Gaming liabilities</t>
        </is>
      </c>
      <c r="B3" s="5" t="n">
        <v>12073</v>
      </c>
      <c r="C3" s="5" t="n">
        <v>12353</v>
      </c>
    </row>
    <row r="4">
      <c r="A4" s="4" t="inlineStr">
        <is>
          <t>Accrued taxes, other than income taxes</t>
        </is>
      </c>
      <c r="B4" s="6" t="n">
        <v>6152</v>
      </c>
      <c r="C4" s="6" t="n">
        <v>7495</v>
      </c>
    </row>
    <row r="5">
      <c r="A5" s="4" t="inlineStr">
        <is>
          <t>Interest</t>
        </is>
      </c>
      <c r="B5" s="6" t="n">
        <v>6118</v>
      </c>
      <c r="C5" s="6" t="n">
        <v>6562</v>
      </c>
    </row>
    <row r="6">
      <c r="A6" s="4" t="inlineStr">
        <is>
          <t>Other accrued liabilities</t>
        </is>
      </c>
      <c r="B6" s="6" t="n">
        <v>4751</v>
      </c>
      <c r="C6" s="6" t="n">
        <v>3873</v>
      </c>
    </row>
    <row r="7">
      <c r="A7" s="4" t="inlineStr">
        <is>
          <t>Deposits</t>
        </is>
      </c>
      <c r="B7" s="6" t="n">
        <v>1211</v>
      </c>
      <c r="C7" s="6" t="n">
        <v>2734</v>
      </c>
    </row>
    <row r="8">
      <c r="A8" s="4" t="inlineStr">
        <is>
          <t>Total current accrued liabilities</t>
        </is>
      </c>
      <c r="B8" s="5" t="n">
        <v>30305</v>
      </c>
      <c r="C8" s="5" t="n">
        <v>330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0</t>
        </is>
      </c>
      <c r="C1" s="2" t="inlineStr">
        <is>
          <t>Dec. 31, 2019</t>
        </is>
      </c>
    </row>
    <row r="2">
      <c r="A2" s="3" t="inlineStr">
        <is>
          <t>Debt Disclosure [Abstract]</t>
        </is>
      </c>
    </row>
    <row r="3">
      <c r="A3" s="4" t="inlineStr">
        <is>
          <t>Term Loan</t>
        </is>
      </c>
      <c r="B3" s="5" t="n">
        <v>772000</v>
      </c>
      <c r="C3" s="5" t="n">
        <v>772000</v>
      </c>
    </row>
    <row r="4">
      <c r="A4" s="4" t="inlineStr">
        <is>
          <t>2026 Unsecured Notes</t>
        </is>
      </c>
      <c r="B4" s="6" t="n">
        <v>375000</v>
      </c>
      <c r="C4" s="6" t="n">
        <v>375000</v>
      </c>
    </row>
    <row r="5">
      <c r="A5" s="4" t="inlineStr">
        <is>
          <t>Finance lease liabilities</t>
        </is>
      </c>
      <c r="B5" s="6" t="n">
        <v>9182</v>
      </c>
      <c r="C5" s="6" t="n">
        <v>12463</v>
      </c>
    </row>
    <row r="6">
      <c r="A6" s="4" t="inlineStr">
        <is>
          <t>Notes payable</t>
        </is>
      </c>
      <c r="B6" s="6" t="n">
        <v>4373</v>
      </c>
      <c r="C6" s="6" t="n">
        <v>6369</v>
      </c>
    </row>
    <row r="7">
      <c r="A7" s="4" t="inlineStr">
        <is>
          <t>Total long-term debt and finance leases</t>
        </is>
      </c>
      <c r="B7" s="6" t="n">
        <v>1160555</v>
      </c>
      <c r="C7" s="6" t="n">
        <v>1165832</v>
      </c>
    </row>
    <row r="8">
      <c r="A8" s="4" t="inlineStr">
        <is>
          <t>Unamortized discount</t>
        </is>
      </c>
      <c r="B8" s="6" t="n">
        <v>-15570</v>
      </c>
      <c r="C8" s="6" t="n">
        <v>-18885</v>
      </c>
    </row>
    <row r="9">
      <c r="A9" s="4" t="inlineStr">
        <is>
          <t>Unamortized debt issuance costs</t>
        </is>
      </c>
      <c r="B9" s="6" t="n">
        <v>-6873</v>
      </c>
      <c r="C9" s="6" t="n">
        <v>-8076</v>
      </c>
    </row>
    <row r="10">
      <c r="A10" s="4" t="inlineStr">
        <is>
          <t>Total long-term debt and finance leases after debt issuance costs and discount</t>
        </is>
      </c>
      <c r="B10" s="6" t="n">
        <v>1138112</v>
      </c>
      <c r="C10" s="6" t="n">
        <v>1138871</v>
      </c>
    </row>
    <row r="11">
      <c r="A11" s="4" t="inlineStr">
        <is>
          <t>Current portion of long-term debt and finance leases</t>
        </is>
      </c>
      <c r="B11" s="6" t="n">
        <v>-11142</v>
      </c>
      <c r="C11" s="6" t="n">
        <v>-8497</v>
      </c>
    </row>
    <row r="12">
      <c r="A12" s="4" t="inlineStr">
        <is>
          <t>Long-term debt, net and non-current finance leases</t>
        </is>
      </c>
      <c r="B12" s="5" t="n">
        <v>1126970</v>
      </c>
      <c r="C12" s="5" t="n">
        <v>11303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1" customWidth="1" min="7" max="7"/>
    <col width="32" customWidth="1" min="8" max="8"/>
    <col width="21" customWidth="1" min="9" max="9"/>
    <col width="21" customWidth="1" min="10" max="10"/>
    <col width="21" customWidth="1" min="11" max="11"/>
    <col width="21" customWidth="1" min="12" max="12"/>
  </cols>
  <sheetData>
    <row r="1">
      <c r="A1" s="1" t="inlineStr">
        <is>
          <t>Debt - Narrative (Details)</t>
        </is>
      </c>
      <c r="B1" s="2" t="inlineStr">
        <is>
          <t>Apr. 15, 2024</t>
        </is>
      </c>
      <c r="C1" s="2" t="inlineStr">
        <is>
          <t>Apr. 15, 2023</t>
        </is>
      </c>
      <c r="D1" s="2" t="inlineStr">
        <is>
          <t>Apr. 15, 2022</t>
        </is>
      </c>
      <c r="E1" s="2" t="inlineStr">
        <is>
          <t>Apr. 14, 2022</t>
        </is>
      </c>
      <c r="F1" s="2" t="inlineStr">
        <is>
          <t>Apr. 15, 2019USD ($)</t>
        </is>
      </c>
      <c r="G1" s="2" t="inlineStr">
        <is>
          <t>Apr. 30, 2019USD ($)</t>
        </is>
      </c>
      <c r="H1" s="2" t="inlineStr">
        <is>
          <t>Dec. 31, 2020USD ($)installment</t>
        </is>
      </c>
      <c r="I1" s="2" t="inlineStr">
        <is>
          <t>Dec. 31, 2019USD ($)</t>
        </is>
      </c>
      <c r="J1" s="2" t="inlineStr">
        <is>
          <t>Dec. 31, 2018USD ($)</t>
        </is>
      </c>
      <c r="K1" s="2" t="inlineStr">
        <is>
          <t>Nov. 30, 2017USD ($)</t>
        </is>
      </c>
      <c r="L1" s="2" t="inlineStr">
        <is>
          <t>Oct. 31, 2017USD ($)</t>
        </is>
      </c>
    </row>
    <row r="2">
      <c r="A2" s="3" t="inlineStr">
        <is>
          <t>Debt Instrument [Line Items]</t>
        </is>
      </c>
    </row>
    <row r="3">
      <c r="A3" s="4" t="inlineStr">
        <is>
          <t>Term Loan</t>
        </is>
      </c>
      <c r="H3" s="5" t="n">
        <v>772000000</v>
      </c>
      <c r="I3" s="5" t="n">
        <v>772000000</v>
      </c>
    </row>
    <row r="4">
      <c r="A4" s="4" t="inlineStr">
        <is>
          <t>Letters of credit outstanding, amount</t>
        </is>
      </c>
      <c r="H4" s="6" t="n">
        <v>0</v>
      </c>
    </row>
    <row r="5">
      <c r="A5" s="4" t="inlineStr">
        <is>
          <t>Repayment of debt</t>
        </is>
      </c>
      <c r="F5" s="5" t="n">
        <v>18000000</v>
      </c>
      <c r="H5" s="6" t="n">
        <v>0</v>
      </c>
      <c r="I5" s="6" t="n">
        <v>220000000</v>
      </c>
      <c r="J5" s="5" t="n">
        <v>8000000</v>
      </c>
    </row>
    <row r="6">
      <c r="A6" s="4" t="inlineStr">
        <is>
          <t>Debt financing cost and fees</t>
        </is>
      </c>
      <c r="H6" s="6" t="n">
        <v>6873000</v>
      </c>
      <c r="I6" s="6" t="n">
        <v>8076000</v>
      </c>
    </row>
    <row r="7">
      <c r="A7" s="4" t="inlineStr">
        <is>
          <t>Loss on extinguishment and modification of debt</t>
        </is>
      </c>
      <c r="H7" s="6" t="n">
        <v>0</v>
      </c>
      <c r="I7" s="5" t="n">
        <v>9150000</v>
      </c>
      <c r="J7" s="6" t="n">
        <v>0</v>
      </c>
    </row>
    <row r="8">
      <c r="A8" s="4" t="inlineStr">
        <is>
          <t>Derivative instrument, notional amount</t>
        </is>
      </c>
      <c r="K8" s="5" t="n">
        <v>650000000</v>
      </c>
    </row>
    <row r="9">
      <c r="A9" s="4" t="inlineStr">
        <is>
          <t>Derivative instrument, purchase price</t>
        </is>
      </c>
      <c r="K9" s="5" t="n">
        <v>3100000</v>
      </c>
    </row>
    <row r="10">
      <c r="A10" s="4" t="inlineStr">
        <is>
          <t>LIBOR exceeds ceiling rate</t>
        </is>
      </c>
      <c r="K10" s="4" t="inlineStr">
        <is>
          <t>2.25%</t>
        </is>
      </c>
    </row>
    <row r="11">
      <c r="A11" s="4" t="inlineStr">
        <is>
          <t>Revolving Credit Facility</t>
        </is>
      </c>
    </row>
    <row r="12">
      <c r="A12" s="3" t="inlineStr">
        <is>
          <t>Debt Instrument [Line Items]</t>
        </is>
      </c>
    </row>
    <row r="13">
      <c r="A13" s="4" t="inlineStr">
        <is>
          <t>Line of credit facility, maximum borrowing capacity</t>
        </is>
      </c>
      <c r="H13" s="6" t="n">
        <v>200000000</v>
      </c>
    </row>
    <row r="14">
      <c r="A14" s="4" t="inlineStr">
        <is>
          <t>Long-term line of credit</t>
        </is>
      </c>
      <c r="H14" s="5" t="n">
        <v>0</v>
      </c>
    </row>
    <row r="15">
      <c r="A15" s="4" t="inlineStr">
        <is>
          <t>Revolving Credit Facility | LIBOR rate | Minimum</t>
        </is>
      </c>
    </row>
    <row r="16">
      <c r="A16" s="3" t="inlineStr">
        <is>
          <t>Debt Instrument [Line Items]</t>
        </is>
      </c>
    </row>
    <row r="17">
      <c r="A17" s="4" t="inlineStr">
        <is>
          <t>Debt instrument, basis spread on variable rate</t>
        </is>
      </c>
      <c r="H17" s="4" t="inlineStr">
        <is>
          <t>2.50%</t>
        </is>
      </c>
    </row>
    <row r="18">
      <c r="A18" s="4" t="inlineStr">
        <is>
          <t>Revolving Credit Facility | LIBOR rate | Maximum</t>
        </is>
      </c>
    </row>
    <row r="19">
      <c r="A19" s="3" t="inlineStr">
        <is>
          <t>Debt Instrument [Line Items]</t>
        </is>
      </c>
    </row>
    <row r="20">
      <c r="A20" s="4" t="inlineStr">
        <is>
          <t>Debt instrument, basis spread on variable rate</t>
        </is>
      </c>
      <c r="H20" s="4" t="inlineStr">
        <is>
          <t>3.00%</t>
        </is>
      </c>
    </row>
    <row r="21">
      <c r="A21" s="4" t="inlineStr">
        <is>
          <t>Revolving Credit Facility | Base rate | Minimum</t>
        </is>
      </c>
    </row>
    <row r="22">
      <c r="A22" s="3" t="inlineStr">
        <is>
          <t>Debt Instrument [Line Items]</t>
        </is>
      </c>
    </row>
    <row r="23">
      <c r="A23" s="4" t="inlineStr">
        <is>
          <t>Debt instrument, basis spread on variable rate</t>
        </is>
      </c>
      <c r="H23" s="4" t="inlineStr">
        <is>
          <t>1.50%</t>
        </is>
      </c>
    </row>
    <row r="24">
      <c r="A24" s="4" t="inlineStr">
        <is>
          <t>Revolving Credit Facility | Base rate | Maximum</t>
        </is>
      </c>
    </row>
    <row r="25">
      <c r="A25" s="3" t="inlineStr">
        <is>
          <t>Debt Instrument [Line Items]</t>
        </is>
      </c>
    </row>
    <row r="26">
      <c r="A26" s="4" t="inlineStr">
        <is>
          <t>Debt instrument, basis spread on variable rate</t>
        </is>
      </c>
      <c r="H26" s="4" t="inlineStr">
        <is>
          <t>2.00%</t>
        </is>
      </c>
    </row>
    <row r="27">
      <c r="A27" s="4" t="inlineStr">
        <is>
          <t>Term Loan | LIBOR rate</t>
        </is>
      </c>
    </row>
    <row r="28">
      <c r="A28" s="3" t="inlineStr">
        <is>
          <t>Debt Instrument [Line Items]</t>
        </is>
      </c>
    </row>
    <row r="29">
      <c r="A29" s="4" t="inlineStr">
        <is>
          <t>Debt instrument, basis spread on variable rate</t>
        </is>
      </c>
      <c r="H29" s="4" t="inlineStr">
        <is>
          <t>3.00%</t>
        </is>
      </c>
    </row>
    <row r="30">
      <c r="A30" s="4" t="inlineStr">
        <is>
          <t>Credit Facility</t>
        </is>
      </c>
    </row>
    <row r="31">
      <c r="A31" s="3" t="inlineStr">
        <is>
          <t>Debt Instrument [Line Items]</t>
        </is>
      </c>
    </row>
    <row r="32">
      <c r="A32" s="4" t="inlineStr">
        <is>
          <t>Debt instrument, face amount</t>
        </is>
      </c>
      <c r="L32" s="5" t="n">
        <v>900000000</v>
      </c>
    </row>
    <row r="33">
      <c r="A33" s="4" t="inlineStr">
        <is>
          <t>Debt, weighted average interest rate</t>
        </is>
      </c>
      <c r="H33" s="4" t="inlineStr">
        <is>
          <t>3.97%</t>
        </is>
      </c>
    </row>
    <row r="34">
      <c r="A34" s="4" t="inlineStr">
        <is>
          <t>Repayment of debt</t>
        </is>
      </c>
      <c r="G34" s="5" t="n">
        <v>18000000</v>
      </c>
    </row>
    <row r="35">
      <c r="A35" s="4" t="inlineStr">
        <is>
          <t>Credit Facility | Maximum</t>
        </is>
      </c>
    </row>
    <row r="36">
      <c r="A36" s="3" t="inlineStr">
        <is>
          <t>Debt Instrument [Line Items]</t>
        </is>
      </c>
    </row>
    <row r="37">
      <c r="A37" s="4" t="inlineStr">
        <is>
          <t>Beneficial ownership threshold</t>
        </is>
      </c>
      <c r="H37" s="4" t="inlineStr">
        <is>
          <t>50.00%</t>
        </is>
      </c>
    </row>
    <row r="38">
      <c r="A38" s="4" t="inlineStr">
        <is>
          <t>Credit Facility | Fed Funds Effective Rate Overnight Index Swap Rate</t>
        </is>
      </c>
    </row>
    <row r="39">
      <c r="A39" s="3" t="inlineStr">
        <is>
          <t>Debt Instrument [Line Items]</t>
        </is>
      </c>
    </row>
    <row r="40">
      <c r="A40" s="4" t="inlineStr">
        <is>
          <t>Debt instrument, basis spread on variable rate</t>
        </is>
      </c>
      <c r="H40" s="4" t="inlineStr">
        <is>
          <t>0.50%</t>
        </is>
      </c>
    </row>
    <row r="41">
      <c r="A41" s="4" t="inlineStr">
        <is>
          <t>Credit Facility | LIBOR rate</t>
        </is>
      </c>
    </row>
    <row r="42">
      <c r="A42" s="3" t="inlineStr">
        <is>
          <t>Debt Instrument [Line Items]</t>
        </is>
      </c>
    </row>
    <row r="43">
      <c r="A43" s="4" t="inlineStr">
        <is>
          <t>Debt instrument, basis spread on variable rate</t>
        </is>
      </c>
      <c r="H43" s="4" t="inlineStr">
        <is>
          <t>1.00%</t>
        </is>
      </c>
    </row>
    <row r="44">
      <c r="A44" s="4" t="inlineStr">
        <is>
          <t>Credit Facility | Revolving Credit Facility</t>
        </is>
      </c>
    </row>
    <row r="45">
      <c r="A45" s="3" t="inlineStr">
        <is>
          <t>Debt Instrument [Line Items]</t>
        </is>
      </c>
    </row>
    <row r="46">
      <c r="A46" s="4" t="inlineStr">
        <is>
          <t>Line of credit facility, maximum borrowing capacity</t>
        </is>
      </c>
      <c r="J46" s="5" t="n">
        <v>200000000</v>
      </c>
      <c r="L46" s="6" t="n">
        <v>100000000</v>
      </c>
    </row>
    <row r="47">
      <c r="A47" s="4" t="inlineStr">
        <is>
          <t>Credit Facility | Revolving Credit Facility | Minimum</t>
        </is>
      </c>
    </row>
    <row r="48">
      <c r="A48" s="3" t="inlineStr">
        <is>
          <t>Debt Instrument [Line Items]</t>
        </is>
      </c>
    </row>
    <row r="49">
      <c r="A49" s="4" t="inlineStr">
        <is>
          <t>Line of credit facility, unused capacity, commitment fee percentage</t>
        </is>
      </c>
      <c r="H49" s="4" t="inlineStr">
        <is>
          <t>0.375%</t>
        </is>
      </c>
    </row>
    <row r="50">
      <c r="A50" s="4" t="inlineStr">
        <is>
          <t>Credit Facility | Revolving Credit Facility | Maximum</t>
        </is>
      </c>
    </row>
    <row r="51">
      <c r="A51" s="3" t="inlineStr">
        <is>
          <t>Debt Instrument [Line Items]</t>
        </is>
      </c>
    </row>
    <row r="52">
      <c r="A52" s="4" t="inlineStr">
        <is>
          <t>Line of credit facility, unused capacity, commitment fee percentage</t>
        </is>
      </c>
      <c r="H52" s="4" t="inlineStr">
        <is>
          <t>0.50%</t>
        </is>
      </c>
    </row>
    <row r="53">
      <c r="A53" s="4" t="inlineStr">
        <is>
          <t>Credit Facility | Revolving Credit Facility | Base floor rate</t>
        </is>
      </c>
    </row>
    <row r="54">
      <c r="A54" s="3" t="inlineStr">
        <is>
          <t>Debt Instrument [Line Items]</t>
        </is>
      </c>
    </row>
    <row r="55">
      <c r="A55" s="4" t="inlineStr">
        <is>
          <t>Debt instrument, basis spread on variable rate</t>
        </is>
      </c>
      <c r="H55" s="4" t="inlineStr">
        <is>
          <t>1.00%</t>
        </is>
      </c>
    </row>
    <row r="56">
      <c r="A56" s="4" t="inlineStr">
        <is>
          <t>Credit Facility | Term Loan</t>
        </is>
      </c>
    </row>
    <row r="57">
      <c r="A57" s="3" t="inlineStr">
        <is>
          <t>Debt Instrument [Line Items]</t>
        </is>
      </c>
    </row>
    <row r="58">
      <c r="A58" s="4" t="inlineStr">
        <is>
          <t>Debt instrument, face amount</t>
        </is>
      </c>
      <c r="L58" s="5" t="n">
        <v>800000000</v>
      </c>
    </row>
    <row r="59">
      <c r="A59" s="4" t="inlineStr">
        <is>
          <t>Debt instrument, number of quarterly payments | installment</t>
        </is>
      </c>
      <c r="H59" s="6" t="n">
        <v>27</v>
      </c>
    </row>
    <row r="60">
      <c r="A60" s="4" t="inlineStr">
        <is>
          <t>Debt instrument, periodic payment</t>
        </is>
      </c>
      <c r="H60" s="5" t="n">
        <v>2000000</v>
      </c>
    </row>
    <row r="61">
      <c r="A61" s="4" t="inlineStr">
        <is>
          <t>Debt instrument, final installment</t>
        </is>
      </c>
      <c r="H61" s="5" t="n">
        <v>746000000</v>
      </c>
    </row>
    <row r="62">
      <c r="A62" s="4" t="inlineStr">
        <is>
          <t>Credit Facility | Term Loan | Base floor rate</t>
        </is>
      </c>
    </row>
    <row r="63">
      <c r="A63" s="3" t="inlineStr">
        <is>
          <t>Debt Instrument [Line Items]</t>
        </is>
      </c>
    </row>
    <row r="64">
      <c r="A64" s="4" t="inlineStr">
        <is>
          <t>Debt instrument, basis spread on variable rate</t>
        </is>
      </c>
      <c r="H64" s="4" t="inlineStr">
        <is>
          <t>1.75%</t>
        </is>
      </c>
    </row>
    <row r="65">
      <c r="A65" s="4" t="inlineStr">
        <is>
          <t>Credit Facility | Term Loan | LIBOR, floor Rate</t>
        </is>
      </c>
    </row>
    <row r="66">
      <c r="A66" s="3" t="inlineStr">
        <is>
          <t>Debt Instrument [Line Items]</t>
        </is>
      </c>
    </row>
    <row r="67">
      <c r="A67" s="4" t="inlineStr">
        <is>
          <t>Debt instrument, basis spread on variable rate</t>
        </is>
      </c>
      <c r="H67" s="4" t="inlineStr">
        <is>
          <t>0.75%</t>
        </is>
      </c>
    </row>
    <row r="68">
      <c r="A68" s="4" t="inlineStr">
        <is>
          <t>Credit Facility | Term Loan | Base rate</t>
        </is>
      </c>
    </row>
    <row r="69">
      <c r="A69" s="3" t="inlineStr">
        <is>
          <t>Debt Instrument [Line Items]</t>
        </is>
      </c>
    </row>
    <row r="70">
      <c r="A70" s="4" t="inlineStr">
        <is>
          <t>Debt instrument, basis spread on variable rate</t>
        </is>
      </c>
      <c r="H70" s="4" t="inlineStr">
        <is>
          <t>2.00%</t>
        </is>
      </c>
    </row>
    <row r="71">
      <c r="A71" s="4" t="inlineStr">
        <is>
          <t>Senior Notes due 2026</t>
        </is>
      </c>
    </row>
    <row r="72">
      <c r="A72" s="3" t="inlineStr">
        <is>
          <t>Debt Instrument [Line Items]</t>
        </is>
      </c>
    </row>
    <row r="73">
      <c r="A73" s="4" t="inlineStr">
        <is>
          <t>Debt instrument interest stated percentage</t>
        </is>
      </c>
      <c r="H73" s="4" t="inlineStr">
        <is>
          <t>7.625%</t>
        </is>
      </c>
    </row>
    <row r="74">
      <c r="A74" s="4" t="inlineStr">
        <is>
          <t>Senior Notes due 2026 | Scenario, Forecast</t>
        </is>
      </c>
    </row>
    <row r="75">
      <c r="A75" s="3" t="inlineStr">
        <is>
          <t>Debt Instrument [Line Items]</t>
        </is>
      </c>
    </row>
    <row r="76">
      <c r="A76" s="4" t="inlineStr">
        <is>
          <t>Debt instrument repurchase price percentage</t>
        </is>
      </c>
      <c r="D76" s="4" t="inlineStr">
        <is>
          <t>101.00%</t>
        </is>
      </c>
    </row>
    <row r="77">
      <c r="A77" s="4" t="inlineStr">
        <is>
          <t>Senior Notes due 2026 | Debt Instrument, Redemption, Period One | Scenario, Forecast</t>
        </is>
      </c>
    </row>
    <row r="78">
      <c r="A78" s="3" t="inlineStr">
        <is>
          <t>Debt Instrument [Line Items]</t>
        </is>
      </c>
    </row>
    <row r="79">
      <c r="A79" s="4" t="inlineStr">
        <is>
          <t>Debt instrument redemption price percentage</t>
        </is>
      </c>
      <c r="D79" s="4" t="inlineStr">
        <is>
          <t>103.813%</t>
        </is>
      </c>
      <c r="E79" s="4" t="inlineStr">
        <is>
          <t>107.625%</t>
        </is>
      </c>
    </row>
    <row r="80">
      <c r="A80" s="4" t="inlineStr">
        <is>
          <t>Senior Notes due 2026 | Debt Instrument, Redemption, Period Two | Scenario, Forecast</t>
        </is>
      </c>
    </row>
    <row r="81">
      <c r="A81" s="3" t="inlineStr">
        <is>
          <t>Debt Instrument [Line Items]</t>
        </is>
      </c>
    </row>
    <row r="82">
      <c r="A82" s="4" t="inlineStr">
        <is>
          <t>Debt instrument redemption price percentage</t>
        </is>
      </c>
      <c r="C82" s="4" t="inlineStr">
        <is>
          <t>101.906%</t>
        </is>
      </c>
      <c r="D82" s="4" t="inlineStr">
        <is>
          <t>100.00%</t>
        </is>
      </c>
    </row>
    <row r="83">
      <c r="A83" s="4" t="inlineStr">
        <is>
          <t>Senior Notes due 2026 | Debt Instrument, Redemption, Period Three | Scenario, Forecast</t>
        </is>
      </c>
    </row>
    <row r="84">
      <c r="A84" s="3" t="inlineStr">
        <is>
          <t>Debt Instrument [Line Items]</t>
        </is>
      </c>
    </row>
    <row r="85">
      <c r="A85" s="4" t="inlineStr">
        <is>
          <t>Debt instrument redemption price percentage</t>
        </is>
      </c>
      <c r="B85" s="4" t="inlineStr">
        <is>
          <t>100.00%</t>
        </is>
      </c>
    </row>
    <row r="86">
      <c r="A86" s="4" t="inlineStr">
        <is>
          <t>Senior Notes due 2026 | Maximum</t>
        </is>
      </c>
    </row>
    <row r="87">
      <c r="A87" s="3" t="inlineStr">
        <is>
          <t>Debt Instrument [Line Items]</t>
        </is>
      </c>
    </row>
    <row r="88">
      <c r="A88" s="4" t="inlineStr">
        <is>
          <t>Beneficial ownership threshold</t>
        </is>
      </c>
      <c r="H88" s="4" t="inlineStr">
        <is>
          <t>50.00%</t>
        </is>
      </c>
    </row>
    <row r="89">
      <c r="A89" s="4" t="inlineStr">
        <is>
          <t>Senior Notes due 2026 | Maximum | Scenario, Forecast</t>
        </is>
      </c>
    </row>
    <row r="90">
      <c r="A90" s="3" t="inlineStr">
        <is>
          <t>Debt Instrument [Line Items]</t>
        </is>
      </c>
    </row>
    <row r="91">
      <c r="A91" s="4" t="inlineStr">
        <is>
          <t>Debt instrument redemption percentage</t>
        </is>
      </c>
      <c r="E91" s="4" t="inlineStr">
        <is>
          <t>40.00%</t>
        </is>
      </c>
    </row>
    <row r="92">
      <c r="A92" s="4" t="inlineStr">
        <is>
          <t>Senior Secured First Lien Credit Facility | Revolving Credit Facility</t>
        </is>
      </c>
    </row>
    <row r="93">
      <c r="A93" s="3" t="inlineStr">
        <is>
          <t>Debt Instrument [Line Items]</t>
        </is>
      </c>
    </row>
    <row r="94">
      <c r="A94" s="4" t="inlineStr">
        <is>
          <t>Borrowings as percentage of revolving commitment to contain financial covenant regarding maximum net leverage ratio</t>
        </is>
      </c>
      <c r="H94" s="4" t="inlineStr">
        <is>
          <t>30.00%</t>
        </is>
      </c>
    </row>
    <row r="95">
      <c r="A95" s="4" t="inlineStr">
        <is>
          <t>Senior Unsecured Notes Due 2026</t>
        </is>
      </c>
    </row>
    <row r="96">
      <c r="A96" s="3" t="inlineStr">
        <is>
          <t>Debt Instrument [Line Items]</t>
        </is>
      </c>
    </row>
    <row r="97">
      <c r="A97" s="4" t="inlineStr">
        <is>
          <t>Debt instrument, face amount</t>
        </is>
      </c>
      <c r="F97" s="5" t="n">
        <v>375000000</v>
      </c>
    </row>
    <row r="98">
      <c r="A98" s="4" t="inlineStr">
        <is>
          <t>Debt instrument interest stated percentage</t>
        </is>
      </c>
      <c r="F98" s="4" t="inlineStr">
        <is>
          <t>7.625%</t>
        </is>
      </c>
    </row>
    <row r="99">
      <c r="A99" s="4" t="inlineStr">
        <is>
          <t>Debt financing cost and fees</t>
        </is>
      </c>
      <c r="F99" s="5" t="n">
        <v>6700000</v>
      </c>
    </row>
    <row r="100">
      <c r="A100" s="4" t="inlineStr">
        <is>
          <t>Second Lien Term Loan</t>
        </is>
      </c>
    </row>
    <row r="101">
      <c r="A101" s="3" t="inlineStr">
        <is>
          <t>Debt Instrument [Line Items]</t>
        </is>
      </c>
    </row>
    <row r="102">
      <c r="A102" s="4" t="inlineStr">
        <is>
          <t>Repayment of debt</t>
        </is>
      </c>
      <c r="F102" s="5" t="n">
        <v>200000000</v>
      </c>
    </row>
    <row r="103">
      <c r="A103" s="4" t="inlineStr">
        <is>
          <t>Senior Secured Second Lien Credit Facility | Term Loan</t>
        </is>
      </c>
    </row>
    <row r="104">
      <c r="A104" s="3" t="inlineStr">
        <is>
          <t>Debt Instrument [Line Items]</t>
        </is>
      </c>
    </row>
    <row r="105">
      <c r="A105" s="4" t="inlineStr">
        <is>
          <t>Loss on extinguishment and modification of debt</t>
        </is>
      </c>
      <c r="G105" s="6" t="n">
        <v>5500000</v>
      </c>
    </row>
    <row r="106">
      <c r="A106" s="4" t="inlineStr">
        <is>
          <t>Debt modification expenses</t>
        </is>
      </c>
      <c r="G106" s="5" t="n">
        <v>3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Payments Due on Long-term Debt (Details) $ in Thousands</t>
        </is>
      </c>
      <c r="B1" s="2" t="inlineStr">
        <is>
          <t>Dec. 31, 2020USD ($)</t>
        </is>
      </c>
    </row>
    <row r="2">
      <c r="A2" s="3" t="inlineStr">
        <is>
          <t>Debt Disclosure [Abstract]</t>
        </is>
      </c>
    </row>
    <row r="3">
      <c r="A3" s="4" t="inlineStr">
        <is>
          <t>2021</t>
        </is>
      </c>
      <c r="B3" s="5" t="n">
        <v>11142</v>
      </c>
    </row>
    <row r="4">
      <c r="A4" s="4" t="inlineStr">
        <is>
          <t>2022</t>
        </is>
      </c>
      <c r="B4" s="6" t="n">
        <v>11700</v>
      </c>
    </row>
    <row r="5">
      <c r="A5" s="4" t="inlineStr">
        <is>
          <t>2023</t>
        </is>
      </c>
      <c r="B5" s="6" t="n">
        <v>8829</v>
      </c>
    </row>
    <row r="6">
      <c r="A6" s="4" t="inlineStr">
        <is>
          <t>2024</t>
        </is>
      </c>
      <c r="B6" s="6" t="n">
        <v>752265</v>
      </c>
    </row>
    <row r="7">
      <c r="A7" s="4" t="inlineStr">
        <is>
          <t>2025</t>
        </is>
      </c>
      <c r="B7" s="6" t="n">
        <v>219</v>
      </c>
    </row>
    <row r="8">
      <c r="A8" s="4" t="inlineStr">
        <is>
          <t>Thereafter</t>
        </is>
      </c>
      <c r="B8" s="6" t="n">
        <v>376400</v>
      </c>
    </row>
    <row r="9">
      <c r="A9" s="4" t="inlineStr">
        <is>
          <t>Total long-term debt and finance leases</t>
        </is>
      </c>
      <c r="B9" s="5" t="n">
        <v>11605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Equity Transactions and Stock Incentive Plans - Narrative (Details) - USD ($)</t>
        </is>
      </c>
      <c r="B1" s="2" t="inlineStr">
        <is>
          <t>Dec. 22, 2020</t>
        </is>
      </c>
      <c r="C1" s="2" t="inlineStr">
        <is>
          <t>Jan. 01, 2020</t>
        </is>
      </c>
      <c r="D1" s="2" t="inlineStr">
        <is>
          <t>Aug. 27, 2015</t>
        </is>
      </c>
      <c r="E1" s="2" t="inlineStr">
        <is>
          <t>Jan. 31, 2018</t>
        </is>
      </c>
      <c r="F1" s="2" t="inlineStr">
        <is>
          <t>Dec. 31, 2020</t>
        </is>
      </c>
      <c r="G1" s="2" t="inlineStr">
        <is>
          <t>Dec. 31, 2019</t>
        </is>
      </c>
      <c r="H1" s="2" t="inlineStr">
        <is>
          <t>Dec. 31, 2018</t>
        </is>
      </c>
      <c r="I1" s="2" t="inlineStr">
        <is>
          <t>Mar. 12, 2019</t>
        </is>
      </c>
      <c r="J1" s="2" t="inlineStr">
        <is>
          <t>Nov. 07, 2018</t>
        </is>
      </c>
    </row>
    <row r="2">
      <c r="A2" s="3" t="inlineStr">
        <is>
          <t>Share-based Compensation Arrangement by Share-based Payment Award [Line Items]</t>
        </is>
      </c>
    </row>
    <row r="3">
      <c r="A3" s="4" t="inlineStr">
        <is>
          <t>Proceeds from issuance of common stock</t>
        </is>
      </c>
      <c r="F3" s="5" t="n">
        <v>3000</v>
      </c>
      <c r="G3" s="5" t="n">
        <v>57000</v>
      </c>
      <c r="H3" s="5" t="n">
        <v>26930000</v>
      </c>
    </row>
    <row r="4">
      <c r="A4" s="4" t="inlineStr">
        <is>
          <t>Common stock repurchase, authorized</t>
        </is>
      </c>
      <c r="I4" s="5" t="n">
        <v>25000000</v>
      </c>
    </row>
    <row r="5">
      <c r="A5" s="4" t="inlineStr">
        <is>
          <t>Shares repurchased (in shares)</t>
        </is>
      </c>
      <c r="H5" s="6" t="n">
        <v>1200000</v>
      </c>
    </row>
    <row r="6">
      <c r="A6" s="4" t="inlineStr">
        <is>
          <t>Common stock, par value (USD per share)</t>
        </is>
      </c>
      <c r="F6" s="7" t="n">
        <v>0.01</v>
      </c>
      <c r="G6" s="7" t="n">
        <v>0.01</v>
      </c>
      <c r="H6" s="7" t="n">
        <v>0.01</v>
      </c>
    </row>
    <row r="7">
      <c r="A7" s="4" t="inlineStr">
        <is>
          <t>Average price per share (USD per share)</t>
        </is>
      </c>
      <c r="H7" s="7" t="n">
        <v>16.06</v>
      </c>
    </row>
    <row r="8">
      <c r="A8" s="4" t="inlineStr">
        <is>
          <t>Shares repurchased, value</t>
        </is>
      </c>
      <c r="F8" s="5" t="n">
        <v>950000</v>
      </c>
      <c r="H8" s="5" t="n">
        <v>19598000</v>
      </c>
    </row>
    <row r="9">
      <c r="A9" s="4" t="inlineStr">
        <is>
          <t>Lyle A. Berman</t>
        </is>
      </c>
    </row>
    <row r="10">
      <c r="A10" s="3" t="inlineStr">
        <is>
          <t>Share-based Compensation Arrangement by Share-based Payment Award [Line Items]</t>
        </is>
      </c>
    </row>
    <row r="11">
      <c r="A11" s="4" t="inlineStr">
        <is>
          <t>Shares repurchased (in shares)</t>
        </is>
      </c>
      <c r="B11" s="6" t="n">
        <v>50000</v>
      </c>
    </row>
    <row r="12">
      <c r="A12" s="4" t="inlineStr">
        <is>
          <t>Common stock price per share (USD per share)</t>
        </is>
      </c>
      <c r="B12" s="5" t="n">
        <v>19</v>
      </c>
    </row>
    <row r="13">
      <c r="A13" s="4" t="inlineStr">
        <is>
          <t>Accumulated Deficit</t>
        </is>
      </c>
    </row>
    <row r="14">
      <c r="A14" s="3" t="inlineStr">
        <is>
          <t>Share-based Compensation Arrangement by Share-based Payment Award [Line Items]</t>
        </is>
      </c>
    </row>
    <row r="15">
      <c r="A15" s="4" t="inlineStr">
        <is>
          <t>Shares repurchased, value</t>
        </is>
      </c>
      <c r="F15" s="6" t="n">
        <v>950000</v>
      </c>
      <c r="H15" s="6" t="n">
        <v>19586000</v>
      </c>
    </row>
    <row r="16">
      <c r="A16" s="4" t="inlineStr">
        <is>
          <t>Accumulated Deficit | Lyle A. Berman</t>
        </is>
      </c>
    </row>
    <row r="17">
      <c r="A17" s="3" t="inlineStr">
        <is>
          <t>Share-based Compensation Arrangement by Share-based Payment Award [Line Items]</t>
        </is>
      </c>
    </row>
    <row r="18">
      <c r="A18" s="4" t="inlineStr">
        <is>
          <t>Shares repurchased, value</t>
        </is>
      </c>
      <c r="B18" s="5" t="n">
        <v>1000000</v>
      </c>
    </row>
    <row r="19">
      <c r="A19" s="4" t="inlineStr">
        <is>
          <t>Maximum</t>
        </is>
      </c>
    </row>
    <row r="20">
      <c r="A20" s="3" t="inlineStr">
        <is>
          <t>Share-based Compensation Arrangement by Share-based Payment Award [Line Items]</t>
        </is>
      </c>
    </row>
    <row r="21">
      <c r="A21" s="4" t="inlineStr">
        <is>
          <t>Common stock repurchase, authorized</t>
        </is>
      </c>
      <c r="J21" s="5" t="n">
        <v>25000000</v>
      </c>
    </row>
    <row r="22">
      <c r="A22" s="4" t="inlineStr">
        <is>
          <t>Initial Public Offering</t>
        </is>
      </c>
    </row>
    <row r="23">
      <c r="A23" s="3" t="inlineStr">
        <is>
          <t>Share-based Compensation Arrangement by Share-based Payment Award [Line Items]</t>
        </is>
      </c>
    </row>
    <row r="24">
      <c r="A24" s="4" t="inlineStr">
        <is>
          <t>Common stock shares resold by shareholders (in shares)</t>
        </is>
      </c>
      <c r="E24" s="6" t="n">
        <v>6500000</v>
      </c>
    </row>
    <row r="25">
      <c r="A25" s="4" t="inlineStr">
        <is>
          <t>Newly issued shares of common stock (in shares)</t>
        </is>
      </c>
      <c r="E25" s="6" t="n">
        <v>975000</v>
      </c>
    </row>
    <row r="26">
      <c r="A26" s="4" t="inlineStr">
        <is>
          <t>Proceeds from issuance of common stock</t>
        </is>
      </c>
      <c r="E26" s="5" t="n">
        <v>25600000</v>
      </c>
    </row>
    <row r="27">
      <c r="A27" s="4" t="inlineStr">
        <is>
          <t>Stock options</t>
        </is>
      </c>
    </row>
    <row r="28">
      <c r="A28" s="3" t="inlineStr">
        <is>
          <t>Share-based Compensation Arrangement by Share-based Payment Award [Line Items]</t>
        </is>
      </c>
    </row>
    <row r="29">
      <c r="A29" s="4" t="inlineStr">
        <is>
          <t>Intrinsic value of stock options exercised</t>
        </is>
      </c>
      <c r="F29" s="5" t="n">
        <v>1300000</v>
      </c>
      <c r="G29" s="5" t="n">
        <v>1600000</v>
      </c>
      <c r="H29" s="6" t="n">
        <v>16100000</v>
      </c>
    </row>
    <row r="30">
      <c r="A30" s="4" t="inlineStr">
        <is>
          <t>Dividend rate variable</t>
        </is>
      </c>
      <c r="F30" s="4" t="inlineStr">
        <is>
          <t>0.00%</t>
        </is>
      </c>
    </row>
    <row r="31">
      <c r="A31" s="4" t="inlineStr">
        <is>
          <t>Stock options, unrecognized share-based compensation expense</t>
        </is>
      </c>
      <c r="F31" s="5" t="n">
        <v>200000</v>
      </c>
    </row>
    <row r="32">
      <c r="A32" s="4" t="inlineStr">
        <is>
          <t>Weighted-average period for recognition</t>
        </is>
      </c>
      <c r="F32" s="4" t="inlineStr">
        <is>
          <t>2 months 12 days</t>
        </is>
      </c>
    </row>
    <row r="33">
      <c r="A33" s="4" t="inlineStr">
        <is>
          <t>Restricted Stock Units (RSUs)</t>
        </is>
      </c>
    </row>
    <row r="34">
      <c r="A34" s="3" t="inlineStr">
        <is>
          <t>Share-based Compensation Arrangement by Share-based Payment Award [Line Items]</t>
        </is>
      </c>
    </row>
    <row r="35">
      <c r="A35" s="4" t="inlineStr">
        <is>
          <t>Stock options, unrecognized share-based compensation expense</t>
        </is>
      </c>
      <c r="G35" s="5" t="n">
        <v>6500000</v>
      </c>
    </row>
    <row r="36">
      <c r="A36" s="4" t="inlineStr">
        <is>
          <t>Weighted-average period for recognition</t>
        </is>
      </c>
      <c r="F36" s="4" t="inlineStr">
        <is>
          <t>1 year 10 months 24 days</t>
        </is>
      </c>
    </row>
    <row r="37">
      <c r="A37" s="4" t="inlineStr">
        <is>
          <t>Performance Stock Units (PSUs)</t>
        </is>
      </c>
    </row>
    <row r="38">
      <c r="A38" s="3" t="inlineStr">
        <is>
          <t>Share-based Compensation Arrangement by Share-based Payment Award [Line Items]</t>
        </is>
      </c>
    </row>
    <row r="39">
      <c r="A39" s="4" t="inlineStr">
        <is>
          <t>Service period</t>
        </is>
      </c>
      <c r="F39" s="4" t="inlineStr">
        <is>
          <t>2 years</t>
        </is>
      </c>
    </row>
    <row r="40">
      <c r="A40" s="4" t="inlineStr">
        <is>
          <t>Stock options, unrecognized share-based compensation expense</t>
        </is>
      </c>
      <c r="H40" s="5" t="n">
        <v>3400000</v>
      </c>
    </row>
    <row r="41">
      <c r="A41" s="4" t="inlineStr">
        <is>
          <t>Weighted-average period for recognition</t>
        </is>
      </c>
      <c r="F41" s="4" t="inlineStr">
        <is>
          <t>1 year 10 months 24 days</t>
        </is>
      </c>
    </row>
    <row r="42">
      <c r="A42" s="4" t="inlineStr">
        <is>
          <t>2015 Plan</t>
        </is>
      </c>
    </row>
    <row r="43">
      <c r="A43" s="3" t="inlineStr">
        <is>
          <t>Share-based Compensation Arrangement by Share-based Payment Award [Line Items]</t>
        </is>
      </c>
    </row>
    <row r="44">
      <c r="A44" s="4" t="inlineStr">
        <is>
          <t>Expiration term</t>
        </is>
      </c>
      <c r="F44" s="4" t="inlineStr">
        <is>
          <t>10 years</t>
        </is>
      </c>
    </row>
    <row r="45">
      <c r="A45" s="4" t="inlineStr">
        <is>
          <t>Number of shares authorized (in shares)</t>
        </is>
      </c>
      <c r="D45" s="6" t="n">
        <v>2250000</v>
      </c>
    </row>
    <row r="46">
      <c r="A46" s="4" t="inlineStr">
        <is>
          <t>Number of shares annual increase (in shares)</t>
        </is>
      </c>
      <c r="C46" s="6" t="n">
        <v>1066403</v>
      </c>
      <c r="D46" s="6" t="n">
        <v>1800000</v>
      </c>
    </row>
    <row r="47">
      <c r="A47" s="4" t="inlineStr">
        <is>
          <t>Plan shares annual increase, percentage</t>
        </is>
      </c>
      <c r="D47" s="4" t="inlineStr">
        <is>
          <t>4.00%</t>
        </is>
      </c>
    </row>
    <row r="48">
      <c r="A48" s="4" t="inlineStr">
        <is>
          <t>Maximum number of shares authorized per one participant (in shares)</t>
        </is>
      </c>
      <c r="D48" s="6" t="n">
        <v>2000000</v>
      </c>
      <c r="F48" s="6" t="n">
        <v>15010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Equity Transactions and Stock Incentive Plans - Summary of Stock Option Activity (Details) - USD ($) $ / shares in Units, $ in Thousands</t>
        </is>
      </c>
      <c r="B1" s="2" t="inlineStr">
        <is>
          <t>12 Months Ended</t>
        </is>
      </c>
    </row>
    <row r="2">
      <c r="B2" s="2" t="inlineStr">
        <is>
          <t>Dec. 31, 2020</t>
        </is>
      </c>
      <c r="C2" s="2" t="inlineStr">
        <is>
          <t>Dec. 31, 2019</t>
        </is>
      </c>
    </row>
    <row r="3">
      <c r="A3" s="3" t="inlineStr">
        <is>
          <t>Stock Options Outstanding</t>
        </is>
      </c>
    </row>
    <row r="4">
      <c r="A4" s="4" t="inlineStr">
        <is>
          <t>Stock Options Outstanding, Beginning of year (in shares)</t>
        </is>
      </c>
      <c r="B4" s="6" t="n">
        <v>3126521</v>
      </c>
    </row>
    <row r="5">
      <c r="A5" s="4" t="inlineStr">
        <is>
          <t>Stock Options Outstanding, Granted (in shares)</t>
        </is>
      </c>
      <c r="B5" s="6" t="n">
        <v>0</v>
      </c>
    </row>
    <row r="6">
      <c r="A6" s="4" t="inlineStr">
        <is>
          <t>Stock Options Outstanding, Exercised (in shares)</t>
        </is>
      </c>
      <c r="B6" s="6" t="n">
        <v>-84875</v>
      </c>
    </row>
    <row r="7">
      <c r="A7" s="4" t="inlineStr">
        <is>
          <t>Stock Options Outstanding, Cancelled (in shares)</t>
        </is>
      </c>
      <c r="B7" s="6" t="n">
        <v>-2292</v>
      </c>
    </row>
    <row r="8">
      <c r="A8" s="4" t="inlineStr">
        <is>
          <t>Stock Options Outstanding, Expired (in shares)</t>
        </is>
      </c>
      <c r="B8" s="6" t="n">
        <v>-148013</v>
      </c>
    </row>
    <row r="9">
      <c r="A9" s="4" t="inlineStr">
        <is>
          <t>Stock Options Outstanding, End of year (in shares)</t>
        </is>
      </c>
      <c r="B9" s="6" t="n">
        <v>2891341</v>
      </c>
      <c r="C9" s="6" t="n">
        <v>3126521</v>
      </c>
    </row>
    <row r="10">
      <c r="A10" s="4" t="inlineStr">
        <is>
          <t>Stock Options Outstanding, Exercisable (in shares)</t>
        </is>
      </c>
      <c r="B10" s="6" t="n">
        <v>2854813</v>
      </c>
    </row>
    <row r="11">
      <c r="A11" s="4" t="inlineStr">
        <is>
          <t>Weighted Average Remaining Term, Outstanding</t>
        </is>
      </c>
      <c r="B11" s="4" t="inlineStr">
        <is>
          <t>5 years 6 months</t>
        </is>
      </c>
      <c r="C11" s="4" t="inlineStr">
        <is>
          <t>6 years 1 month 6 days</t>
        </is>
      </c>
    </row>
    <row r="12">
      <c r="A12" s="4" t="inlineStr">
        <is>
          <t>Weighted Average Remaining Term, Exercisable</t>
        </is>
      </c>
      <c r="B12" s="4" t="inlineStr">
        <is>
          <t>5 years 6 months</t>
        </is>
      </c>
    </row>
    <row r="13">
      <c r="A13" s="3" t="inlineStr">
        <is>
          <t>Weighted-Average Exercise Price</t>
        </is>
      </c>
    </row>
    <row r="14">
      <c r="A14" s="4" t="inlineStr">
        <is>
          <t>Weighted-Average Exercise Price, Beginning of year (USD per share)</t>
        </is>
      </c>
      <c r="B14" s="7" t="n">
        <v>11.61</v>
      </c>
    </row>
    <row r="15">
      <c r="A15" s="4" t="inlineStr">
        <is>
          <t>Weighted Average Exercise Price, Granted (USD per share)</t>
        </is>
      </c>
      <c r="B15" s="6" t="n">
        <v>0</v>
      </c>
    </row>
    <row r="16">
      <c r="A16" s="4" t="inlineStr">
        <is>
          <t>Weighted Average Exercise Price, Exercised (USD per share)</t>
        </is>
      </c>
      <c r="B16" s="9" t="n">
        <v>3.88</v>
      </c>
    </row>
    <row r="17">
      <c r="A17" s="4" t="inlineStr">
        <is>
          <t>Weighted Average Exercise Price, Cancelled (USD per share)</t>
        </is>
      </c>
      <c r="B17" s="9" t="n">
        <v>13.5</v>
      </c>
    </row>
    <row r="18">
      <c r="A18" s="4" t="inlineStr">
        <is>
          <t>Weighted Average Exercise Price, Expired (USD per share)</t>
        </is>
      </c>
      <c r="B18" s="9" t="n">
        <v>26.61</v>
      </c>
    </row>
    <row r="19">
      <c r="A19" s="4" t="inlineStr">
        <is>
          <t>Weighted-Average Exercise Price, End of year (USD per share)</t>
        </is>
      </c>
      <c r="B19" s="9" t="n">
        <v>11.07</v>
      </c>
      <c r="C19" s="7" t="n">
        <v>11.61</v>
      </c>
    </row>
    <row r="20">
      <c r="A20" s="4" t="inlineStr">
        <is>
          <t>Weighted Average Exercise Price, Exercisable (USD per share)</t>
        </is>
      </c>
      <c r="B20" s="7" t="n">
        <v>11.04</v>
      </c>
    </row>
    <row r="21">
      <c r="A21" s="4" t="inlineStr">
        <is>
          <t>Aggregate Intrinsic Value, Outstanding</t>
        </is>
      </c>
      <c r="B21" s="5" t="n">
        <v>25520</v>
      </c>
    </row>
    <row r="22">
      <c r="A22" s="4" t="inlineStr">
        <is>
          <t>Aggregate Intrinsic Value, Exercisable</t>
        </is>
      </c>
      <c r="B22" s="5" t="n">
        <v>252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and Stock Incentive Plans - Summary of RSU Activity (Details) - Restricted Stock Units (RSUs) - USD ($) $ / shares in Units, $ in Thousands</t>
        </is>
      </c>
      <c r="B1" s="2" t="inlineStr">
        <is>
          <t>12 Months Ended</t>
        </is>
      </c>
    </row>
    <row r="2">
      <c r="B2" s="2" t="inlineStr">
        <is>
          <t>Dec. 31, 2020</t>
        </is>
      </c>
      <c r="C2" s="2" t="inlineStr">
        <is>
          <t>Dec. 31, 2019</t>
        </is>
      </c>
      <c r="D2" s="2" t="inlineStr">
        <is>
          <t>Dec. 31, 2018</t>
        </is>
      </c>
    </row>
    <row r="3">
      <c r="A3" s="3" t="inlineStr">
        <is>
          <t>Restricted Stock Units Outstanding</t>
        </is>
      </c>
    </row>
    <row r="4">
      <c r="A4" s="4" t="inlineStr">
        <is>
          <t>Units Outstanding, Beginning of year (in shares)</t>
        </is>
      </c>
      <c r="B4" s="6" t="n">
        <v>661258</v>
      </c>
      <c r="C4" s="6" t="n">
        <v>232299</v>
      </c>
      <c r="D4" s="6" t="n">
        <v>0</v>
      </c>
    </row>
    <row r="5">
      <c r="A5" s="4" t="inlineStr">
        <is>
          <t>Units Outstanding, Granted (in shares)</t>
        </is>
      </c>
      <c r="B5" s="6" t="n">
        <v>624415</v>
      </c>
      <c r="C5" s="6" t="n">
        <v>564805</v>
      </c>
      <c r="D5" s="6" t="n">
        <v>241542</v>
      </c>
    </row>
    <row r="6">
      <c r="A6" s="4" t="inlineStr">
        <is>
          <t>Units Outstanding, Vested (in shares)</t>
        </is>
      </c>
      <c r="B6" s="6" t="n">
        <v>-308222</v>
      </c>
      <c r="C6" s="6" t="n">
        <v>-103224</v>
      </c>
      <c r="D6" s="6" t="n">
        <v>0</v>
      </c>
    </row>
    <row r="7">
      <c r="A7" s="4" t="inlineStr">
        <is>
          <t>Units Outstanding, Cancelled (in shares)</t>
        </is>
      </c>
      <c r="B7" s="6" t="n">
        <v>-33494</v>
      </c>
      <c r="C7" s="6" t="n">
        <v>-32622</v>
      </c>
      <c r="D7" s="6" t="n">
        <v>-9243</v>
      </c>
    </row>
    <row r="8">
      <c r="A8" s="4" t="inlineStr">
        <is>
          <t>Units Outstanding, End of year (in shares)</t>
        </is>
      </c>
      <c r="B8" s="6" t="n">
        <v>943957</v>
      </c>
      <c r="C8" s="6" t="n">
        <v>661258</v>
      </c>
      <c r="D8" s="6" t="n">
        <v>232299</v>
      </c>
    </row>
    <row r="9">
      <c r="A9" s="3" t="inlineStr">
        <is>
          <t>Weighted Average Grant Date Fair Value</t>
        </is>
      </c>
    </row>
    <row r="10">
      <c r="A10" s="4" t="inlineStr">
        <is>
          <t>Weighted Average Grant Date Fair Value, Beginning of year (USD per share)</t>
        </is>
      </c>
      <c r="B10" s="7" t="n">
        <v>16.44</v>
      </c>
      <c r="C10" s="7" t="n">
        <v>29.1</v>
      </c>
    </row>
    <row r="11">
      <c r="A11" s="4" t="inlineStr">
        <is>
          <t>Weighted Average Grant Date Fair Value, Granted (USD per share)</t>
        </is>
      </c>
      <c r="B11" s="9" t="n">
        <v>9.65</v>
      </c>
      <c r="C11" s="9" t="n">
        <v>13.88</v>
      </c>
      <c r="D11" s="7" t="n">
        <v>29.09</v>
      </c>
    </row>
    <row r="12">
      <c r="A12" s="4" t="inlineStr">
        <is>
          <t>Weighted Average Grant Date Fair Value, Vested (USD per share)</t>
        </is>
      </c>
      <c r="B12" s="9" t="n">
        <v>16.06</v>
      </c>
      <c r="C12" s="9" t="n">
        <v>29.61</v>
      </c>
    </row>
    <row r="13">
      <c r="A13" s="4" t="inlineStr">
        <is>
          <t>Weighted Average Grant Date Fair Value, Cancelled (USD per share)</t>
        </is>
      </c>
      <c r="B13" s="9" t="n">
        <v>16.58</v>
      </c>
      <c r="C13" s="9" t="n">
        <v>20.77</v>
      </c>
      <c r="D13" s="9" t="n">
        <v>28.72</v>
      </c>
    </row>
    <row r="14">
      <c r="A14" s="4" t="inlineStr">
        <is>
          <t>Weighted Average Grant Date Fair Value, End of year (USD per share)</t>
        </is>
      </c>
      <c r="B14" s="7" t="n">
        <v>12.06</v>
      </c>
      <c r="C14" s="7" t="n">
        <v>16.44</v>
      </c>
      <c r="D14" s="7" t="n">
        <v>29.1</v>
      </c>
    </row>
    <row r="15">
      <c r="A15" s="4" t="inlineStr">
        <is>
          <t>Total Fair Value of Shares Vested</t>
        </is>
      </c>
      <c r="B15" s="5" t="n">
        <v>3336</v>
      </c>
      <c r="C15" s="5" t="n">
        <v>1596</v>
      </c>
      <c r="D1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5" t="n">
        <v>-136611</v>
      </c>
      <c r="D4" s="5" t="n">
        <v>-39545</v>
      </c>
      <c r="E4" s="5" t="n">
        <v>-20914</v>
      </c>
    </row>
    <row r="5">
      <c r="A5" s="3" t="inlineStr">
        <is>
          <t>Adjustments to reconcile net loss to net cash provided by operating activities:</t>
        </is>
      </c>
    </row>
    <row r="6">
      <c r="A6" s="4" t="inlineStr">
        <is>
          <t>Depreciation and amortization</t>
        </is>
      </c>
      <c r="C6" s="6" t="n">
        <v>124430</v>
      </c>
      <c r="D6" s="6" t="n">
        <v>116592</v>
      </c>
      <c r="E6" s="6" t="n">
        <v>94456</v>
      </c>
    </row>
    <row r="7">
      <c r="A7" s="4" t="inlineStr">
        <is>
          <t>Impairment of goodwill and intangible assets</t>
        </is>
      </c>
      <c r="C7" s="6" t="n">
        <v>33964</v>
      </c>
      <c r="D7" s="6" t="n">
        <v>0</v>
      </c>
      <c r="E7" s="6" t="n">
        <v>0</v>
      </c>
    </row>
    <row r="8">
      <c r="A8" s="4" t="inlineStr">
        <is>
          <t>Share-based compensation</t>
        </is>
      </c>
      <c r="C8" s="6" t="n">
        <v>9525</v>
      </c>
      <c r="D8" s="6" t="n">
        <v>10045</v>
      </c>
      <c r="E8" s="6" t="n">
        <v>9641</v>
      </c>
    </row>
    <row r="9">
      <c r="A9" s="4" t="inlineStr">
        <is>
          <t>Amortization of debt issuance costs and discounts on debt</t>
        </is>
      </c>
      <c r="C9" s="6" t="n">
        <v>4519</v>
      </c>
      <c r="D9" s="6" t="n">
        <v>4532</v>
      </c>
      <c r="E9" s="6" t="n">
        <v>5062</v>
      </c>
    </row>
    <row r="10">
      <c r="A10" s="4" t="inlineStr">
        <is>
          <t>Loss on disposal of assets</t>
        </is>
      </c>
      <c r="C10" s="6" t="n">
        <v>803</v>
      </c>
      <c r="D10" s="6" t="n">
        <v>919</v>
      </c>
      <c r="E10" s="6" t="n">
        <v>3336</v>
      </c>
    </row>
    <row r="11">
      <c r="A11" s="4" t="inlineStr">
        <is>
          <t>Provision for credit losses</t>
        </is>
      </c>
      <c r="C11" s="6" t="n">
        <v>940</v>
      </c>
      <c r="D11" s="6" t="n">
        <v>598</v>
      </c>
      <c r="E11" s="6" t="n">
        <v>435</v>
      </c>
    </row>
    <row r="12">
      <c r="A12" s="4" t="inlineStr">
        <is>
          <t>Loss on extinguishment and modification of debt</t>
        </is>
      </c>
      <c r="C12" s="6" t="n">
        <v>0</v>
      </c>
      <c r="D12" s="6" t="n">
        <v>9150</v>
      </c>
      <c r="E12" s="6" t="n">
        <v>0</v>
      </c>
    </row>
    <row r="13">
      <c r="A13" s="4" t="inlineStr">
        <is>
          <t>Change in fair value of derivative</t>
        </is>
      </c>
      <c r="C13" s="6" t="n">
        <v>1</v>
      </c>
      <c r="D13" s="6" t="n">
        <v>4168</v>
      </c>
      <c r="E13" s="6" t="n">
        <v>-1786</v>
      </c>
    </row>
    <row r="14">
      <c r="A14" s="4" t="inlineStr">
        <is>
          <t>Deferred income taxes</t>
        </is>
      </c>
      <c r="C14" s="6" t="n">
        <v>432</v>
      </c>
      <c r="D14" s="6" t="n">
        <v>-1505</v>
      </c>
      <c r="E14" s="6" t="n">
        <v>10380</v>
      </c>
    </row>
    <row r="15">
      <c r="A15" s="3" t="inlineStr">
        <is>
          <t>Changes in operating assets and liabilities, net of acquisitions:</t>
        </is>
      </c>
    </row>
    <row r="16">
      <c r="A16" s="4" t="inlineStr">
        <is>
          <t>Accounts receivable</t>
        </is>
      </c>
      <c r="C16" s="6" t="n">
        <v>1599</v>
      </c>
      <c r="D16" s="6" t="n">
        <v>-2450</v>
      </c>
      <c r="E16" s="6" t="n">
        <v>1478</v>
      </c>
    </row>
    <row r="17">
      <c r="A17" s="4" t="inlineStr">
        <is>
          <t>Prepaid expenses, inventories and other current assets</t>
        </is>
      </c>
      <c r="C17" s="6" t="n">
        <v>8999</v>
      </c>
      <c r="D17" s="6" t="n">
        <v>-1037</v>
      </c>
      <c r="E17" s="6" t="n">
        <v>-306</v>
      </c>
    </row>
    <row r="18">
      <c r="A18" s="4" t="inlineStr">
        <is>
          <t>Other assets</t>
        </is>
      </c>
      <c r="C18" s="6" t="n">
        <v>1518</v>
      </c>
      <c r="D18" s="6" t="n">
        <v>265</v>
      </c>
      <c r="E18" s="6" t="n">
        <v>-368</v>
      </c>
    </row>
    <row r="19">
      <c r="A19" s="4" t="inlineStr">
        <is>
          <t>Accounts payable and other accrued expenses</t>
        </is>
      </c>
      <c r="C19" s="6" t="n">
        <v>-13740</v>
      </c>
      <c r="D19" s="6" t="n">
        <v>11753</v>
      </c>
      <c r="E19" s="6" t="n">
        <v>-5039</v>
      </c>
    </row>
    <row r="20">
      <c r="A20" s="4" t="inlineStr">
        <is>
          <t>Other liabilities</t>
        </is>
      </c>
      <c r="C20" s="6" t="n">
        <v>356</v>
      </c>
      <c r="D20" s="6" t="n">
        <v>420</v>
      </c>
      <c r="E20" s="6" t="n">
        <v>1575</v>
      </c>
    </row>
    <row r="21">
      <c r="A21" s="4" t="inlineStr">
        <is>
          <t>Net cash provided by operating activities</t>
        </is>
      </c>
      <c r="C21" s="6" t="n">
        <v>36735</v>
      </c>
      <c r="D21" s="6" t="n">
        <v>113905</v>
      </c>
      <c r="E21" s="6" t="n">
        <v>97950</v>
      </c>
    </row>
    <row r="22">
      <c r="A22" s="3" t="inlineStr">
        <is>
          <t>Cash flows from investing activities</t>
        </is>
      </c>
    </row>
    <row r="23">
      <c r="A23" s="4" t="inlineStr">
        <is>
          <t>Purchase of property and equipment, net of change in construction payables</t>
        </is>
      </c>
      <c r="C23" s="6" t="n">
        <v>-36502</v>
      </c>
      <c r="D23" s="6" t="n">
        <v>-107267</v>
      </c>
      <c r="E23" s="6" t="n">
        <v>-68175</v>
      </c>
    </row>
    <row r="24">
      <c r="A24" s="4" t="inlineStr">
        <is>
          <t>Acquisition of businesses, net of cash acquired</t>
        </is>
      </c>
      <c r="C24" s="6" t="n">
        <v>0</v>
      </c>
      <c r="D24" s="6" t="n">
        <v>-148953</v>
      </c>
      <c r="E24" s="6" t="n">
        <v>0</v>
      </c>
    </row>
    <row r="25">
      <c r="A25" s="4" t="inlineStr">
        <is>
          <t>Purchase of intangibles and other assets</t>
        </is>
      </c>
      <c r="C25" s="6" t="n">
        <v>0</v>
      </c>
      <c r="D25" s="6" t="n">
        <v>0</v>
      </c>
      <c r="E25" s="6" t="n">
        <v>-1134</v>
      </c>
    </row>
    <row r="26">
      <c r="A26" s="4" t="inlineStr">
        <is>
          <t>Proceeds from disposal of property and equipment</t>
        </is>
      </c>
      <c r="C26" s="6" t="n">
        <v>648</v>
      </c>
      <c r="D26" s="6" t="n">
        <v>247</v>
      </c>
      <c r="E26" s="6" t="n">
        <v>103</v>
      </c>
    </row>
    <row r="27">
      <c r="A27" s="4" t="inlineStr">
        <is>
          <t>Other investing activities</t>
        </is>
      </c>
      <c r="C27" s="6" t="n">
        <v>0</v>
      </c>
      <c r="D27" s="6" t="n">
        <v>-77</v>
      </c>
      <c r="E27" s="6" t="n">
        <v>0</v>
      </c>
    </row>
    <row r="28">
      <c r="A28" s="4" t="inlineStr">
        <is>
          <t>Net cash used in investing activities</t>
        </is>
      </c>
      <c r="C28" s="6" t="n">
        <v>-35854</v>
      </c>
      <c r="D28" s="6" t="n">
        <v>-256050</v>
      </c>
      <c r="E28" s="6" t="n">
        <v>-69206</v>
      </c>
    </row>
    <row r="29">
      <c r="A29" s="3" t="inlineStr">
        <is>
          <t>Cash flows from financing activities</t>
        </is>
      </c>
    </row>
    <row r="30">
      <c r="A30" s="4" t="inlineStr">
        <is>
          <t>Repayments of revolving credit facility</t>
        </is>
      </c>
      <c r="C30" s="6" t="n">
        <v>-200000</v>
      </c>
      <c r="D30" s="6" t="n">
        <v>-145000</v>
      </c>
      <c r="E30" s="6" t="n">
        <v>0</v>
      </c>
    </row>
    <row r="31">
      <c r="A31" s="4" t="inlineStr">
        <is>
          <t>Borrowings under revolving credit facility</t>
        </is>
      </c>
      <c r="C31" s="6" t="n">
        <v>200000</v>
      </c>
      <c r="D31" s="6" t="n">
        <v>145000</v>
      </c>
      <c r="E31" s="6" t="n">
        <v>0</v>
      </c>
    </row>
    <row r="32">
      <c r="A32" s="4" t="inlineStr">
        <is>
          <t>Repayments of term loan</t>
        </is>
      </c>
      <c r="C32" s="6" t="n">
        <v>0</v>
      </c>
      <c r="D32" s="6" t="n">
        <v>-220000</v>
      </c>
      <c r="E32" s="6" t="n">
        <v>-8000</v>
      </c>
    </row>
    <row r="33">
      <c r="A33" s="4" t="inlineStr">
        <is>
          <t>Proceeds from issuance of senior notes</t>
        </is>
      </c>
      <c r="C33" s="6" t="n">
        <v>0</v>
      </c>
      <c r="D33" s="6" t="n">
        <v>375000</v>
      </c>
      <c r="E33" s="6" t="n">
        <v>0</v>
      </c>
    </row>
    <row r="34">
      <c r="A34" s="4" t="inlineStr">
        <is>
          <t>Repayments of notes payable</t>
        </is>
      </c>
      <c r="C34" s="6" t="n">
        <v>-5017</v>
      </c>
      <c r="D34" s="6" t="n">
        <v>-3070</v>
      </c>
      <c r="E34" s="6" t="n">
        <v>-506</v>
      </c>
    </row>
    <row r="35">
      <c r="A35" s="4" t="inlineStr">
        <is>
          <t>Principal payments under finance leases</t>
        </is>
      </c>
      <c r="C35" s="6" t="n">
        <v>-2588</v>
      </c>
      <c r="D35" s="6" t="n">
        <v>-2485</v>
      </c>
      <c r="E35" s="6" t="n">
        <v>-1039</v>
      </c>
    </row>
    <row r="36">
      <c r="A36" s="4" t="inlineStr">
        <is>
          <t>Payments for debt issuance costs</t>
        </is>
      </c>
      <c r="C36" s="6" t="n">
        <v>0</v>
      </c>
      <c r="D36" s="6" t="n">
        <v>-6686</v>
      </c>
      <c r="E36" s="6" t="n">
        <v>-219</v>
      </c>
    </row>
    <row r="37">
      <c r="A37" s="4" t="inlineStr">
        <is>
          <t>Debt extinguishment and modification costs</t>
        </is>
      </c>
      <c r="C37" s="6" t="n">
        <v>0</v>
      </c>
      <c r="D37" s="6" t="n">
        <v>-4763</v>
      </c>
      <c r="E37" s="6" t="n">
        <v>0</v>
      </c>
    </row>
    <row r="38">
      <c r="A38" s="4" t="inlineStr">
        <is>
          <t>Tax withholding on share-based payments</t>
        </is>
      </c>
      <c r="C38" s="6" t="n">
        <v>-449</v>
      </c>
      <c r="D38" s="6" t="n">
        <v>-301</v>
      </c>
      <c r="E38" s="6" t="n">
        <v>-820</v>
      </c>
    </row>
    <row r="39">
      <c r="A39" s="4" t="inlineStr">
        <is>
          <t>Proceeds from exercise of common stock</t>
        </is>
      </c>
      <c r="C39" s="6" t="n">
        <v>3</v>
      </c>
      <c r="D39" s="6" t="n">
        <v>57</v>
      </c>
      <c r="E39" s="6" t="n">
        <v>26930</v>
      </c>
    </row>
    <row r="40">
      <c r="A40" s="4" t="inlineStr">
        <is>
          <t>Repurchases of common stock</t>
        </is>
      </c>
      <c r="C40" s="6" t="n">
        <v>-950</v>
      </c>
      <c r="D40" s="6" t="n">
        <v>0</v>
      </c>
      <c r="E40" s="6" t="n">
        <v>-19598</v>
      </c>
    </row>
    <row r="41">
      <c r="A41" s="4" t="inlineStr">
        <is>
          <t>Net cash (used in) provided by financing activities</t>
        </is>
      </c>
      <c r="C41" s="6" t="n">
        <v>-9001</v>
      </c>
      <c r="D41" s="6" t="n">
        <v>137752</v>
      </c>
      <c r="E41" s="6" t="n">
        <v>-3252</v>
      </c>
    </row>
    <row r="42">
      <c r="A42" s="3" t="inlineStr">
        <is>
          <t>Cash and cash equivalents</t>
        </is>
      </c>
    </row>
    <row r="43">
      <c r="A43" s="4" t="inlineStr">
        <is>
          <t>Change in cash and cash equivalents</t>
        </is>
      </c>
      <c r="C43" s="6" t="n">
        <v>-8120</v>
      </c>
      <c r="D43" s="6" t="n">
        <v>-4393</v>
      </c>
      <c r="E43" s="6" t="n">
        <v>25492</v>
      </c>
    </row>
    <row r="44">
      <c r="A44" s="4" t="inlineStr">
        <is>
          <t>Balance, beginning of period</t>
        </is>
      </c>
      <c r="C44" s="6" t="n">
        <v>111678</v>
      </c>
      <c r="D44" s="6" t="n">
        <v>116071</v>
      </c>
      <c r="E44" s="6" t="n">
        <v>90579</v>
      </c>
    </row>
    <row r="45">
      <c r="A45" s="4" t="inlineStr">
        <is>
          <t>Balance, end of period</t>
        </is>
      </c>
      <c r="C45" s="6" t="n">
        <v>103558</v>
      </c>
      <c r="D45" s="6" t="n">
        <v>111678</v>
      </c>
      <c r="E45" s="6" t="n">
        <v>116071</v>
      </c>
    </row>
    <row r="46">
      <c r="A46" s="3" t="inlineStr">
        <is>
          <t>Supplemental cash flow disclosures</t>
        </is>
      </c>
    </row>
    <row r="47">
      <c r="A47" s="4" t="inlineStr">
        <is>
          <t>Cash paid for interest</t>
        </is>
      </c>
      <c r="C47" s="6" t="n">
        <v>64422</v>
      </c>
      <c r="D47" s="6" t="n">
        <v>63735</v>
      </c>
      <c r="E47" s="6" t="n">
        <v>60542</v>
      </c>
    </row>
    <row r="48">
      <c r="A48" s="4" t="inlineStr">
        <is>
          <t>Cash received for income taxes, net</t>
        </is>
      </c>
      <c r="C48" s="6" t="n">
        <v>-1483</v>
      </c>
      <c r="D48" s="6" t="n">
        <v>-193</v>
      </c>
      <c r="E48" s="6" t="n">
        <v>0</v>
      </c>
    </row>
    <row r="49">
      <c r="A49" s="3" t="inlineStr">
        <is>
          <t>Non-cash investing and financing activities</t>
        </is>
      </c>
    </row>
    <row r="50">
      <c r="A50" s="4" t="inlineStr">
        <is>
          <t>Payables incurred for capital expenditures</t>
        </is>
      </c>
      <c r="C50" s="6" t="n">
        <v>3585</v>
      </c>
      <c r="D50" s="6" t="n">
        <v>15075</v>
      </c>
      <c r="E50" s="6" t="n">
        <v>11597</v>
      </c>
    </row>
    <row r="51">
      <c r="A51" s="4" t="inlineStr">
        <is>
          <t>Assets acquired under finance lease obligations</t>
        </is>
      </c>
      <c r="C51" s="6" t="n">
        <v>559</v>
      </c>
      <c r="D51" s="6" t="n">
        <v>7559</v>
      </c>
      <c r="E51" s="6" t="n">
        <v>2398</v>
      </c>
    </row>
    <row r="52">
      <c r="A52" s="4" t="inlineStr">
        <is>
          <t>Loss on extinguishment of debt</t>
        </is>
      </c>
      <c r="C52" s="6" t="n">
        <v>0</v>
      </c>
      <c r="D52" s="6" t="n">
        <v>4388</v>
      </c>
      <c r="E52" s="6" t="n">
        <v>0</v>
      </c>
    </row>
    <row r="53">
      <c r="A53" s="4" t="inlineStr">
        <is>
          <t>Impairment of right-of-use asset</t>
        </is>
      </c>
      <c r="C53" s="6" t="n">
        <v>0</v>
      </c>
      <c r="D53" s="6" t="n">
        <v>12272</v>
      </c>
      <c r="E53" s="6" t="n">
        <v>0</v>
      </c>
    </row>
    <row r="54">
      <c r="A54" s="4" t="inlineStr">
        <is>
          <t>Operating lease right-of-use assets obtained in exchange for lease obligations</t>
        </is>
      </c>
      <c r="B54" s="4" t="inlineStr">
        <is>
          <t>[1]</t>
        </is>
      </c>
      <c r="C54" s="6" t="n">
        <v>11153</v>
      </c>
      <c r="D54" s="6" t="n">
        <v>97790</v>
      </c>
      <c r="E54" s="6" t="n">
        <v>0</v>
      </c>
    </row>
    <row r="55">
      <c r="A55" s="4" t="inlineStr">
        <is>
          <t>Common stock issued in connection with acquisitions</t>
        </is>
      </c>
      <c r="C55" s="5" t="n">
        <v>0</v>
      </c>
      <c r="D55" s="5" t="n">
        <v>16608</v>
      </c>
      <c r="E55" s="5" t="n">
        <v>0</v>
      </c>
    </row>
    <row r="56"/>
    <row r="57">
      <c r="A57" s="4" t="inlineStr">
        <is>
          <t>[1]</t>
        </is>
      </c>
      <c r="B57" s="4" t="inlineStr">
        <is>
          <t>For 2019, the amount includes operating lease right-of-use assets obtained in exchange for existing lease obligations due to the adoption of Accounting Standards Codification 842 — Leases.</t>
        </is>
      </c>
    </row>
  </sheetData>
  <mergeCells count="4">
    <mergeCell ref="A1:B2"/>
    <mergeCell ref="C1:E1"/>
    <mergeCell ref="A56:D56"/>
    <mergeCell ref="B57:D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Transactions and Stock Incentive Plans - Summary of PSU Activity (Details) - Performance Stock Units (PSUs) - USD ($) $ / shares in Units,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Restricted Stock Units Outstanding</t>
        </is>
      </c>
    </row>
    <row r="4">
      <c r="A4" s="4" t="inlineStr">
        <is>
          <t>Units Outstanding, Beginning of year (in shares)</t>
        </is>
      </c>
      <c r="B4" s="6" t="n">
        <v>376328</v>
      </c>
      <c r="C4" s="6" t="n">
        <v>376328</v>
      </c>
      <c r="D4" s="6" t="n">
        <v>171748</v>
      </c>
      <c r="E4" s="6" t="n">
        <v>62791</v>
      </c>
    </row>
    <row r="5">
      <c r="A5" s="4" t="inlineStr">
        <is>
          <t>Units Outstanding, Granted (in shares)</t>
        </is>
      </c>
      <c r="C5" s="6" t="n">
        <v>404880</v>
      </c>
      <c r="D5" s="6" t="n">
        <v>204580</v>
      </c>
      <c r="E5" s="6" t="n">
        <v>108957</v>
      </c>
    </row>
    <row r="6">
      <c r="A6" s="4" t="inlineStr">
        <is>
          <t>Units Outstanding, Vested (in shares)</t>
        </is>
      </c>
      <c r="B6" s="6" t="n">
        <v>-5254</v>
      </c>
      <c r="C6" s="6" t="n">
        <v>-5254</v>
      </c>
      <c r="D6" s="6" t="n">
        <v>0</v>
      </c>
      <c r="E6" s="6" t="n">
        <v>0</v>
      </c>
    </row>
    <row r="7">
      <c r="A7" s="4" t="inlineStr">
        <is>
          <t>Units Outstanding, Cancelled (in shares)</t>
        </is>
      </c>
      <c r="B7" s="6" t="n">
        <v>-32235</v>
      </c>
      <c r="C7" s="6" t="n">
        <v>-32235</v>
      </c>
      <c r="D7" s="6" t="n">
        <v>0</v>
      </c>
      <c r="E7" s="6" t="n">
        <v>0</v>
      </c>
    </row>
    <row r="8">
      <c r="A8" s="4" t="inlineStr">
        <is>
          <t>Units Outstanding, End of year (in shares)</t>
        </is>
      </c>
      <c r="C8" s="6" t="n">
        <v>743719</v>
      </c>
      <c r="D8" s="6" t="n">
        <v>376328</v>
      </c>
      <c r="E8" s="6" t="n">
        <v>171748</v>
      </c>
    </row>
    <row r="9">
      <c r="A9" s="3" t="inlineStr">
        <is>
          <t>Weighted Average Grant Date Fair Value</t>
        </is>
      </c>
    </row>
    <row r="10">
      <c r="A10" s="4" t="inlineStr">
        <is>
          <t>Weighted Average Grant Date Fair Value, Beginning of year (USD per share)</t>
        </is>
      </c>
      <c r="B10" s="7" t="n">
        <v>20.65</v>
      </c>
      <c r="C10" s="7" t="n">
        <v>20.65</v>
      </c>
      <c r="D10" s="7" t="n">
        <v>28.41</v>
      </c>
      <c r="E10" s="7" t="n">
        <v>27.87</v>
      </c>
    </row>
    <row r="11">
      <c r="A11" s="4" t="inlineStr">
        <is>
          <t>Weighted Average Grant Date Fair Value, Granted (USD per share)</t>
        </is>
      </c>
      <c r="C11" s="9" t="n">
        <v>8.859999999999999</v>
      </c>
      <c r="D11" s="9" t="n">
        <v>14.13</v>
      </c>
      <c r="E11" s="9" t="n">
        <v>28.72</v>
      </c>
    </row>
    <row r="12">
      <c r="A12" s="4" t="inlineStr">
        <is>
          <t>Weighted Average Grant Date Fair Value, Vested (USD per share)</t>
        </is>
      </c>
      <c r="C12" s="9" t="n">
        <v>28.72</v>
      </c>
    </row>
    <row r="13">
      <c r="A13" s="4" t="inlineStr">
        <is>
          <t>Weighted Average Grant Date Fair Value, Cancelled (USD per share)</t>
        </is>
      </c>
      <c r="C13" s="9" t="n">
        <v>28.72</v>
      </c>
    </row>
    <row r="14">
      <c r="A14" s="4" t="inlineStr">
        <is>
          <t>Weighted Average Grant Date Fair Value, End of year (USD per share)</t>
        </is>
      </c>
      <c r="C14" s="7" t="n">
        <v>13.82</v>
      </c>
      <c r="D14" s="7" t="n">
        <v>20.65</v>
      </c>
      <c r="E14" s="7" t="n">
        <v>28.41</v>
      </c>
    </row>
    <row r="15">
      <c r="A15" s="4" t="inlineStr">
        <is>
          <t>Total Fair Value of Shares Vested</t>
        </is>
      </c>
      <c r="C15" s="5" t="n">
        <v>47</v>
      </c>
      <c r="D15" s="5" t="n">
        <v>0</v>
      </c>
      <c r="E15" s="5" t="n">
        <v>0</v>
      </c>
    </row>
    <row r="16">
      <c r="A16" s="4" t="inlineStr">
        <is>
          <t>Percentage of target number of PSU's eligible to vest at "maximum" performance level</t>
        </is>
      </c>
      <c r="C16" s="4" t="inlineStr">
        <is>
          <t>200.00%</t>
        </is>
      </c>
    </row>
    <row r="17">
      <c r="A17" s="4" t="inlineStr">
        <is>
          <t>2018</t>
        </is>
      </c>
    </row>
    <row r="18">
      <c r="A18" s="3" t="inlineStr">
        <is>
          <t>Weighted Average Grant Date Fair Value</t>
        </is>
      </c>
    </row>
    <row r="19">
      <c r="A19" s="4" t="inlineStr">
        <is>
          <t>Actual number of PSUs granted to each recipient, eligible to vest</t>
        </is>
      </c>
      <c r="B19" s="6" t="n">
        <v>76722</v>
      </c>
      <c r="D19" s="6" t="n">
        <v>108957</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and Stock Incentive Plans - Summary of Share-based Compensation Costs by Award Typ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costs</t>
        </is>
      </c>
      <c r="B4" s="5" t="n">
        <v>9525</v>
      </c>
      <c r="C4" s="5" t="n">
        <v>10045</v>
      </c>
      <c r="D4" s="5" t="n">
        <v>9641</v>
      </c>
    </row>
    <row r="5">
      <c r="A5" s="4" t="inlineStr">
        <is>
          <t>Stock options</t>
        </is>
      </c>
    </row>
    <row r="6">
      <c r="A6" s="3" t="inlineStr">
        <is>
          <t>Share-based Compensation Arrangement by Share-based Payment Award [Line Items]</t>
        </is>
      </c>
    </row>
    <row r="7">
      <c r="A7" s="4" t="inlineStr">
        <is>
          <t>Total share-based compensation costs</t>
        </is>
      </c>
      <c r="B7" s="6" t="n">
        <v>1919</v>
      </c>
      <c r="C7" s="6" t="n">
        <v>4850</v>
      </c>
      <c r="D7" s="6" t="n">
        <v>5191</v>
      </c>
    </row>
    <row r="8">
      <c r="A8" s="4" t="inlineStr">
        <is>
          <t>RSUs</t>
        </is>
      </c>
    </row>
    <row r="9">
      <c r="A9" s="3" t="inlineStr">
        <is>
          <t>Share-based Compensation Arrangement by Share-based Payment Award [Line Items]</t>
        </is>
      </c>
    </row>
    <row r="10">
      <c r="A10" s="4" t="inlineStr">
        <is>
          <t>Total share-based compensation costs</t>
        </is>
      </c>
      <c r="B10" s="6" t="n">
        <v>5264</v>
      </c>
      <c r="C10" s="6" t="n">
        <v>4284</v>
      </c>
      <c r="D10" s="6" t="n">
        <v>3383</v>
      </c>
    </row>
    <row r="11">
      <c r="A11" s="4" t="inlineStr">
        <is>
          <t>PSUs</t>
        </is>
      </c>
    </row>
    <row r="12">
      <c r="A12" s="3" t="inlineStr">
        <is>
          <t>Share-based Compensation Arrangement by Share-based Payment Award [Line Items]</t>
        </is>
      </c>
    </row>
    <row r="13">
      <c r="A13" s="4" t="inlineStr">
        <is>
          <t>Total share-based compensation costs</t>
        </is>
      </c>
      <c r="B13" s="5" t="n">
        <v>2342</v>
      </c>
      <c r="C13" s="5" t="n">
        <v>911</v>
      </c>
      <c r="D13" s="5" t="n">
        <v>10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71</v>
      </c>
      <c r="C4" s="5" t="n">
        <v>-371</v>
      </c>
      <c r="D4" s="5" t="n">
        <v>-741</v>
      </c>
    </row>
    <row r="5">
      <c r="A5" s="4" t="inlineStr">
        <is>
          <t>State</t>
        </is>
      </c>
      <c r="B5" s="6" t="n">
        <v>0</v>
      </c>
      <c r="C5" s="6" t="n">
        <v>0</v>
      </c>
      <c r="D5" s="6" t="n">
        <v>0</v>
      </c>
    </row>
    <row r="6">
      <c r="A6" s="4" t="inlineStr">
        <is>
          <t>Total current tax benefit</t>
        </is>
      </c>
      <c r="B6" s="6" t="n">
        <v>-371</v>
      </c>
      <c r="C6" s="6" t="n">
        <v>-371</v>
      </c>
      <c r="D6" s="6" t="n">
        <v>-741</v>
      </c>
    </row>
    <row r="7">
      <c r="A7" s="3" t="inlineStr">
        <is>
          <t>Deferred:</t>
        </is>
      </c>
    </row>
    <row r="8">
      <c r="A8" s="4" t="inlineStr">
        <is>
          <t>Federal</t>
        </is>
      </c>
      <c r="B8" s="6" t="n">
        <v>430</v>
      </c>
      <c r="C8" s="6" t="n">
        <v>-1475</v>
      </c>
      <c r="D8" s="6" t="n">
        <v>9872</v>
      </c>
    </row>
    <row r="9">
      <c r="A9" s="4" t="inlineStr">
        <is>
          <t>State</t>
        </is>
      </c>
      <c r="B9" s="6" t="n">
        <v>2</v>
      </c>
      <c r="C9" s="6" t="n">
        <v>-30</v>
      </c>
      <c r="D9" s="6" t="n">
        <v>508</v>
      </c>
    </row>
    <row r="10">
      <c r="A10" s="4" t="inlineStr">
        <is>
          <t>Total deferred tax provision (benefit)</t>
        </is>
      </c>
      <c r="B10" s="6" t="n">
        <v>432</v>
      </c>
      <c r="C10" s="6" t="n">
        <v>-1505</v>
      </c>
      <c r="D10" s="6" t="n">
        <v>10380</v>
      </c>
    </row>
    <row r="11">
      <c r="A11" s="4" t="inlineStr">
        <is>
          <t>Income tax provision (benefit)</t>
        </is>
      </c>
      <c r="B11" s="5" t="n">
        <v>61</v>
      </c>
      <c r="C11" s="5" t="n">
        <v>-1876</v>
      </c>
      <c r="D11" s="5" t="n">
        <v>96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income taxes, net of federal income taxes</t>
        </is>
      </c>
      <c r="B5" s="4" t="inlineStr">
        <is>
          <t>0.89%</t>
        </is>
      </c>
      <c r="C5" s="4" t="inlineStr">
        <is>
          <t>1.20%</t>
        </is>
      </c>
      <c r="D5" s="4" t="inlineStr">
        <is>
          <t>4.50%</t>
        </is>
      </c>
    </row>
    <row r="6">
      <c r="A6" s="4" t="inlineStr">
        <is>
          <t>Permanent tax differences – stock compensation</t>
        </is>
      </c>
      <c r="B6" s="4" t="inlineStr">
        <is>
          <t>(0.43%)</t>
        </is>
      </c>
      <c r="C6" s="4" t="inlineStr">
        <is>
          <t>(0.70%)</t>
        </is>
      </c>
      <c r="D6" s="4" t="inlineStr">
        <is>
          <t>22.00%</t>
        </is>
      </c>
    </row>
    <row r="7">
      <c r="A7" s="4" t="inlineStr">
        <is>
          <t>Permanent tax differences – business meals</t>
        </is>
      </c>
      <c r="B7" s="4" t="inlineStr">
        <is>
          <t>(0.07%)</t>
        </is>
      </c>
      <c r="C7" s="4" t="inlineStr">
        <is>
          <t>(0.90%)</t>
        </is>
      </c>
      <c r="D7" s="4" t="inlineStr">
        <is>
          <t>(5.00%)</t>
        </is>
      </c>
    </row>
    <row r="8">
      <c r="A8" s="4" t="inlineStr">
        <is>
          <t>Permanent tax differences – executive compensation and other</t>
        </is>
      </c>
      <c r="B8" s="4" t="inlineStr">
        <is>
          <t>(0.86%)</t>
        </is>
      </c>
      <c r="C8" s="4" t="inlineStr">
        <is>
          <t>0.00%</t>
        </is>
      </c>
      <c r="D8" s="4" t="inlineStr">
        <is>
          <t>(0.20%)</t>
        </is>
      </c>
    </row>
    <row r="9">
      <c r="A9" s="4" t="inlineStr">
        <is>
          <t>Purchase price allocation adjustment – merger</t>
        </is>
      </c>
      <c r="B9" s="4" t="inlineStr">
        <is>
          <t>0.00%</t>
        </is>
      </c>
      <c r="C9" s="4" t="inlineStr">
        <is>
          <t>5.90%</t>
        </is>
      </c>
      <c r="D9" s="4" t="inlineStr">
        <is>
          <t>0.00%</t>
        </is>
      </c>
    </row>
    <row r="10">
      <c r="A10" s="4" t="inlineStr">
        <is>
          <t>Change in valuation allowance</t>
        </is>
      </c>
      <c r="B10" s="4" t="inlineStr">
        <is>
          <t>(19.09%)</t>
        </is>
      </c>
      <c r="C10" s="4" t="inlineStr">
        <is>
          <t>(32.30%)</t>
        </is>
      </c>
      <c r="D10" s="4" t="inlineStr">
        <is>
          <t>(144.50%)</t>
        </is>
      </c>
    </row>
    <row r="11">
      <c r="A11" s="4" t="inlineStr">
        <is>
          <t>FICA credit generated</t>
        </is>
      </c>
      <c r="B11" s="4" t="inlineStr">
        <is>
          <t>0.33%</t>
        </is>
      </c>
      <c r="C11" s="4" t="inlineStr">
        <is>
          <t>2.80%</t>
        </is>
      </c>
      <c r="D11" s="4" t="inlineStr">
        <is>
          <t>8.50%</t>
        </is>
      </c>
    </row>
    <row r="12">
      <c r="A12" s="4" t="inlineStr">
        <is>
          <t>Impact of Tax Cuts and Jobs Act</t>
        </is>
      </c>
      <c r="B12" s="4" t="inlineStr">
        <is>
          <t>0.00%</t>
        </is>
      </c>
      <c r="C12" s="4" t="inlineStr">
        <is>
          <t>0.00%</t>
        </is>
      </c>
      <c r="D12" s="4" t="inlineStr">
        <is>
          <t>(4.80%)</t>
        </is>
      </c>
    </row>
    <row r="13">
      <c r="A13" s="4" t="inlineStr">
        <is>
          <t>Impact of ASC 842</t>
        </is>
      </c>
      <c r="B13" s="4" t="inlineStr">
        <is>
          <t>0.00%</t>
        </is>
      </c>
      <c r="C13" s="4" t="inlineStr">
        <is>
          <t>7.70%</t>
        </is>
      </c>
      <c r="D13" s="4" t="inlineStr">
        <is>
          <t>0.00%</t>
        </is>
      </c>
    </row>
    <row r="14">
      <c r="A14" s="4" t="inlineStr">
        <is>
          <t>Change in tax rate and apportionment</t>
        </is>
      </c>
      <c r="B14" s="4" t="inlineStr">
        <is>
          <t>0.11%</t>
        </is>
      </c>
      <c r="C14" s="4" t="inlineStr">
        <is>
          <t>(0.30%)</t>
        </is>
      </c>
      <c r="D14" s="4" t="inlineStr">
        <is>
          <t>(4.30%)</t>
        </is>
      </c>
    </row>
    <row r="15">
      <c r="A15" s="4" t="inlineStr">
        <is>
          <t>Deferred only adjustment to beginning deferred balances</t>
        </is>
      </c>
      <c r="B15" s="4" t="inlineStr">
        <is>
          <t>(1.92%)</t>
        </is>
      </c>
      <c r="C15" s="4" t="inlineStr">
        <is>
          <t>0.10%</t>
        </is>
      </c>
      <c r="D15" s="4" t="inlineStr">
        <is>
          <t>17.30%</t>
        </is>
      </c>
    </row>
    <row r="16">
      <c r="A16" s="4" t="inlineStr">
        <is>
          <t>Effective tax rate</t>
        </is>
      </c>
      <c r="B16" s="4" t="inlineStr">
        <is>
          <t>(0.04%)</t>
        </is>
      </c>
      <c r="C16" s="4" t="inlineStr">
        <is>
          <t>4.50%</t>
        </is>
      </c>
      <c r="D16" s="4" t="inlineStr">
        <is>
          <t>(85.5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0</t>
        </is>
      </c>
      <c r="C1" s="2" t="inlineStr">
        <is>
          <t>Dec. 31, 2019</t>
        </is>
      </c>
    </row>
    <row r="2">
      <c r="A2" s="3" t="inlineStr">
        <is>
          <t>Deferred tax assets:</t>
        </is>
      </c>
    </row>
    <row r="3">
      <c r="A3" s="4" t="inlineStr">
        <is>
          <t>Accruals and reserves</t>
        </is>
      </c>
      <c r="B3" s="5" t="n">
        <v>4315</v>
      </c>
      <c r="C3" s="5" t="n">
        <v>5346</v>
      </c>
    </row>
    <row r="4">
      <c r="A4" s="4" t="inlineStr">
        <is>
          <t>Share-based compensation expense</t>
        </is>
      </c>
      <c r="B4" s="6" t="n">
        <v>5469</v>
      </c>
      <c r="C4" s="6" t="n">
        <v>4958</v>
      </c>
    </row>
    <row r="5">
      <c r="A5" s="4" t="inlineStr">
        <is>
          <t>Alternative minimum tax credit carryforward</t>
        </is>
      </c>
      <c r="B5" s="6" t="n">
        <v>0</v>
      </c>
      <c r="C5" s="6" t="n">
        <v>371</v>
      </c>
    </row>
    <row r="6">
      <c r="A6" s="4" t="inlineStr">
        <is>
          <t>General business credit carryforward</t>
        </is>
      </c>
      <c r="B6" s="6" t="n">
        <v>4500</v>
      </c>
      <c r="C6" s="6" t="n">
        <v>3936</v>
      </c>
    </row>
    <row r="7">
      <c r="A7" s="4" t="inlineStr">
        <is>
          <t>State tax credits</t>
        </is>
      </c>
      <c r="B7" s="6" t="n">
        <v>5500</v>
      </c>
      <c r="C7" s="6" t="n">
        <v>5500</v>
      </c>
    </row>
    <row r="8">
      <c r="A8" s="4" t="inlineStr">
        <is>
          <t>Net operating loss carryforwards</t>
        </is>
      </c>
      <c r="B8" s="6" t="n">
        <v>42146</v>
      </c>
      <c r="C8" s="6" t="n">
        <v>27269</v>
      </c>
    </row>
    <row r="9">
      <c r="A9" s="4" t="inlineStr">
        <is>
          <t>Operating lease obligation</t>
        </is>
      </c>
      <c r="B9" s="6" t="n">
        <v>42039</v>
      </c>
      <c r="C9" s="6" t="n">
        <v>46525</v>
      </c>
    </row>
    <row r="10">
      <c r="A10" s="4" t="inlineStr">
        <is>
          <t>Amortization of intangible assets</t>
        </is>
      </c>
      <c r="B10" s="6" t="n">
        <v>1073</v>
      </c>
      <c r="C10" s="6" t="n">
        <v>0</v>
      </c>
    </row>
    <row r="11">
      <c r="A11" s="4" t="inlineStr">
        <is>
          <t>Other</t>
        </is>
      </c>
      <c r="B11" s="6" t="n">
        <v>647</v>
      </c>
      <c r="C11" s="6" t="n">
        <v>583</v>
      </c>
    </row>
    <row r="12">
      <c r="A12" s="4" t="inlineStr">
        <is>
          <t>Deferred tax assets, gross</t>
        </is>
      </c>
      <c r="B12" s="6" t="n">
        <v>105689</v>
      </c>
      <c r="C12" s="6" t="n">
        <v>94488</v>
      </c>
    </row>
    <row r="13">
      <c r="A13" s="4" t="inlineStr">
        <is>
          <t>Valuation allowances</t>
        </is>
      </c>
      <c r="B13" s="6" t="n">
        <v>-62724</v>
      </c>
      <c r="C13" s="6" t="n">
        <v>-36652</v>
      </c>
    </row>
    <row r="14">
      <c r="A14" s="4" t="inlineStr">
        <is>
          <t>Deferred tax assets, net of valuation allowance</t>
        </is>
      </c>
      <c r="B14" s="6" t="n">
        <v>42965</v>
      </c>
      <c r="C14" s="6" t="n">
        <v>57836</v>
      </c>
    </row>
    <row r="15">
      <c r="A15" s="3" t="inlineStr">
        <is>
          <t>Deferred tax liabilities:</t>
        </is>
      </c>
    </row>
    <row r="16">
      <c r="A16" s="4" t="inlineStr">
        <is>
          <t>Prepaid services</t>
        </is>
      </c>
      <c r="B16" s="6" t="n">
        <v>-715</v>
      </c>
      <c r="C16" s="6" t="n">
        <v>-288</v>
      </c>
    </row>
    <row r="17">
      <c r="A17" s="4" t="inlineStr">
        <is>
          <t>Amortization of intangible assets</t>
        </is>
      </c>
      <c r="B17" s="6" t="n">
        <v>0</v>
      </c>
      <c r="C17" s="6" t="n">
        <v>-7760</v>
      </c>
    </row>
    <row r="18">
      <c r="A18" s="4" t="inlineStr">
        <is>
          <t>Depreciation of fixed assets</t>
        </is>
      </c>
      <c r="B18" s="6" t="n">
        <v>-5104</v>
      </c>
      <c r="C18" s="6" t="n">
        <v>-7534</v>
      </c>
    </row>
    <row r="19">
      <c r="A19" s="4" t="inlineStr">
        <is>
          <t>Right-of-use assets</t>
        </is>
      </c>
      <c r="B19" s="6" t="n">
        <v>-38666</v>
      </c>
      <c r="C19" s="6" t="n">
        <v>-43342</v>
      </c>
    </row>
    <row r="20">
      <c r="A20" s="4" t="inlineStr">
        <is>
          <t>Deferred tax liabilities, gross</t>
        </is>
      </c>
      <c r="B20" s="6" t="n">
        <v>-44485</v>
      </c>
      <c r="C20" s="6" t="n">
        <v>-58924</v>
      </c>
    </row>
    <row r="21">
      <c r="A21" s="4" t="inlineStr">
        <is>
          <t>Net deferred tax liabilities</t>
        </is>
      </c>
      <c r="B21" s="5" t="n">
        <v>-1520</v>
      </c>
      <c r="C21" s="5" t="n">
        <v>-10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 Disclosure [Line Items]</t>
        </is>
      </c>
    </row>
    <row r="4">
      <c r="A4" s="4" t="inlineStr">
        <is>
          <t>General business credit carryforward</t>
        </is>
      </c>
      <c r="B4" s="5" t="n">
        <v>4500000</v>
      </c>
      <c r="C4" s="5" t="n">
        <v>3936000</v>
      </c>
    </row>
    <row r="5">
      <c r="A5" s="4" t="inlineStr">
        <is>
          <t>Uncertain tax positions</t>
        </is>
      </c>
      <c r="B5" s="5" t="n">
        <v>0</v>
      </c>
    </row>
    <row r="6">
      <c r="A6" s="4" t="inlineStr">
        <is>
          <t>ACEP Holdings</t>
        </is>
      </c>
    </row>
    <row r="7">
      <c r="A7" s="3" t="inlineStr">
        <is>
          <t>Income Tax Disclosure [Line Items]</t>
        </is>
      </c>
    </row>
    <row r="8">
      <c r="A8" s="4" t="inlineStr">
        <is>
          <t>Share issuance related to business combination (in shares)</t>
        </is>
      </c>
      <c r="B8" s="6" t="n">
        <v>4046494</v>
      </c>
    </row>
    <row r="9">
      <c r="A9" s="4" t="inlineStr">
        <is>
          <t>Domestic Tax Authority</t>
        </is>
      </c>
    </row>
    <row r="10">
      <c r="A10" s="3" t="inlineStr">
        <is>
          <t>Income Tax Disclosure [Line Items]</t>
        </is>
      </c>
    </row>
    <row r="11">
      <c r="A11" s="4" t="inlineStr">
        <is>
          <t>Deferred tax assets, operating loss carryforwards, subject to expiration</t>
        </is>
      </c>
      <c r="B11" s="5" t="n">
        <v>191000000</v>
      </c>
    </row>
    <row r="12">
      <c r="A12" s="4" t="inlineStr">
        <is>
          <t>Internal Revenue Service (IRS) | Domestic Tax Authority | Latest Tax Year</t>
        </is>
      </c>
    </row>
    <row r="13">
      <c r="A13" s="3" t="inlineStr">
        <is>
          <t>Income Tax Disclosure [Line Items]</t>
        </is>
      </c>
    </row>
    <row r="14">
      <c r="A14" s="4" t="inlineStr">
        <is>
          <t>Net increase in valuation allowance</t>
        </is>
      </c>
      <c r="B14" s="5" t="n">
        <v>261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Employee Retirement and Benefit Plans - Narrative (Details) $ in Millions</t>
        </is>
      </c>
      <c r="B1" s="2" t="inlineStr">
        <is>
          <t>12 Months Ended</t>
        </is>
      </c>
    </row>
    <row r="2">
      <c r="B2" s="2" t="inlineStr">
        <is>
          <t>Dec. 31, 2020USD ($)employeeplan</t>
        </is>
      </c>
      <c r="C2" s="2" t="inlineStr">
        <is>
          <t>Dec. 31, 2019USD ($)</t>
        </is>
      </c>
      <c r="D2" s="2" t="inlineStr">
        <is>
          <t>Dec. 31, 2018USD ($)</t>
        </is>
      </c>
    </row>
    <row r="3">
      <c r="A3" s="3" t="inlineStr">
        <is>
          <t>Defined Contribution Plan Disclosure [Line Items]</t>
        </is>
      </c>
    </row>
    <row r="4">
      <c r="A4" s="4" t="inlineStr">
        <is>
          <t>Number of defined contributions benefit plan | plan</t>
        </is>
      </c>
      <c r="B4" s="6" t="n">
        <v>2</v>
      </c>
    </row>
    <row r="5">
      <c r="A5" s="4" t="inlineStr">
        <is>
          <t>Defined contribution plan, maximum annual contributions per employee, percent</t>
        </is>
      </c>
      <c r="B5" s="4" t="inlineStr">
        <is>
          <t>75.00%</t>
        </is>
      </c>
    </row>
    <row r="6">
      <c r="A6" s="4" t="inlineStr">
        <is>
          <t>Defined benefit plan, contributions by employer</t>
        </is>
      </c>
      <c r="B6" s="8" t="n">
        <v>0.6</v>
      </c>
      <c r="C6" s="8" t="n">
        <v>0.6</v>
      </c>
      <c r="D6" s="8" t="n">
        <v>0.2</v>
      </c>
    </row>
    <row r="7">
      <c r="A7" s="4" t="inlineStr">
        <is>
          <t>Defined contribution plan, employers matching contribution, vesting period</t>
        </is>
      </c>
      <c r="B7" s="4" t="inlineStr">
        <is>
          <t>5 years</t>
        </is>
      </c>
    </row>
    <row r="8">
      <c r="A8" s="4" t="inlineStr">
        <is>
          <t>Total contributions for multiemployer pension and benefit plans</t>
        </is>
      </c>
      <c r="C8" s="4" t="inlineStr">
        <is>
          <t>5.00%</t>
        </is>
      </c>
    </row>
    <row r="9">
      <c r="A9" s="4" t="inlineStr">
        <is>
          <t>Pension Plans | American Acquisition</t>
        </is>
      </c>
    </row>
    <row r="10">
      <c r="A10" s="3" t="inlineStr">
        <is>
          <t>Defined Contribution Plan Disclosure [Line Items]</t>
        </is>
      </c>
    </row>
    <row r="11">
      <c r="A11" s="4" t="inlineStr">
        <is>
          <t>Number of employees participating in multiemployer benefit and pension plans | employee</t>
        </is>
      </c>
      <c r="B11" s="6" t="n">
        <v>1800</v>
      </c>
    </row>
    <row r="12">
      <c r="A12" s="4" t="inlineStr">
        <is>
          <t>Expenses related multiemployer health and welfare and defined benefit pension plans</t>
        </is>
      </c>
      <c r="B12" s="8" t="n">
        <v>7.1</v>
      </c>
      <c r="C12" s="8" t="n">
        <v>11.8</v>
      </c>
      <c r="D12" s="5" t="n">
        <v>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Benefit Plans - Schedule of Multiemployer Pension Plans (Details)</t>
        </is>
      </c>
      <c r="B1" s="2" t="inlineStr">
        <is>
          <t>12 Months Ended</t>
        </is>
      </c>
    </row>
    <row r="2">
      <c r="B2" s="2" t="inlineStr">
        <is>
          <t>Dec. 31, 2020</t>
        </is>
      </c>
      <c r="C2" s="2" t="inlineStr">
        <is>
          <t>Dec. 31, 2019</t>
        </is>
      </c>
      <c r="D2" s="2" t="inlineStr">
        <is>
          <t>Dec. 31, 2018</t>
        </is>
      </c>
    </row>
    <row r="3">
      <c r="A3" s="4" t="inlineStr">
        <is>
          <t>Central Pension Fund of the IUOE and Participating Employers</t>
        </is>
      </c>
    </row>
    <row r="4">
      <c r="A4" s="3" t="inlineStr">
        <is>
          <t>Multiemployer Plans [Line Items]</t>
        </is>
      </c>
    </row>
    <row r="5">
      <c r="A5" s="4" t="inlineStr">
        <is>
          <t>Multiemployer Plan, Pension, Significant, Employer Identification Number</t>
        </is>
      </c>
      <c r="B5" s="4" t="inlineStr">
        <is>
          <t>366052390</t>
        </is>
      </c>
    </row>
    <row r="6">
      <c r="A6" s="4" t="inlineStr">
        <is>
          <t>Plan Number</t>
        </is>
      </c>
      <c r="B6" s="4" t="inlineStr">
        <is>
          <t>001</t>
        </is>
      </c>
    </row>
    <row r="7">
      <c r="A7" s="4" t="inlineStr">
        <is>
          <t>Pension Protection Zone Status</t>
        </is>
      </c>
      <c r="C7" s="4" t="inlineStr">
        <is>
          <t>Green</t>
        </is>
      </c>
      <c r="D7" s="4" t="inlineStr">
        <is>
          <t>Green</t>
        </is>
      </c>
    </row>
    <row r="8">
      <c r="A8" s="4" t="inlineStr">
        <is>
          <t>FIR/RP Status Pending/Implemented</t>
        </is>
      </c>
      <c r="B8" s="4" t="inlineStr">
        <is>
          <t>No</t>
        </is>
      </c>
    </row>
    <row r="9">
      <c r="A9" s="4" t="inlineStr">
        <is>
          <t>Surcharge Imposed</t>
        </is>
      </c>
      <c r="B9" s="4" t="inlineStr">
        <is>
          <t>No</t>
        </is>
      </c>
    </row>
    <row r="10">
      <c r="A10" s="4" t="inlineStr">
        <is>
          <t>Expiration Date Of Collective- Bargaining Agreement</t>
        </is>
      </c>
      <c r="B10" s="4" t="inlineStr">
        <is>
          <t>Mar. 31,
		2021</t>
        </is>
      </c>
    </row>
    <row r="11">
      <c r="A11" s="4" t="inlineStr">
        <is>
          <t>Southern Nevada Culinary and Bartenders Pension Plan</t>
        </is>
      </c>
    </row>
    <row r="12">
      <c r="A12" s="3" t="inlineStr">
        <is>
          <t>Multiemployer Plans [Line Items]</t>
        </is>
      </c>
    </row>
    <row r="13">
      <c r="A13" s="4" t="inlineStr">
        <is>
          <t>Multiemployer Plan, Pension, Significant, Employer Identification Number</t>
        </is>
      </c>
      <c r="B13" s="4" t="inlineStr">
        <is>
          <t>886016617</t>
        </is>
      </c>
    </row>
    <row r="14">
      <c r="A14" s="4" t="inlineStr">
        <is>
          <t>Plan Number</t>
        </is>
      </c>
      <c r="B14" s="4" t="inlineStr">
        <is>
          <t>001</t>
        </is>
      </c>
    </row>
    <row r="15">
      <c r="A15" s="4" t="inlineStr">
        <is>
          <t>Pension Protection Zone Status</t>
        </is>
      </c>
      <c r="C15" s="4" t="inlineStr">
        <is>
          <t>Green</t>
        </is>
      </c>
      <c r="D15" s="4" t="inlineStr">
        <is>
          <t>Green</t>
        </is>
      </c>
    </row>
    <row r="16">
      <c r="A16" s="4" t="inlineStr">
        <is>
          <t>FIR/RP Status Pending/Implemented</t>
        </is>
      </c>
      <c r="B16" s="4" t="inlineStr">
        <is>
          <t>No</t>
        </is>
      </c>
    </row>
    <row r="17">
      <c r="A17" s="4" t="inlineStr">
        <is>
          <t>Surcharge Imposed</t>
        </is>
      </c>
      <c r="B17" s="4" t="inlineStr">
        <is>
          <t>No</t>
        </is>
      </c>
    </row>
    <row r="18">
      <c r="A18" s="4" t="inlineStr">
        <is>
          <t>Expiration Date Of Collective- Bargaining Agreement</t>
        </is>
      </c>
      <c r="B18" s="4" t="inlineStr">
        <is>
          <t>May 31,
		2023</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Benefit Plans - Schedule of Contributions to Each Multiemployer Pension Plans (Details) - USD ($) $ in Thousands</t>
        </is>
      </c>
      <c r="B1" s="2" t="inlineStr">
        <is>
          <t>12 Months Ended</t>
        </is>
      </c>
    </row>
    <row r="2">
      <c r="B2" s="2" t="inlineStr">
        <is>
          <t>Dec. 31, 2020</t>
        </is>
      </c>
      <c r="C2" s="2" t="inlineStr">
        <is>
          <t>Dec. 31, 2019</t>
        </is>
      </c>
      <c r="D2" s="2" t="inlineStr">
        <is>
          <t>Dec. 31, 2018</t>
        </is>
      </c>
    </row>
    <row r="3">
      <c r="A3" s="4" t="inlineStr">
        <is>
          <t>Multiemployer pension plans</t>
        </is>
      </c>
    </row>
    <row r="4">
      <c r="A4" s="3" t="inlineStr">
        <is>
          <t>Multiemployer Plans [Line Items]</t>
        </is>
      </c>
    </row>
    <row r="5">
      <c r="A5" s="4" t="inlineStr">
        <is>
          <t>Total contributions</t>
        </is>
      </c>
      <c r="B5" s="5" t="n">
        <v>2043</v>
      </c>
      <c r="C5" s="5" t="n">
        <v>3032</v>
      </c>
      <c r="D5" s="5" t="n">
        <v>2947</v>
      </c>
    </row>
    <row r="6">
      <c r="A6" s="4" t="inlineStr">
        <is>
          <t>Multiemployer pension plans | Central Pension Fund of the IUOE and Participating Employers</t>
        </is>
      </c>
    </row>
    <row r="7">
      <c r="A7" s="3" t="inlineStr">
        <is>
          <t>Multiemployer Plans [Line Items]</t>
        </is>
      </c>
    </row>
    <row r="8">
      <c r="A8" s="4" t="inlineStr">
        <is>
          <t>Total contributions</t>
        </is>
      </c>
      <c r="B8" s="6" t="n">
        <v>545</v>
      </c>
      <c r="C8" s="6" t="n">
        <v>704</v>
      </c>
      <c r="D8" s="6" t="n">
        <v>753</v>
      </c>
    </row>
    <row r="9">
      <c r="A9" s="4" t="inlineStr">
        <is>
          <t>Multiemployer pension plans | Southern Nevada Culinary and Bartenders Pension Plan</t>
        </is>
      </c>
    </row>
    <row r="10">
      <c r="A10" s="3" t="inlineStr">
        <is>
          <t>Multiemployer Plans [Line Items]</t>
        </is>
      </c>
    </row>
    <row r="11">
      <c r="A11" s="4" t="inlineStr">
        <is>
          <t>Total contributions</t>
        </is>
      </c>
      <c r="B11" s="6" t="n">
        <v>1356</v>
      </c>
      <c r="C11" s="6" t="n">
        <v>2130</v>
      </c>
      <c r="D11" s="6" t="n">
        <v>2003</v>
      </c>
    </row>
    <row r="12">
      <c r="A12" s="4" t="inlineStr">
        <is>
          <t>Multiemployer pension plans | Other pension plans</t>
        </is>
      </c>
    </row>
    <row r="13">
      <c r="A13" s="3" t="inlineStr">
        <is>
          <t>Multiemployer Plans [Line Items]</t>
        </is>
      </c>
    </row>
    <row r="14">
      <c r="A14" s="4" t="inlineStr">
        <is>
          <t>Total contributions</t>
        </is>
      </c>
      <c r="B14" s="6" t="n">
        <v>142</v>
      </c>
      <c r="C14" s="6" t="n">
        <v>198</v>
      </c>
      <c r="D14" s="6" t="n">
        <v>191</v>
      </c>
    </row>
    <row r="15">
      <c r="A15" s="4" t="inlineStr">
        <is>
          <t>Multiemployer benefit plans (excluding pension plans)</t>
        </is>
      </c>
    </row>
    <row r="16">
      <c r="A16" s="3" t="inlineStr">
        <is>
          <t>Multiemployer Plans [Line Items]</t>
        </is>
      </c>
    </row>
    <row r="17">
      <c r="A17" s="4" t="inlineStr">
        <is>
          <t>Total contributions</t>
        </is>
      </c>
      <c r="B17" s="6" t="n">
        <v>5219</v>
      </c>
      <c r="C17" s="6" t="n">
        <v>8761</v>
      </c>
      <c r="D17" s="6" t="n">
        <v>7813</v>
      </c>
    </row>
    <row r="18">
      <c r="A18" s="4" t="inlineStr">
        <is>
          <t>Multiemployer benefit plans (excluding pension plans) | HEREIU Welfare Fund</t>
        </is>
      </c>
    </row>
    <row r="19">
      <c r="A19" s="3" t="inlineStr">
        <is>
          <t>Multiemployer Plans [Line Items]</t>
        </is>
      </c>
    </row>
    <row r="20">
      <c r="A20" s="4" t="inlineStr">
        <is>
          <t>Total contributions</t>
        </is>
      </c>
      <c r="B20" s="6" t="n">
        <v>5216</v>
      </c>
      <c r="C20" s="6" t="n">
        <v>8757</v>
      </c>
      <c r="D20" s="6" t="n">
        <v>7807</v>
      </c>
    </row>
    <row r="21">
      <c r="A21" s="4" t="inlineStr">
        <is>
          <t>Multiemployer benefit plans (excluding pension plans) | All other</t>
        </is>
      </c>
    </row>
    <row r="22">
      <c r="A22" s="3" t="inlineStr">
        <is>
          <t>Multiemployer Plans [Line Items]</t>
        </is>
      </c>
    </row>
    <row r="23">
      <c r="A23" s="4" t="inlineStr">
        <is>
          <t>Total contributions</t>
        </is>
      </c>
      <c r="B23" s="5" t="n">
        <v>3</v>
      </c>
      <c r="C23" s="5" t="n">
        <v>4</v>
      </c>
      <c r="D23" s="5" t="n">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Measurement Information about Long-term Debt (Details) - USD ($) $ in Thousands</t>
        </is>
      </c>
      <c r="B1" s="2" t="inlineStr">
        <is>
          <t>Dec. 31, 2020</t>
        </is>
      </c>
      <c r="C1" s="2" t="inlineStr">
        <is>
          <t>Dec. 31, 2019</t>
        </is>
      </c>
    </row>
    <row r="2">
      <c r="A2" s="3" t="inlineStr">
        <is>
          <t>Debt Instrument [Line Items]</t>
        </is>
      </c>
    </row>
    <row r="3">
      <c r="A3" s="4" t="inlineStr">
        <is>
          <t>Term Loan</t>
        </is>
      </c>
      <c r="B3" s="5" t="n">
        <v>772000</v>
      </c>
      <c r="C3" s="5" t="n">
        <v>772000</v>
      </c>
    </row>
    <row r="4">
      <c r="A4" s="4" t="inlineStr">
        <is>
          <t>2026 Unsecured Notes</t>
        </is>
      </c>
      <c r="B4" s="6" t="n">
        <v>375000</v>
      </c>
      <c r="C4" s="6" t="n">
        <v>375000</v>
      </c>
    </row>
    <row r="5">
      <c r="A5" s="4" t="inlineStr">
        <is>
          <t>Finance lease liabilities</t>
        </is>
      </c>
      <c r="B5" s="6" t="n">
        <v>9182</v>
      </c>
      <c r="C5" s="6" t="n">
        <v>12463</v>
      </c>
    </row>
    <row r="6">
      <c r="A6" s="4" t="inlineStr">
        <is>
          <t>Notes payable</t>
        </is>
      </c>
      <c r="B6" s="6" t="n">
        <v>4373</v>
      </c>
      <c r="C6" s="6" t="n">
        <v>6369</v>
      </c>
    </row>
    <row r="7">
      <c r="A7" s="4" t="inlineStr">
        <is>
          <t>Carrying Amount</t>
        </is>
      </c>
    </row>
    <row r="8">
      <c r="A8" s="3" t="inlineStr">
        <is>
          <t>Debt Instrument [Line Items]</t>
        </is>
      </c>
    </row>
    <row r="9">
      <c r="A9" s="4" t="inlineStr">
        <is>
          <t>Term loan</t>
        </is>
      </c>
      <c r="B9" s="6" t="n">
        <v>1160555</v>
      </c>
      <c r="C9" s="6" t="n">
        <v>1165832</v>
      </c>
    </row>
    <row r="10">
      <c r="A10" s="4" t="inlineStr">
        <is>
          <t>Carrying Amount | Level 2</t>
        </is>
      </c>
    </row>
    <row r="11">
      <c r="A11" s="3" t="inlineStr">
        <is>
          <t>Debt Instrument [Line Items]</t>
        </is>
      </c>
    </row>
    <row r="12">
      <c r="A12" s="4" t="inlineStr">
        <is>
          <t>Term Loan</t>
        </is>
      </c>
      <c r="B12" s="6" t="n">
        <v>772000</v>
      </c>
      <c r="C12" s="6" t="n">
        <v>772000</v>
      </c>
    </row>
    <row r="13">
      <c r="A13" s="4" t="inlineStr">
        <is>
          <t>2026 Unsecured Notes</t>
        </is>
      </c>
      <c r="B13" s="6" t="n">
        <v>375000</v>
      </c>
      <c r="C13" s="6" t="n">
        <v>375000</v>
      </c>
    </row>
    <row r="14">
      <c r="A14" s="4" t="inlineStr">
        <is>
          <t>Carrying Amount | Level 3</t>
        </is>
      </c>
    </row>
    <row r="15">
      <c r="A15" s="3" t="inlineStr">
        <is>
          <t>Debt Instrument [Line Items]</t>
        </is>
      </c>
    </row>
    <row r="16">
      <c r="A16" s="4" t="inlineStr">
        <is>
          <t>Finance lease liabilities</t>
        </is>
      </c>
      <c r="B16" s="6" t="n">
        <v>9182</v>
      </c>
      <c r="C16" s="6" t="n">
        <v>12463</v>
      </c>
    </row>
    <row r="17">
      <c r="A17" s="4" t="inlineStr">
        <is>
          <t>Notes payable</t>
        </is>
      </c>
      <c r="B17" s="6" t="n">
        <v>4373</v>
      </c>
      <c r="C17" s="6" t="n">
        <v>6369</v>
      </c>
    </row>
    <row r="18">
      <c r="A18" s="4" t="inlineStr">
        <is>
          <t>Fair Value</t>
        </is>
      </c>
    </row>
    <row r="19">
      <c r="A19" s="3" t="inlineStr">
        <is>
          <t>Debt Instrument [Line Items]</t>
        </is>
      </c>
    </row>
    <row r="20">
      <c r="A20" s="4" t="inlineStr">
        <is>
          <t>Term loan</t>
        </is>
      </c>
      <c r="B20" s="6" t="n">
        <v>1174683</v>
      </c>
      <c r="C20" s="6" t="n">
        <v>1196888</v>
      </c>
    </row>
    <row r="21">
      <c r="A21" s="4" t="inlineStr">
        <is>
          <t>Fair Value | Level 2</t>
        </is>
      </c>
    </row>
    <row r="22">
      <c r="A22" s="3" t="inlineStr">
        <is>
          <t>Debt Instrument [Line Items]</t>
        </is>
      </c>
    </row>
    <row r="23">
      <c r="A23" s="4" t="inlineStr">
        <is>
          <t>Term Loan</t>
        </is>
      </c>
      <c r="B23" s="6" t="n">
        <v>758490</v>
      </c>
      <c r="C23" s="6" t="n">
        <v>776806</v>
      </c>
    </row>
    <row r="24">
      <c r="A24" s="4" t="inlineStr">
        <is>
          <t>2026 Unsecured Notes</t>
        </is>
      </c>
      <c r="B24" s="6" t="n">
        <v>402638</v>
      </c>
      <c r="C24" s="6" t="n">
        <v>401250</v>
      </c>
    </row>
    <row r="25">
      <c r="A25" s="4" t="inlineStr">
        <is>
          <t>Fair Value | Level 3</t>
        </is>
      </c>
    </row>
    <row r="26">
      <c r="A26" s="3" t="inlineStr">
        <is>
          <t>Debt Instrument [Line Items]</t>
        </is>
      </c>
    </row>
    <row r="27">
      <c r="A27" s="4" t="inlineStr">
        <is>
          <t>Finance lease liabilities</t>
        </is>
      </c>
      <c r="B27" s="6" t="n">
        <v>9182</v>
      </c>
      <c r="C27" s="6" t="n">
        <v>12463</v>
      </c>
    </row>
    <row r="28">
      <c r="A28" s="4" t="inlineStr">
        <is>
          <t>Notes payable</t>
        </is>
      </c>
      <c r="B28" s="5" t="n">
        <v>4373</v>
      </c>
      <c r="C28" s="5" t="n">
        <v>63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Golden Entertainment, Inc. and its wholly-owned subsidiaries own and operate a diversified entertainment platform, consisting of a portfolio of gaming assets that focus on resort casino operations and distributed gaming (including gaming in the Company’s branded taverns). Unless otherwise indicated, the terms “Golden” and the “Company,” refer to Golden Entertainment, Inc. together with its subsidiaries. The Company conducts its business through two reportable operating segments: Casinos and Distributed Gaming. The Company’s Casino segment involves the operation of ten resort casino properties in Nevada and Maryland, comprising: The STRAT Hotel, Casino &amp; SkyPod (“The Strat”) Las Vegas, Nevada Arizona Charlie’s Boulder Las Vegas, Nevada Arizona Charlie’s Decatur Las Vegas, Nevada Aquarius Casino Resort (“Aquarius”) Laughlin, Nevada Edgewater Hotel &amp; Casino Resort (“Edgewater”) Laughlin, Nevada Colorado Belle Hotel &amp; Casino Resort (“Colorado Belle”) (1) Laughlin, Nevada Pahrump Nugget Hotel Casino (“Pahrump Nugget”) Pahrump, Nevada Gold Town Casino Pahrump, Nevada Lakeside Casino &amp; RV Park Pahrump, Nevada Rocky Gap Casino Resort (“Rocky Gap”) Flintstone, Maryland (1) As a result of the impact of the 2019 novel coronavirus (“COVID-19”) pandemic, the operations of the Colorado Belle remain suspende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Acquisitions On January 14, 2019, the Company completed the acquisition of Edgewater Gaming, LLC and Colorado Belle Gaming, LLC (the “Laughlin Entities”) from Marnell Gaming, LLC (“Marnell”) for $156.2 million in cash (after giving effect to the post-closing adjustment provisions in the purchase agreement) and the issuance of 911,002 shares of the Company’s common stock to certain assignees of Marnell (the “Laughlin Acquisition”). The results of operations of the Laughlin Entities are included in the Company’s results subsequent to the acquisition date. Refer to “Note 3 — Acquisitions” for additional information regarding this acquisition. Impact of COVID-19 Since the declaration of COVID-19 as a pandemic on March 11, 2020, people across the globe have been advised to avoid non-essential travel, and steps have been taken by governmental authorities, including in the states in which the Company operates, to implement closures of non-essential operations to contain the spread of the virus. The pandemic has negatively impacted the global economy, disrupted global supply chains and created significant volatility and disruption of financial markets. Following emergency executive orders issued by the Governors of Nevada, Maryland, and Montana, in the week of March 16, 2020, all of the Company’s properties were temporarily closed to the public and Golden’s Distributed Gaming operations at third-party locations were suspended. The Company's Distributed Gaming operations in Montana and Nevada resumed on May 4, 2020 and June 4, 2020, respectively, and the Company’s Casino operations in Nevada and Maryland resumed on June 4, 2020 and June 19, 2020, respectively. However, as a result of the impact of the pandemic, the operations of the Colorado Belle remain suspended. While all of the Company’s properties, except for the Colorado Belle, re-opened during the second quarter of 2020, the Company’s implementation of protocols intended to protect team members, gaming patrons and guests from potential COVID-19 exposure continues to limit its operations. These measures include enhanced sanitization, public gathering limitations of 25-50% of casino, tavern and venue capacity, patron social distancing requirements, restrictions on permitted hours of operations, limitations on casino operations, which include disabling electronic gaming machines, and face mask and temperature check requirements for patrons. Certain amenities at the Company’s casinos may remain closed or operate in a limited capacity, including restaurants, bars, and other food and beverage outlets, as well as table games, showrooms, meeting rooms, spas and pools. These measures limit the number of patrons that are able to attend these venues. The Company cannot predict when these restrictions on its operations will be changed or eliminated. On July 10, 2020, the Governor of Nevada issued an emergency executive order mandating the closure of bar tops and bar areas in restaurants, bars, pubs, taverns, breweries, distilleries, wineries and related facilities that are licensed to serve food in seven counties, including Clark County (the location of most of our branded taverns). In response to the Governor’s executive order, the Company immediately closed most of its tavern locations. The Company implemented modifications of the gaming areas in its taverns which allowed it to re-open its tavern locations beginning in late July 2020 and all of the tavern locations had re-opened by the end of September 2020. On November 24, 2020, the Governor of Nevada issued an emergency executive order limiting occupancy in gaming areas and non-gaming businesses including but not limited to retail stores, restaurants and bars, non-retail venues, pools and aquatic facilities, and other establishments in Nevada to not exceed 25% of the listed fire code capacity. On February 15, 2021 certain COVID-19 mitigation measures were eased by allowing the occupancy rate at gaming floors and food and beverage establishments, including restaurants, bars, pubs, wineries, distilleries and breweries, to increase to 35%. Occupancy at retail stores, pools and aquatic facilities increased to 50% of the listed fire code capacity. The February 15, 2021 order remained in effect as of the filing of this Annual Report and it is uncertain when COVID-19 mitigation measures will be further eased. With respect to the Company’s operations in Montana, on November 20, 2020, the Governor of Montana issued an emergency executive order limiting operating capacity at all restaurants and bars to 50%. In addition, the order required all such businesses to close between the hours of 10 pm and 4 am. This order remained in effect as of December 31, 2020 and it is uncertain when it will be lifted. The Company’s Maryland operations have been subject to a reduced operating capacity requirement of 50% since re-opening on June 19, 2020. On November 17, 2020, the Governor of Maryland issued an emergency executive order further restricting food service establishments by requiring them to close from 10 pm to 6 am. During these closure hours, such establishments are allowed to take carry out and delivery orders off premises but such venues, including casinos, are not permitted to serve any beverages. This order remained in effect as of December 31, 2020 and it is uncertain when it will be lifted. The disruptions arising from the COVID-19 pandemic had a significant adverse impact on the Company’s financial condition and results of operations for the year ended December 31, 2020. The duration and intensity of this global health emergency and related disruptions is uncertain, as it is unknown when the pandemic will end, when or how quickly the current travel restrictions, occupancy and other limitations will be modified or cease to be necessary, and how these uncertainties will impact the Company’s business and the willingness of customers to spend on travel and entertainment. Temporary closures of the Company’s operations due to the COVID-19 pandemic resulted in lease concessions for certain of the Company’s taverns and route locations. Such concessions provided for deferral and, in some instances, forgiveness of rent payments with no substantive amendments to the consideration due per the terms of the original contract and did not result in a substantial changes in the Company’s obligations under such leases. The Company elected to account for the deferred rent as variable lease payments, which resulted in a reduction of the rent expense in the amount of $11.9 million for the year ended December 31, 2020. Rent expense that was not forgiven will be recorded in future periods as these deferred payments are paid to the Company’s lessors. The impact of COVID-19 on the Company’s operations qualified as a triggering event necessitating an evaluation of long-lived assets, goodwill, and indefinite-lived intangible assets for indicators of impairment as discussed in “Note 4 — Property and Equipment” and “Note 5 — Goodwill and Intangible Assets.” The Company’s $200 million revolving credit facility (the “Revolving Credit Facility”) was undrawn and available for borrowing as of December 31, 2020. In addition, the Company has implemented various mitigating actions to preserve liquidity, including delaying material capital expenditures, reducing operating expenses and implementing a cost reduction program with respect to discretionary expenditures. To further enhance its liquidity position or to finance any future acquisition or other business investment initiatives, the Company may obtain additional financing, which could consist of debt, convertible debt or equity financing from public or private credit and capital mark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Narrative (Details) - USD ($)</t>
        </is>
      </c>
      <c r="B1" s="2" t="inlineStr">
        <is>
          <t>Dec. 31, 2020</t>
        </is>
      </c>
      <c r="C1" s="2" t="inlineStr">
        <is>
          <t>Dec. 31, 2019</t>
        </is>
      </c>
      <c r="D1" s="2" t="inlineStr">
        <is>
          <t>Nov. 30, 2017</t>
        </is>
      </c>
    </row>
    <row r="2">
      <c r="A2" s="3" t="inlineStr">
        <is>
          <t>Fair Value, Assets and Liabilities Measured on Recurring and Nonrecurring Basis [Line Items]</t>
        </is>
      </c>
    </row>
    <row r="3">
      <c r="A3" s="4" t="inlineStr">
        <is>
          <t>Derivative instrument, purchase price</t>
        </is>
      </c>
      <c r="D3" s="5" t="n">
        <v>3100000</v>
      </c>
    </row>
    <row r="4">
      <c r="A4" s="4" t="inlineStr">
        <is>
          <t>Interest Rate Swap | Not Designated as Accounting Hedge</t>
        </is>
      </c>
    </row>
    <row r="5">
      <c r="A5" s="3" t="inlineStr">
        <is>
          <t>Fair Value, Assets and Liabilities Measured on Recurring and Nonrecurring Basis [Line Items]</t>
        </is>
      </c>
    </row>
    <row r="6">
      <c r="A6" s="4" t="inlineStr">
        <is>
          <t>Derivative instrument, notional amount</t>
        </is>
      </c>
      <c r="B6" s="5" t="n">
        <v>650000000</v>
      </c>
    </row>
    <row r="7">
      <c r="A7" s="4" t="inlineStr">
        <is>
          <t>Derivative instrument, purchase price</t>
        </is>
      </c>
      <c r="B7" s="6" t="n">
        <v>3100000</v>
      </c>
    </row>
    <row r="8">
      <c r="A8" s="4" t="inlineStr">
        <is>
          <t>Derivative instruments, fair value</t>
        </is>
      </c>
      <c r="B8" s="5" t="n">
        <v>0</v>
      </c>
      <c r="C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22" customWidth="1" min="2" max="2"/>
    <col width="21" customWidth="1" min="3" max="3"/>
  </cols>
  <sheetData>
    <row r="1">
      <c r="A1" s="1" t="inlineStr">
        <is>
          <t>Leases - Narrative (Details) $ in Millions</t>
        </is>
      </c>
      <c r="B1" s="2" t="inlineStr">
        <is>
          <t>12 Months Ended</t>
        </is>
      </c>
    </row>
    <row r="2">
      <c r="B2" s="2" t="inlineStr">
        <is>
          <t>Dec. 31, 2020USD ($)a</t>
        </is>
      </c>
      <c r="C2" s="2" t="inlineStr">
        <is>
          <t>Dec. 31, 2018USD ($)</t>
        </is>
      </c>
    </row>
    <row r="3">
      <c r="A3" s="3" t="inlineStr">
        <is>
          <t>Lessor, Lease, Description [Line Items]</t>
        </is>
      </c>
    </row>
    <row r="4">
      <c r="A4" s="4" t="inlineStr">
        <is>
          <t>ROU asset write off</t>
        </is>
      </c>
      <c r="B4" s="8" t="n">
        <v>9.4</v>
      </c>
    </row>
    <row r="5">
      <c r="A5" s="4" t="inlineStr">
        <is>
          <t>Operating lease expense</t>
        </is>
      </c>
      <c r="C5" s="8" t="n">
        <v>55.7</v>
      </c>
    </row>
    <row r="6">
      <c r="A6" s="4" t="inlineStr">
        <is>
          <t>Minimum</t>
        </is>
      </c>
    </row>
    <row r="7">
      <c r="A7" s="3" t="inlineStr">
        <is>
          <t>Lessor, Lease, Description [Line Items]</t>
        </is>
      </c>
    </row>
    <row r="8">
      <c r="A8" s="4" t="inlineStr">
        <is>
          <t>Lease remaining term of contract excluding land</t>
        </is>
      </c>
      <c r="B8" s="4" t="inlineStr">
        <is>
          <t>1 year</t>
        </is>
      </c>
    </row>
    <row r="9">
      <c r="A9" s="4" t="inlineStr">
        <is>
          <t>Operating leases renewal term</t>
        </is>
      </c>
      <c r="B9" s="4" t="inlineStr">
        <is>
          <t>1 year</t>
        </is>
      </c>
    </row>
    <row r="10">
      <c r="A10" s="4" t="inlineStr">
        <is>
          <t>Operating leases, termination period</t>
        </is>
      </c>
      <c r="B10" s="4" t="inlineStr">
        <is>
          <t>60 days</t>
        </is>
      </c>
    </row>
    <row r="11">
      <c r="A11" s="4" t="inlineStr">
        <is>
          <t>Lease remaining term</t>
        </is>
      </c>
      <c r="B11" s="4" t="inlineStr">
        <is>
          <t>1 year</t>
        </is>
      </c>
    </row>
    <row r="12">
      <c r="A12" s="4" t="inlineStr">
        <is>
          <t>Operating leases renewal term</t>
        </is>
      </c>
      <c r="B12" s="4" t="inlineStr">
        <is>
          <t>1 year</t>
        </is>
      </c>
    </row>
    <row r="13">
      <c r="A13" s="4" t="inlineStr">
        <is>
          <t>Maximum</t>
        </is>
      </c>
    </row>
    <row r="14">
      <c r="A14" s="3" t="inlineStr">
        <is>
          <t>Lessor, Lease, Description [Line Items]</t>
        </is>
      </c>
    </row>
    <row r="15">
      <c r="A15" s="4" t="inlineStr">
        <is>
          <t>Lease remaining term of contract excluding land</t>
        </is>
      </c>
      <c r="B15" s="4" t="inlineStr">
        <is>
          <t>77 years</t>
        </is>
      </c>
    </row>
    <row r="16">
      <c r="A16" s="4" t="inlineStr">
        <is>
          <t>Operating leases renewal term</t>
        </is>
      </c>
      <c r="B16" s="4" t="inlineStr">
        <is>
          <t>25 years</t>
        </is>
      </c>
    </row>
    <row r="17">
      <c r="A17" s="4" t="inlineStr">
        <is>
          <t>Operating leases, termination period</t>
        </is>
      </c>
      <c r="B17" s="4" t="inlineStr">
        <is>
          <t>1 year</t>
        </is>
      </c>
    </row>
    <row r="18">
      <c r="A18" s="4" t="inlineStr">
        <is>
          <t>Lease remaining term</t>
        </is>
      </c>
      <c r="B18" s="4" t="inlineStr">
        <is>
          <t>10 years</t>
        </is>
      </c>
    </row>
    <row r="19">
      <c r="A19" s="4" t="inlineStr">
        <is>
          <t>Operating leases renewal term</t>
        </is>
      </c>
      <c r="B19" s="4" t="inlineStr">
        <is>
          <t>15 years</t>
        </is>
      </c>
    </row>
    <row r="20">
      <c r="A20" s="4" t="inlineStr">
        <is>
          <t>Carson City</t>
        </is>
      </c>
    </row>
    <row r="21">
      <c r="A21" s="3" t="inlineStr">
        <is>
          <t>Lessor, Lease, Description [Line Items]</t>
        </is>
      </c>
    </row>
    <row r="22">
      <c r="A22" s="4" t="inlineStr">
        <is>
          <t>Acres of undeveloped land | a</t>
        </is>
      </c>
      <c r="B22" s="10" t="n">
        <v>4.5</v>
      </c>
    </row>
    <row r="23">
      <c r="A23" s="4" t="inlineStr">
        <is>
          <t>Tavern Leases</t>
        </is>
      </c>
    </row>
    <row r="24">
      <c r="A24" s="3" t="inlineStr">
        <is>
          <t>Lessor, Lease, Description [Line Items]</t>
        </is>
      </c>
    </row>
    <row r="25">
      <c r="A25" s="4" t="inlineStr">
        <is>
          <t>ROU asset write off</t>
        </is>
      </c>
      <c r="B25" s="8" t="n">
        <v>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6082</v>
      </c>
      <c r="C4" s="5" t="n">
        <v>46515</v>
      </c>
    </row>
    <row r="5">
      <c r="A5" s="4" t="inlineStr">
        <is>
          <t>Variable lease cost</t>
        </is>
      </c>
      <c r="B5" s="6" t="n">
        <v>12095</v>
      </c>
      <c r="C5" s="6" t="n">
        <v>17184</v>
      </c>
    </row>
    <row r="6">
      <c r="A6" s="4" t="inlineStr">
        <is>
          <t>Short-term lease cost</t>
        </is>
      </c>
      <c r="B6" s="6" t="n">
        <v>4964</v>
      </c>
      <c r="C6" s="6" t="n">
        <v>6617</v>
      </c>
    </row>
    <row r="7">
      <c r="A7" s="4" t="inlineStr">
        <is>
          <t>Total operating lease cost</t>
        </is>
      </c>
      <c r="B7" s="6" t="n">
        <v>63141</v>
      </c>
      <c r="C7" s="6" t="n">
        <v>70316</v>
      </c>
    </row>
    <row r="8">
      <c r="A8" s="4" t="inlineStr">
        <is>
          <t>Amortization of leased assets</t>
        </is>
      </c>
      <c r="B8" s="6" t="n">
        <v>2376</v>
      </c>
      <c r="C8" s="6" t="n">
        <v>2389</v>
      </c>
    </row>
    <row r="9">
      <c r="A9" s="4" t="inlineStr">
        <is>
          <t>Interest on lease liabilities</t>
        </is>
      </c>
      <c r="B9" s="6" t="n">
        <v>627</v>
      </c>
      <c r="C9" s="6" t="n">
        <v>439</v>
      </c>
    </row>
    <row r="10">
      <c r="A10" s="4" t="inlineStr">
        <is>
          <t>Total finance lease cost</t>
        </is>
      </c>
      <c r="B10" s="5" t="n">
        <v>3003</v>
      </c>
      <c r="C10" s="5" t="n">
        <v>28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5" t="n">
        <v>44774</v>
      </c>
      <c r="C4" s="5" t="n">
        <v>47084</v>
      </c>
    </row>
    <row r="5">
      <c r="A5" s="4" t="inlineStr">
        <is>
          <t>Operating cash flows from finance leases</t>
        </is>
      </c>
      <c r="B5" s="6" t="n">
        <v>491</v>
      </c>
      <c r="C5" s="6" t="n">
        <v>429</v>
      </c>
    </row>
    <row r="6">
      <c r="A6" s="4" t="inlineStr">
        <is>
          <t>Financing cash flows from finance leases</t>
        </is>
      </c>
      <c r="B6" s="5" t="n">
        <v>2588</v>
      </c>
      <c r="C6" s="5" t="n">
        <v>2485</v>
      </c>
      <c r="D6" s="5" t="n">
        <v>10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mmary of Supplemental Balance Sheet Information Related to Leases (Details) - USD ($) $ in Thousands</t>
        </is>
      </c>
      <c r="B1" s="2" t="inlineStr">
        <is>
          <t>Dec. 31, 2020</t>
        </is>
      </c>
      <c r="C1" s="2" t="inlineStr">
        <is>
          <t>Dec. 31, 2019</t>
        </is>
      </c>
    </row>
    <row r="2">
      <c r="A2" s="3" t="inlineStr">
        <is>
          <t>Operating leases</t>
        </is>
      </c>
    </row>
    <row r="3">
      <c r="A3" s="4" t="inlineStr">
        <is>
          <t>Operating lease right-of-use assets, gross</t>
        </is>
      </c>
      <c r="B3" s="5" t="n">
        <v>214548</v>
      </c>
      <c r="C3" s="5" t="n">
        <v>226884</v>
      </c>
    </row>
    <row r="4">
      <c r="A4" s="4" t="inlineStr">
        <is>
          <t>Accumulated amortization</t>
        </is>
      </c>
      <c r="B4" s="6" t="n">
        <v>-33995</v>
      </c>
      <c r="C4" s="6" t="n">
        <v>-23353</v>
      </c>
    </row>
    <row r="5">
      <c r="A5" s="4" t="inlineStr">
        <is>
          <t>Operating lease right-of-use assets, net</t>
        </is>
      </c>
      <c r="B5" s="6" t="n">
        <v>180553</v>
      </c>
      <c r="C5" s="6" t="n">
        <v>203531</v>
      </c>
    </row>
    <row r="6">
      <c r="A6" s="4" t="inlineStr">
        <is>
          <t>Current portion of operating leases</t>
        </is>
      </c>
      <c r="B6" s="6" t="n">
        <v>35725</v>
      </c>
      <c r="C6" s="6" t="n">
        <v>33883</v>
      </c>
    </row>
    <row r="7">
      <c r="A7" s="4" t="inlineStr">
        <is>
          <t>Non-current operating leases</t>
        </is>
      </c>
      <c r="B7" s="6" t="n">
        <v>160248</v>
      </c>
      <c r="C7" s="6" t="n">
        <v>184301</v>
      </c>
    </row>
    <row r="8">
      <c r="A8" s="4" t="inlineStr">
        <is>
          <t>Total operating lease liabilities</t>
        </is>
      </c>
      <c r="B8" s="6" t="n">
        <v>195973</v>
      </c>
      <c r="C8" s="6" t="n">
        <v>218184</v>
      </c>
    </row>
    <row r="9">
      <c r="A9" s="3" t="inlineStr">
        <is>
          <t>Finance leases</t>
        </is>
      </c>
    </row>
    <row r="10">
      <c r="A10" s="4" t="inlineStr">
        <is>
          <t>Property and equipment, gross</t>
        </is>
      </c>
      <c r="B10" s="6" t="n">
        <v>16404</v>
      </c>
      <c r="C10" s="6" t="n">
        <v>19920</v>
      </c>
    </row>
    <row r="11">
      <c r="A11" s="4" t="inlineStr">
        <is>
          <t>Accumulated depreciation</t>
        </is>
      </c>
      <c r="B11" s="6" t="n">
        <v>-3807</v>
      </c>
      <c r="C11" s="6" t="n">
        <v>-3787</v>
      </c>
    </row>
    <row r="12">
      <c r="A12" s="4" t="inlineStr">
        <is>
          <t>Property and equipment, net</t>
        </is>
      </c>
      <c r="B12" s="6" t="n">
        <v>12597</v>
      </c>
      <c r="C12" s="6" t="n">
        <v>16133</v>
      </c>
    </row>
    <row r="13">
      <c r="A13" s="4" t="inlineStr">
        <is>
          <t>Current portion of finance leases</t>
        </is>
      </c>
      <c r="B13" s="5" t="n">
        <v>3507</v>
      </c>
      <c r="C13" s="5" t="n">
        <v>3662</v>
      </c>
    </row>
    <row r="14">
      <c r="A14" s="4" t="inlineStr">
        <is>
          <t>Finance Lease, Liability, Current, Statement of Financial Position [Extensible List]</t>
        </is>
      </c>
      <c r="B14" s="4" t="inlineStr">
        <is>
          <t>us-gaap:LongTermDebtAndCapitalLeaseObligationsCurrent</t>
        </is>
      </c>
      <c r="C14" s="4" t="inlineStr">
        <is>
          <t>us-gaap:LongTermDebtAndCapitalLeaseObligationsCurrent</t>
        </is>
      </c>
    </row>
    <row r="15">
      <c r="A15" s="4" t="inlineStr">
        <is>
          <t>Non-current finance leases</t>
        </is>
      </c>
      <c r="B15" s="5" t="n">
        <v>5675</v>
      </c>
      <c r="C15" s="5" t="n">
        <v>8801</v>
      </c>
    </row>
    <row r="16">
      <c r="A16" s="4" t="inlineStr">
        <is>
          <t>Finance Lease, Liability, Noncurrent, Statement of Financial Position [Extensible List]</t>
        </is>
      </c>
      <c r="B16" s="4" t="inlineStr">
        <is>
          <t>us-gaap:LongTermDebtAndCapitalLeaseObligations</t>
        </is>
      </c>
      <c r="C16" s="4" t="inlineStr">
        <is>
          <t>us-gaap:LongTermDebtAndCapitalLeaseObligations</t>
        </is>
      </c>
    </row>
    <row r="17">
      <c r="A17" s="4" t="inlineStr">
        <is>
          <t>Total finance lease liabilities</t>
        </is>
      </c>
      <c r="B17" s="5" t="n">
        <v>9182</v>
      </c>
      <c r="C17" s="5" t="n">
        <v>124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4" customWidth="1" min="2" max="2"/>
    <col width="26" customWidth="1" min="3" max="3"/>
  </cols>
  <sheetData>
    <row r="1">
      <c r="A1" s="1" t="inlineStr">
        <is>
          <t>Leases - Summary of Additional Information Related to Leases (Details)</t>
        </is>
      </c>
      <c r="B1" s="2" t="inlineStr">
        <is>
          <t>Dec. 31, 2020</t>
        </is>
      </c>
      <c r="C1" s="2" t="inlineStr">
        <is>
          <t>Dec. 31, 2019</t>
        </is>
      </c>
    </row>
    <row r="2">
      <c r="A2" s="3" t="inlineStr">
        <is>
          <t>Weighted Average Remaining Lease Term</t>
        </is>
      </c>
    </row>
    <row r="3">
      <c r="A3" s="4" t="inlineStr">
        <is>
          <t>Operating leases</t>
        </is>
      </c>
      <c r="B3" s="4" t="inlineStr">
        <is>
          <t>8 years 7 months 6 days</t>
        </is>
      </c>
      <c r="C3" s="4" t="inlineStr">
        <is>
          <t>8 years 10 months 24 days</t>
        </is>
      </c>
    </row>
    <row r="4">
      <c r="A4" s="4" t="inlineStr">
        <is>
          <t>Finance leases</t>
        </is>
      </c>
      <c r="B4" s="4" t="inlineStr">
        <is>
          <t>7 years</t>
        </is>
      </c>
      <c r="C4" s="4" t="inlineStr">
        <is>
          <t>7 years</t>
        </is>
      </c>
    </row>
    <row r="5">
      <c r="A5" s="3" t="inlineStr">
        <is>
          <t>Weighted Average Discount Rate</t>
        </is>
      </c>
    </row>
    <row r="6">
      <c r="A6" s="4" t="inlineStr">
        <is>
          <t>Operating leases</t>
        </is>
      </c>
      <c r="B6" s="4" t="inlineStr">
        <is>
          <t>6.00%</t>
        </is>
      </c>
      <c r="C6" s="4" t="inlineStr">
        <is>
          <t>6.00%</t>
        </is>
      </c>
    </row>
    <row r="7">
      <c r="A7" s="4" t="inlineStr">
        <is>
          <t>Finance leases</t>
        </is>
      </c>
      <c r="B7" s="4" t="inlineStr">
        <is>
          <t>6.50%</t>
        </is>
      </c>
      <c r="C7" s="4" t="inlineStr">
        <is>
          <t>6.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Dec. 31, 2020</t>
        </is>
      </c>
      <c r="C1" s="2" t="inlineStr">
        <is>
          <t>Dec. 31, 2019</t>
        </is>
      </c>
    </row>
    <row r="2">
      <c r="A2" s="3" t="inlineStr">
        <is>
          <t>Operating Leases</t>
        </is>
      </c>
    </row>
    <row r="3">
      <c r="A3" s="4" t="inlineStr">
        <is>
          <t>2021</t>
        </is>
      </c>
      <c r="B3" s="5" t="n">
        <v>45456</v>
      </c>
    </row>
    <row r="4">
      <c r="A4" s="4" t="inlineStr">
        <is>
          <t>2022</t>
        </is>
      </c>
      <c r="B4" s="6" t="n">
        <v>39346</v>
      </c>
    </row>
    <row r="5">
      <c r="A5" s="4" t="inlineStr">
        <is>
          <t>2023</t>
        </is>
      </c>
      <c r="B5" s="6" t="n">
        <v>33627</v>
      </c>
    </row>
    <row r="6">
      <c r="A6" s="4" t="inlineStr">
        <is>
          <t>2024</t>
        </is>
      </c>
      <c r="B6" s="6" t="n">
        <v>32416</v>
      </c>
    </row>
    <row r="7">
      <c r="A7" s="4" t="inlineStr">
        <is>
          <t>2025</t>
        </is>
      </c>
      <c r="B7" s="6" t="n">
        <v>16922</v>
      </c>
    </row>
    <row r="8">
      <c r="A8" s="4" t="inlineStr">
        <is>
          <t>Thereafter</t>
        </is>
      </c>
      <c r="B8" s="6" t="n">
        <v>90230</v>
      </c>
    </row>
    <row r="9">
      <c r="A9" s="4" t="inlineStr">
        <is>
          <t>Total lease payments</t>
        </is>
      </c>
      <c r="B9" s="6" t="n">
        <v>257997</v>
      </c>
    </row>
    <row r="10">
      <c r="A10" s="4" t="inlineStr">
        <is>
          <t>Amount of interest</t>
        </is>
      </c>
      <c r="B10" s="6" t="n">
        <v>-62024</v>
      </c>
    </row>
    <row r="11">
      <c r="A11" s="4" t="inlineStr">
        <is>
          <t>Present value of lease liabilities</t>
        </is>
      </c>
      <c r="B11" s="6" t="n">
        <v>195973</v>
      </c>
      <c r="C11" s="5" t="n">
        <v>218184</v>
      </c>
    </row>
    <row r="12">
      <c r="A12" s="3" t="inlineStr">
        <is>
          <t>Finance Leases</t>
        </is>
      </c>
    </row>
    <row r="13">
      <c r="A13" s="4" t="inlineStr">
        <is>
          <t>2021</t>
        </is>
      </c>
      <c r="B13" s="6" t="n">
        <v>3978</v>
      </c>
    </row>
    <row r="14">
      <c r="A14" s="4" t="inlineStr">
        <is>
          <t>2022</t>
        </is>
      </c>
      <c r="B14" s="6" t="n">
        <v>3301</v>
      </c>
    </row>
    <row r="15">
      <c r="A15" s="4" t="inlineStr">
        <is>
          <t>2023</t>
        </is>
      </c>
      <c r="B15" s="6" t="n">
        <v>801</v>
      </c>
    </row>
    <row r="16">
      <c r="A16" s="4" t="inlineStr">
        <is>
          <t>2024</t>
        </is>
      </c>
      <c r="B16" s="6" t="n">
        <v>338</v>
      </c>
    </row>
    <row r="17">
      <c r="A17" s="4" t="inlineStr">
        <is>
          <t>2025</t>
        </is>
      </c>
      <c r="B17" s="6" t="n">
        <v>306</v>
      </c>
    </row>
    <row r="18">
      <c r="A18" s="4" t="inlineStr">
        <is>
          <t>Thereafter</t>
        </is>
      </c>
      <c r="B18" s="6" t="n">
        <v>3628</v>
      </c>
    </row>
    <row r="19">
      <c r="A19" s="4" t="inlineStr">
        <is>
          <t>Total lease payments</t>
        </is>
      </c>
      <c r="B19" s="6" t="n">
        <v>12352</v>
      </c>
    </row>
    <row r="20">
      <c r="A20" s="4" t="inlineStr">
        <is>
          <t>Amount of interest</t>
        </is>
      </c>
      <c r="B20" s="6" t="n">
        <v>-3170</v>
      </c>
    </row>
    <row r="21">
      <c r="A21" s="4" t="inlineStr">
        <is>
          <t>Present value of lease liabilities</t>
        </is>
      </c>
      <c r="B21" s="6" t="n">
        <v>9182</v>
      </c>
      <c r="C21" s="5" t="n">
        <v>12463</v>
      </c>
    </row>
    <row r="22">
      <c r="A22" s="3" t="inlineStr">
        <is>
          <t>Lease Liabilities</t>
        </is>
      </c>
    </row>
    <row r="23">
      <c r="A23" s="4" t="inlineStr">
        <is>
          <t>2021</t>
        </is>
      </c>
      <c r="B23" s="6" t="n">
        <v>49434</v>
      </c>
    </row>
    <row r="24">
      <c r="A24" s="4" t="inlineStr">
        <is>
          <t>2022</t>
        </is>
      </c>
      <c r="B24" s="6" t="n">
        <v>42647</v>
      </c>
    </row>
    <row r="25">
      <c r="A25" s="4" t="inlineStr">
        <is>
          <t>2023</t>
        </is>
      </c>
      <c r="B25" s="6" t="n">
        <v>34428</v>
      </c>
    </row>
    <row r="26">
      <c r="A26" s="4" t="inlineStr">
        <is>
          <t>2024</t>
        </is>
      </c>
      <c r="B26" s="6" t="n">
        <v>32754</v>
      </c>
    </row>
    <row r="27">
      <c r="A27" s="4" t="inlineStr">
        <is>
          <t>2025</t>
        </is>
      </c>
      <c r="B27" s="6" t="n">
        <v>17228</v>
      </c>
    </row>
    <row r="28">
      <c r="A28" s="4" t="inlineStr">
        <is>
          <t>Thereafter</t>
        </is>
      </c>
      <c r="B28" s="6" t="n">
        <v>93858</v>
      </c>
    </row>
    <row r="29">
      <c r="A29" s="4" t="inlineStr">
        <is>
          <t>Total lease payments</t>
        </is>
      </c>
      <c r="B29" s="6" t="n">
        <v>270349</v>
      </c>
    </row>
    <row r="30">
      <c r="A30" s="4" t="inlineStr">
        <is>
          <t>Amount of interest</t>
        </is>
      </c>
      <c r="B30" s="6" t="n">
        <v>-65194</v>
      </c>
    </row>
    <row r="31">
      <c r="A31" s="4" t="inlineStr">
        <is>
          <t>Present value of lease liabilities</t>
        </is>
      </c>
      <c r="B31" s="5" t="n">
        <v>2051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Minimum and Contingent Operating Lease Incom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Minimum rental income</t>
        </is>
      </c>
      <c r="B4" s="5" t="n">
        <v>3913</v>
      </c>
      <c r="C4" s="5" t="n">
        <v>7479</v>
      </c>
      <c r="D4" s="5" t="n">
        <v>6117</v>
      </c>
    </row>
    <row r="5">
      <c r="A5" s="4" t="inlineStr">
        <is>
          <t>Contingent rental income</t>
        </is>
      </c>
      <c r="B5" s="6" t="n">
        <v>1840</v>
      </c>
      <c r="C5" s="6" t="n">
        <v>1527</v>
      </c>
      <c r="D5" s="6" t="n">
        <v>1335</v>
      </c>
    </row>
    <row r="6">
      <c r="A6" s="4" t="inlineStr">
        <is>
          <t>Total rental income</t>
        </is>
      </c>
      <c r="B6" s="5" t="n">
        <v>5753</v>
      </c>
      <c r="C6" s="5" t="n">
        <v>9006</v>
      </c>
      <c r="D6" s="5" t="n">
        <v>74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Rental Payments to be Received Under Operating Leases (Details) $ in Thousands</t>
        </is>
      </c>
      <c r="B1" s="2" t="inlineStr">
        <is>
          <t>Dec. 31, 2020USD ($)</t>
        </is>
      </c>
    </row>
    <row r="2">
      <c r="A2" s="3" t="inlineStr">
        <is>
          <t>Operating Leases</t>
        </is>
      </c>
    </row>
    <row r="3">
      <c r="A3" s="4" t="inlineStr">
        <is>
          <t>2021</t>
        </is>
      </c>
      <c r="B3" s="5" t="n">
        <v>3498</v>
      </c>
    </row>
    <row r="4">
      <c r="A4" s="4" t="inlineStr">
        <is>
          <t>2022</t>
        </is>
      </c>
      <c r="B4" s="6" t="n">
        <v>3040</v>
      </c>
    </row>
    <row r="5">
      <c r="A5" s="4" t="inlineStr">
        <is>
          <t>2023</t>
        </is>
      </c>
      <c r="B5" s="6" t="n">
        <v>2371</v>
      </c>
    </row>
    <row r="6">
      <c r="A6" s="4" t="inlineStr">
        <is>
          <t>2024</t>
        </is>
      </c>
      <c r="B6" s="6" t="n">
        <v>1433</v>
      </c>
    </row>
    <row r="7">
      <c r="A7" s="4" t="inlineStr">
        <is>
          <t>2025</t>
        </is>
      </c>
      <c r="B7" s="6" t="n">
        <v>1431</v>
      </c>
    </row>
    <row r="8">
      <c r="A8" s="4" t="inlineStr">
        <is>
          <t>Thereafter</t>
        </is>
      </c>
      <c r="B8" s="6" t="n">
        <v>1489</v>
      </c>
    </row>
    <row r="9">
      <c r="A9" s="4" t="inlineStr">
        <is>
          <t>Total future minimum rent payments</t>
        </is>
      </c>
      <c r="B9" s="5" t="n">
        <v>132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mmitments and Contingencies (Details) $ in Thousands</t>
        </is>
      </c>
      <c r="B1" s="2" t="inlineStr">
        <is>
          <t>12 Months Ended</t>
        </is>
      </c>
    </row>
    <row r="2">
      <c r="B2" s="2" t="inlineStr">
        <is>
          <t>Dec. 31, 2020USD ($)employee</t>
        </is>
      </c>
      <c r="C2" s="2" t="inlineStr">
        <is>
          <t>Dec. 31, 2019USD ($)</t>
        </is>
      </c>
      <c r="D2" s="2" t="inlineStr">
        <is>
          <t>Dec. 31, 2018USD ($)</t>
        </is>
      </c>
    </row>
    <row r="3">
      <c r="A3" s="4" t="inlineStr">
        <is>
          <t>Gaming</t>
        </is>
      </c>
    </row>
    <row r="4">
      <c r="A4" s="3" t="inlineStr">
        <is>
          <t>Commitments And Contingencies [Line Items]</t>
        </is>
      </c>
    </row>
    <row r="5">
      <c r="A5" s="4" t="inlineStr">
        <is>
          <t>Cost of goods and services sold</t>
        </is>
      </c>
      <c r="B5" s="5" t="n">
        <v>275041</v>
      </c>
      <c r="C5" s="5" t="n">
        <v>334941</v>
      </c>
      <c r="D5" s="5" t="n">
        <v>311657</v>
      </c>
    </row>
    <row r="6">
      <c r="A6" s="4" t="inlineStr">
        <is>
          <t>Blake L. Sartini</t>
        </is>
      </c>
    </row>
    <row r="7">
      <c r="A7" s="3" t="inlineStr">
        <is>
          <t>Commitments And Contingencies [Line Items]</t>
        </is>
      </c>
    </row>
    <row r="8">
      <c r="A8" s="4" t="inlineStr">
        <is>
          <t>Liability contingency, estimated severance payments</t>
        </is>
      </c>
      <c r="B8" s="6" t="n">
        <v>5700</v>
      </c>
    </row>
    <row r="9">
      <c r="A9" s="4" t="inlineStr">
        <is>
          <t>Stephen Arcana</t>
        </is>
      </c>
    </row>
    <row r="10">
      <c r="A10" s="3" t="inlineStr">
        <is>
          <t>Commitments And Contingencies [Line Items]</t>
        </is>
      </c>
    </row>
    <row r="11">
      <c r="A11" s="4" t="inlineStr">
        <is>
          <t>Liability contingency, estimated severance payments</t>
        </is>
      </c>
      <c r="B11" s="6" t="n">
        <v>3000</v>
      </c>
    </row>
    <row r="12">
      <c r="A12" s="4" t="inlineStr">
        <is>
          <t>Charles H. Protell</t>
        </is>
      </c>
    </row>
    <row r="13">
      <c r="A13" s="3" t="inlineStr">
        <is>
          <t>Commitments And Contingencies [Line Items]</t>
        </is>
      </c>
    </row>
    <row r="14">
      <c r="A14" s="4" t="inlineStr">
        <is>
          <t>Liability contingency, estimated severance payments</t>
        </is>
      </c>
      <c r="B14" s="6" t="n">
        <v>2400</v>
      </c>
    </row>
    <row r="15">
      <c r="A15" s="4" t="inlineStr">
        <is>
          <t>Blake L. Sartini II</t>
        </is>
      </c>
    </row>
    <row r="16">
      <c r="A16" s="3" t="inlineStr">
        <is>
          <t>Commitments And Contingencies [Line Items]</t>
        </is>
      </c>
    </row>
    <row r="17">
      <c r="A17" s="4" t="inlineStr">
        <is>
          <t>Liability contingency, estimated severance payments</t>
        </is>
      </c>
      <c r="B17" s="5" t="n">
        <v>800</v>
      </c>
    </row>
    <row r="18">
      <c r="A18" s="4" t="inlineStr">
        <is>
          <t>Collective Bargaining Agreements</t>
        </is>
      </c>
    </row>
    <row r="19">
      <c r="A19" s="3" t="inlineStr">
        <is>
          <t>Commitments And Contingencies [Line Items]</t>
        </is>
      </c>
    </row>
    <row r="20">
      <c r="A20" s="4" t="inlineStr">
        <is>
          <t>Number of employees | employee</t>
        </is>
      </c>
      <c r="B20" s="6" t="n">
        <v>6700</v>
      </c>
    </row>
    <row r="21">
      <c r="A21" s="4" t="inlineStr">
        <is>
          <t>Number of employees covered under the plan | employee</t>
        </is>
      </c>
      <c r="B21" s="6" t="n">
        <v>1800</v>
      </c>
    </row>
    <row r="22">
      <c r="A22" s="4" t="inlineStr">
        <is>
          <t>Participation and Revenue Share Agreements | Related Party Transaction, Revenue Share and Participation Agreement | Gaming</t>
        </is>
      </c>
    </row>
    <row r="23">
      <c r="A23" s="3" t="inlineStr">
        <is>
          <t>Commitments And Contingencies [Line Items]</t>
        </is>
      </c>
    </row>
    <row r="24">
      <c r="A24" s="4" t="inlineStr">
        <is>
          <t>Cost of goods and services sold</t>
        </is>
      </c>
      <c r="B24" s="5" t="n">
        <v>133200</v>
      </c>
      <c r="C24" s="6" t="n">
        <v>158600</v>
      </c>
      <c r="D24" s="6" t="n">
        <v>147700</v>
      </c>
    </row>
    <row r="25">
      <c r="A25" s="4" t="inlineStr">
        <is>
          <t>Related party transaction, amounts of transaction</t>
        </is>
      </c>
      <c r="B25" s="5" t="n">
        <v>700</v>
      </c>
      <c r="C25" s="5" t="n">
        <v>900</v>
      </c>
      <c r="D25" s="5" t="n">
        <v>9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enerally accepted accounting principles in the United States (“GAAP”) requires management to make estimates and assumptions that affect the reported amounts of assets and liabilities and the disclosure of contingent assets and liabilities at the balance sheet date and reported amounts of revenue and expenses during the reporting period. Actual results could differ from those estimates. Basis of Presentation The accompanying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 Cash and Cash Equivalents Cash and cash equivalents include cash on hand and in banks and highly-liquid investments with original maturities of three months or less. Although these balances may at times exceed the federal insured deposit limit, the Company believes such risk is mitigated by the quality of the institutions holding such deposits. Accounts Receivable Accounts receivable consist primarily of gaming, hotel and other receivables, net of allowance for credit losses. Accounts receivable are non-interest bearing and are initially recorded at cost. An estimated allowance for credit losses is maintained to reduce the Company’s accounts receivable to their expected net realizable value based on specific reviews of customer accounts, the age of such accounts, management’s assessment of the customer’s financial condition, historical and current collection experience and management’s expectations of future collection trends based on the current and forecasted economic and business conditions. Accounts are written off when management deems them to be uncollectible. Recoveries of accounts previously written off are recorded when received. Inventories Inventories consist primarily of food and beverage and retail items and are stated at the lower of cost or net realizable value. Cost is determined using the first-in, first-out and the average cost inventory methods. Property and Equipment Property and equipment is stated at cost less accumulated depreciation. Assets held under finance lease agreements are stated at the lower of the present value of the future minimum lease payments or fair value at the inception of the lease. Expenditures for major additions, renewals and improvements are capitalized while costs of routine repairs and maintenance are expensed when incurred. A significant amount of the Company’s property and equipment was acquired through business acquisitions and therefore was initially recognized at fair value on the effective date of the applicable acquisition transaction. Depreciation of property and equipment is computed using the straight-line method over the following estimated useful lives: Building and land improvements 10 - 40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o estimate fair values, the Company generally uses market comparables, when available, or a discounted cash flow model. The estimation of fair value requires significant judgment and is based on assumptions about future cash flows, including future growth rates, operating margins, economic and business conditions, all of which are unpredictable and inherently uncertain. The Company’s long-lived asset impairment tests are performed at the reporting unit level. For the years ended December 31, 2020, 2019 and 2018, there were no impairment charges. Assets to be disposed of are carried at the lower of their carrying amount or fair value less costs of disposal. The fair value of assets to be disposed of is generally estimated based on comparable asset sales, solicited offers or a discounted cash flow model. Sales and other disposals of property and equipment are recorded by removing the related cost and accumulated depreciation from the accounts with gains or losses on sales and other disposals recorded in the Company’s consolidated statements of operations. 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When performing testing for impairment, the Company either conducts a qualitative assessment to determine whether it is more likely than not that the asset is impaired, or elects to bypass this qualitative assessment and perform a quantitative tes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that it is more likely than not the asset is impaired, it then performs a quantitative test in which the estimated fair value of the reporting unit is compared to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requires significant judgment and is based on assumptions about future cash flows, including future growth rates, operating margins, economic and business conditions, all of which are unpredictable and inherently uncertain.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such that the actual results may differ materially from such estimates. If the Company’s estimates of future cash flows are not met, it may be required to record goodwill impairment charges in the future. Indefinite-Lived Intangible Assets The Company’s indefinite-lived intangible assets are comprised of trade names. The fair value of the Company’s trade names is estimated using the income approach to valuation at each of its reporting units.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customer relationships, player relationships, non-compete agreements, leasehold interest and license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assets represent the value associated with space lease agreements and participation agreements with its distributed gaming customers acquired in an asset purchase or business acquisition. The Company’s player relationships represent the value associated with its rated casino guests. The initial fair value of these intangible assets was determined using the income approach. The recoverability of the finite-lived intangible assets could be affected by, among other things, increased competition within the gaming industry, a downturn in the economy, declines in customer spending which c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the Company will recognize an impairment charge in the amount of the excess of the carrying amount over its estimated fair value. Business Combinations The Company allocates the business combination purchase price to tangible and identifiable intangible assets acquired and liabilities assumed based on their estimated fair values. The excess of the purchase price over those fair values is recorded as goodwill. The fair value allocation methodology requires management to make assumptions and apply judgment to estimate the fair value of assets acquired and liabilities assumed. Management estimates the fair values of assets and liabilities primarily using discounted cash flows and replacement cost analysis. Provisional fair value measurements of assets acquired and liabilities assumed may be retrospectively adjusted with the corresponding offset to goodwill during the measurement period, which does not extend beyond one year from the acquisition date. The measurement period ends once the Company is able to determine it has obtained all necessary information that existed as of the acquisition date or once the Company determines that such information is unavailable. Long-Term Debt, Net Long-term debt, ne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 The Company amortized $4.5 million, $4.5 million and $5.1 million to interest expense for the years ended December 31, 2020, 2019 and 2018, respectively. Derivative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The fair value approximates the amount the Company would pay if these contracts were settled at the respective valuation dates. Leases 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is the lessor under non-cancelable operating leases for retail and food and beverage outlet space within its resort casino properties. The Company also enters into operating lease agreements with certain equipment providers for placement of amusement devices and automated teller machines within its resort casino properties and taverns. The lease arrangements generally include minimum base rent and/or contingent rental clauses based on a percentage of net sales exceeding minimum base rent. Revenue is recorded on a straight-line basis over the term of the lease. The Company recognizes revenue for contingent rentals when the contingency has been resolved. Revenue Recognition Revenue from contracts with customers primarily consists of casino wagers, room sales, food and beverage transactions, rental income from the Company’s retail tenants and entertainment sales. Casino gaming revenues are the aggregate of gaming wins and losses. The commissions rebated to premium players for cash discounts and other cash incentives to patrons related to gaming play are recorded as a reduction to casino gaming revenues. Gaming contracts include a performance obligation to honor the patron’s wager and typically include a performance obligation to provide a product or service to the patron on a complimentary basis to incentivize gaming or in exchange for points earned under the Company’s True Rewards® loyalty program. The Company generally enters into three types of slot and amusement device placement contracts as part of its distributed gaming business: space lease agreements, participation agreements and space lease agreements with revenue share provisions. Under space lease agreements, that do not have revenue share provisions, the Company generally pays a fixed monthly rental fee for the right to install, maintain and operate the Company’s slots at a business location and the Company holds the applicable gaming license allowing it to operate such slots. Under these agreements, the Company recognizes all gaming revenue and records fixed monthly rental fees as gaming expenses. Under participation agreements, the business location holds the applicable gaming license and retains a percentage of the gaming revenue generated from the Company’s slots, which is recorded by the Company as an expense. Space lease agreements with revenue share provisions are a hybrid model that has both space lease and participation elements and the Company pays the business a percentage of the gaming revenue generated from its slots placed at the location, rather than a fixed monthly rental fee. Under such arrangements, the Company holds the applicable gaming license to conduct gaming at the location and the business location is required to obtain separate regulatory approval to receive a percentage of the gaming revenue. In Montana, the Company’s slot and amusement device placement contracts are all participation agreements. In its distributed gaming business, the Company considers its customer to be the gaming player since the Company controls all aspects of the slot machines. Due to the maintaining of control of the services directly before they are transferred to the customer, the Company is considered to be the principal in these transactions and therefore, records revenue on a gross basis. For wagering contracts that include complimentary products and services provided by the Company to incentivize gaming, the Company allocates the stand-alone selling price of each product and service to the respective revenue type. Complimentary products or services provided under the Company’s control and discretion that are supplied by third parties are recorded as an operating expense in the consolidated statements of operations. For wagering contracts that include products and services provided to a patron in exchange for points earned under the Company’s loyalty program, the Company allocates the estimated stand-alone selling price of the points earned to the loyalty program liability. The loyalty program liability is a deferral of revenue until redemption occurs under ASC 606, Revenue from Contracts with Custome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The Company’s performance obligation related to its loyalty program is generally completed within one year, as participants’ points expire after thirteen months of no activity. After allocation to the other revenue types for products and services provided to patrons as part of a wagering contract, the residual amount is recorded to casino gaming revenue as soon as the wager is settled. As all wagers have similar characteristics, the Company accounts for its gaming contracts collectively on a portfolio basis. Gaming contracts are typically completed daily based on the outcome of the wagering transaction and include a distinct performance obligation to provide gaming activities. Revenue from leases is recorded to “Other revenue” in the Company’s consolidated statements of operations and is generated from base rents through long-term leases with retail tenants. Base rent, adjusted for contractual escalations as applicable, is recognized on a straight-lined basis over the term of the related lease. Overage rent is paid by a tenant when its sales exceed an agreed upon minimum amount and is not recognized by the Company until the threshold is met. Food, beverage, and retail revenues are recorded at the time of sale. Room revenue is recorded at the time of occupancy. Sales taxes and surcharges collected from customers and remitted to governmental authorities are presented on a net basis. Contract and Contract Related Liabilities The Company provides numerous products and services to its customers. There is often a timing difference between the cash payment by the customers and recognition of revenue for each of the associated performance obligations. The Company generally has three types of liabilities related to contracts with customers: • Outstanding Chip Liability — The outstanding chip liability represents the collective amounts owed to customers in exchange for gaming chips in their possession. Outstanding chips are expected to be recognized as revenue or redeemed for cash within one year of being purchased. • Loyalty Program — The Company offers its new consolidated True Rewards loyalty program at all of its resort casino properties, as well as at all of its branded taverns and at participating supermarkets. Members of the Company’s True Rewards loyalty program may earn points based on gaming and retail activity including food and beverage purchases and resort activities at the Company’s resort casino properties, branded taverns and participating supermarkets. Loyalty points are redeemable for complimentary slot and table game play, food, beverages, grocery gift cards and hotel rooms, among other items. All points earned in the loyalty program roll up into a single account balance which is redeemable enterprise-wide at over 140 participating locations. The Company records a liability based on the value of points earned, less an estimate for points not expected to be redeemed. This liability represents a deferral of revenue until such time as the participant redeems the points earned. Redemption history at the Company’s casinos and taverns is used to assist in the determination of the estimated accruals. Loyalty program points are expected to be redeemed and recognized as revenue within one year of being earned, since participants’ points expire after thirteen months of no activity. The True Rewards points accruals are included in current liabilities on the Company’s consolidated balance sheets. Changes in the program, increases in membership and changes in the redemption patterns of the participants can impact this liability. • Customer Deposits and Other —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 The following table summarizes the Company’s activity for contract and contract related liabilities: Outstanding Chip Liability Loyalty Program Customer Deposits and Other (In thousands) 2020 2019 2020 2019 2020 2019 Balance at January 1 $ 756 $ 1,763 $ 4,696 $ 6,214 $ 5,015 $ 6,126 Balance at December 31 997 756 3,969 4,696 3,497 5,015 Increase (decrease) $ 241 $ (1,007) $ (727) $ (1,518) $ (1,518) $ (1,111) Costs to Acquire a Contract with a Customer As part of the Company’s distributed gaming business, the Company incurs incremental costs to acquire customer contracts in the form of up-front fully recoverable consideration provided to a customer upon execution of the agreement. Such costs are recorded as other current and non-current assets in the Company’s consolidated balance sheets and are amortized over the term of the contract. The amount of costs to acquire customer contracts recorded by the Company as of December 31, 2020 and 2019 was $5.5 million and $6.2 million, respectively. Gaming Taxes The Company’s Nevada casinos are subject to taxes based on gross gaming revenues and pay annual fees based on the number of slots and table games licensed during the year. Rocky Gap is subject to gaming taxes based on gross gaming revenues and also pays an annual flat tax based on the number of table games and video lottery terminals in operation during the year. The Company’s distributed gaming operations in Nevada are subject to taxes based on the Company’s share of non-restricted gross gaming revenue for those locations that have grandfathered rights to more than 15 slots for play, and/or annual and quarterly fees at all tavern and third 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51.8 million, $62.1 million and $55.3 million for the years ended December 31, 2020, 2019 and 2018, respectively. Advertising Expenses The Company expenses advertising, marketing and promotional costs as incurred. Advertising costs included in the “Selling, general and administrative” line in the Company’s consolidated statements of operations were $6.9 million, $13.1 million and $10.1 million for the years ended December 31, 2020, 2019 and 2018, respectively. Share-Based Compensation Expense The Company has various share-based compensation programs, which provide for equity awards including stock options, time-based restricted stock units (“RSUs”) and performance-based restricted stock units (“PSUs”). Share-based compensation expense is measured at the grant date, based on the estimated fair value of the award, and is recognized as expense, net of forfeitures, over the employee’s requisite service period. Compensation costs related to stock option awards are calculated based on the fair value of the award on the date of grant using the Black-Scholes option pricing model. For RSUs and PSUs, compensation expense is calculated based on the fair market value of the Company’s common stock on the date of grant. All of the Company’s share-based compensation expense is recorded in selling, general and administrative expenses in the consolidated statements of operations. Income Taxes 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 Net Income (Loss) per Share For all periods, basic net income (loss)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Due to the net loss for the years ended December 31, 2020, 2019 and 2018, the effect of all potential common share equivalents was anti-dilutive, and therefore, all such shares were excluded from the computation of diluted weighted-average common shares outstanding for these periods. The amount of potential common share equivalents was 915,025, 916,907 and 2,014,012 for years ended December 31, 2020, 2019 and 2018, respectively. Recent Accounting Pronouncements Changes to GAAP are established by the Financial Accounting Standards Board (“FASB”), in the form of ASUs, to the FASB’s Accounting Standards Codification (“ASC”).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and Adopted In June 2016, the FASB issued ASU No. 2016-13, Financial Instruments — Credit Losses (Topic 326) (“ASC 326”). The new guidance replaced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is required to use a forward-looking expected loss model rather than the incurred loss model for recognizing credit losses which reflects losses that are probable. The Company adopted the standard effective January 1, 2020, and the adoption did not have a material impact on the Company’s financial statements and disclosures. In August 2018, the FASB issued ASU No. 2018-13, Fair Value Measurement (Topic 820): Disclosure Framework — Changes to the Disclosure Requirements for Fair Value Measurement (“ASC 820”). The new guidance amended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are to be applied retrospectively to all periods presented upon their effective date. The Company adopted the standard effective January 1, 2020, and the adoption did not have a material impact on the Company’s financial statements and disclosures. In August 2018, the FASB issued ASU No. 2018-15, Customer’s Accounting for Implementation Costs Incurred in a Cloud Computing Arrangement That Is a Service Contract. The ASU wa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Company adopted the standard effective January 1, 2020, and the adoption did not have a material impact on the Company’s financial statements and disclosures. Accounting Standards Issued But Not Yet Adopted In December 2019, the FASB issued ASU No. 2019-12, Income Taxes (Topic 740): Simplifying the Accounting for Income Taxes. The ASU is intended to simplify the accounting for income taxes by removing certain exceptions for investments, intraperiod allocations, 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Dec. 22, 2020</t>
        </is>
      </c>
      <c r="C1" s="2" t="inlineStr">
        <is>
          <t>Nov. 30, 2018</t>
        </is>
      </c>
      <c r="D1" s="2" t="inlineStr">
        <is>
          <t>Dec. 31, 2020</t>
        </is>
      </c>
      <c r="E1" s="2" t="inlineStr">
        <is>
          <t>Dec. 31, 2019</t>
        </is>
      </c>
      <c r="F1" s="2" t="inlineStr">
        <is>
          <t>Dec. 31, 2018</t>
        </is>
      </c>
    </row>
    <row r="2">
      <c r="A2" s="3" t="inlineStr">
        <is>
          <t>Related Party Transaction [Line Items]</t>
        </is>
      </c>
    </row>
    <row r="3">
      <c r="A3" s="4" t="inlineStr">
        <is>
          <t>Total revenues</t>
        </is>
      </c>
      <c r="D3" s="5" t="n">
        <v>694155000</v>
      </c>
      <c r="E3" s="5" t="n">
        <v>973410000</v>
      </c>
      <c r="F3" s="5" t="n">
        <v>851794000</v>
      </c>
    </row>
    <row r="4">
      <c r="A4" s="4" t="inlineStr">
        <is>
          <t>Shares repurchased (in shares)</t>
        </is>
      </c>
      <c r="F4" s="6" t="n">
        <v>1200000</v>
      </c>
    </row>
    <row r="5">
      <c r="A5" s="4" t="inlineStr">
        <is>
          <t>Shares repurchased, value</t>
        </is>
      </c>
      <c r="D5" s="6" t="n">
        <v>950000</v>
      </c>
      <c r="F5" s="5" t="n">
        <v>19598000</v>
      </c>
    </row>
    <row r="6">
      <c r="A6" s="4" t="inlineStr">
        <is>
          <t>Accumulated Deficit</t>
        </is>
      </c>
    </row>
    <row r="7">
      <c r="A7" s="3" t="inlineStr">
        <is>
          <t>Related Party Transaction [Line Items]</t>
        </is>
      </c>
    </row>
    <row r="8">
      <c r="A8" s="4" t="inlineStr">
        <is>
          <t>Shares repurchased, value</t>
        </is>
      </c>
      <c r="D8" s="6" t="n">
        <v>950000</v>
      </c>
      <c r="F8" s="6" t="n">
        <v>19586000</v>
      </c>
    </row>
    <row r="9">
      <c r="A9" s="4" t="inlineStr">
        <is>
          <t>Mr. Sartini</t>
        </is>
      </c>
    </row>
    <row r="10">
      <c r="A10" s="3" t="inlineStr">
        <is>
          <t>Related Party Transaction [Line Items]</t>
        </is>
      </c>
    </row>
    <row r="11">
      <c r="A11" s="4" t="inlineStr">
        <is>
          <t>Due to related parties</t>
        </is>
      </c>
      <c r="D11" s="6" t="n">
        <v>0</v>
      </c>
      <c r="E11" s="6" t="n">
        <v>0</v>
      </c>
    </row>
    <row r="12">
      <c r="A12" s="4" t="inlineStr">
        <is>
          <t>Reimbursement expense paid</t>
        </is>
      </c>
      <c r="D12" s="6" t="n">
        <v>500000</v>
      </c>
      <c r="E12" s="6" t="n">
        <v>600000</v>
      </c>
      <c r="F12" s="6" t="n">
        <v>600000</v>
      </c>
    </row>
    <row r="13">
      <c r="A13" s="4" t="inlineStr">
        <is>
          <t>Sean T. Higgins</t>
        </is>
      </c>
    </row>
    <row r="14">
      <c r="A14" s="3" t="inlineStr">
        <is>
          <t>Related Party Transaction [Line Items]</t>
        </is>
      </c>
    </row>
    <row r="15">
      <c r="A15" s="4" t="inlineStr">
        <is>
          <t>Total revenues</t>
        </is>
      </c>
      <c r="D15" s="6" t="n">
        <v>800000</v>
      </c>
      <c r="E15" s="6" t="n">
        <v>1000000</v>
      </c>
      <c r="F15" s="6" t="n">
        <v>1000000</v>
      </c>
    </row>
    <row r="16">
      <c r="A16" s="4" t="inlineStr">
        <is>
          <t>Gaming expenses</t>
        </is>
      </c>
      <c r="D16" s="6" t="n">
        <v>700000</v>
      </c>
      <c r="E16" s="5" t="n">
        <v>900000</v>
      </c>
      <c r="F16" s="6" t="n">
        <v>900000</v>
      </c>
    </row>
    <row r="17">
      <c r="A17" s="4" t="inlineStr">
        <is>
          <t>Lyle A. Berman</t>
        </is>
      </c>
    </row>
    <row r="18">
      <c r="A18" s="3" t="inlineStr">
        <is>
          <t>Related Party Transaction [Line Items]</t>
        </is>
      </c>
    </row>
    <row r="19">
      <c r="A19" s="4" t="inlineStr">
        <is>
          <t>Consulting agreement, term</t>
        </is>
      </c>
      <c r="E19" s="4" t="inlineStr">
        <is>
          <t>3 years</t>
        </is>
      </c>
    </row>
    <row r="20">
      <c r="A20" s="4" t="inlineStr">
        <is>
          <t>Annual director fees</t>
        </is>
      </c>
      <c r="E20" s="5" t="n">
        <v>200000</v>
      </c>
    </row>
    <row r="21">
      <c r="A21" s="4" t="inlineStr">
        <is>
          <t>Consulting agreement expenses, related party</t>
        </is>
      </c>
      <c r="D21" s="6" t="n">
        <v>0</v>
      </c>
      <c r="E21" s="6" t="n">
        <v>0</v>
      </c>
    </row>
    <row r="22">
      <c r="A22" s="4" t="inlineStr">
        <is>
          <t>Shares repurchased (in shares)</t>
        </is>
      </c>
      <c r="B22" s="6" t="n">
        <v>50000</v>
      </c>
    </row>
    <row r="23">
      <c r="A23" s="4" t="inlineStr">
        <is>
          <t>Common stock price per share (USD per share)</t>
        </is>
      </c>
      <c r="B23" s="5" t="n">
        <v>19</v>
      </c>
    </row>
    <row r="24">
      <c r="A24" s="4" t="inlineStr">
        <is>
          <t>Lyle A. Berman | Accumulated Deficit</t>
        </is>
      </c>
    </row>
    <row r="25">
      <c r="A25" s="3" t="inlineStr">
        <is>
          <t>Related Party Transaction [Line Items]</t>
        </is>
      </c>
    </row>
    <row r="26">
      <c r="A26" s="4" t="inlineStr">
        <is>
          <t>Shares repurchased, value</t>
        </is>
      </c>
      <c r="B26" s="5" t="n">
        <v>1000000</v>
      </c>
    </row>
    <row r="27">
      <c r="A27" s="4" t="inlineStr">
        <is>
          <t>Lyle A. Berman | Maximum</t>
        </is>
      </c>
    </row>
    <row r="28">
      <c r="A28" s="3" t="inlineStr">
        <is>
          <t>Related Party Transaction [Line Items]</t>
        </is>
      </c>
    </row>
    <row r="29">
      <c r="A29" s="4" t="inlineStr">
        <is>
          <t>Consulting agreement expenses, related party</t>
        </is>
      </c>
      <c r="F29" s="6" t="n">
        <v>100000</v>
      </c>
    </row>
    <row r="30">
      <c r="A30" s="4" t="inlineStr">
        <is>
          <t>Office Headquarters</t>
        </is>
      </c>
    </row>
    <row r="31">
      <c r="A31" s="3" t="inlineStr">
        <is>
          <t>Related Party Transaction [Line Items]</t>
        </is>
      </c>
    </row>
    <row r="32">
      <c r="A32" s="4" t="inlineStr">
        <is>
          <t>Related party transaction, due from (to) related party</t>
        </is>
      </c>
      <c r="D32" s="5" t="n">
        <v>0</v>
      </c>
      <c r="E32" s="6" t="n">
        <v>0</v>
      </c>
    </row>
    <row r="33">
      <c r="A33" s="4" t="inlineStr">
        <is>
          <t>Office Headquarters | Mr. Sartini</t>
        </is>
      </c>
    </row>
    <row r="34">
      <c r="A34" s="3" t="inlineStr">
        <is>
          <t>Related Party Transaction [Line Items]</t>
        </is>
      </c>
    </row>
    <row r="35">
      <c r="A35" s="4" t="inlineStr">
        <is>
          <t>Percentage of counterparty ownership by related party</t>
        </is>
      </c>
      <c r="D35" s="4" t="inlineStr">
        <is>
          <t>33.00%</t>
        </is>
      </c>
    </row>
    <row r="36">
      <c r="A36" s="4" t="inlineStr">
        <is>
          <t>Related party transaction, amounts of transaction</t>
        </is>
      </c>
      <c r="D36" s="5" t="n">
        <v>1600000</v>
      </c>
      <c r="E36" s="6" t="n">
        <v>1300000</v>
      </c>
      <c r="F36" s="6" t="n">
        <v>1300000</v>
      </c>
    </row>
    <row r="37">
      <c r="A37" s="4" t="inlineStr">
        <is>
          <t>Due to related parties</t>
        </is>
      </c>
      <c r="D37" s="6" t="n">
        <v>0</v>
      </c>
      <c r="E37" s="6" t="n">
        <v>0</v>
      </c>
    </row>
    <row r="38">
      <c r="A38" s="4" t="inlineStr">
        <is>
          <t>Related party transaction, due from (to) related party</t>
        </is>
      </c>
      <c r="D38" s="5" t="n">
        <v>0</v>
      </c>
      <c r="E38" s="6" t="n">
        <v>0</v>
      </c>
    </row>
    <row r="39">
      <c r="A39" s="4" t="inlineStr">
        <is>
          <t>Office Headquarters | Mr. Sartini's Immediate Family Members</t>
        </is>
      </c>
    </row>
    <row r="40">
      <c r="A40" s="3" t="inlineStr">
        <is>
          <t>Related Party Transaction [Line Items]</t>
        </is>
      </c>
    </row>
    <row r="41">
      <c r="A41" s="4" t="inlineStr">
        <is>
          <t>Percentage of counterparty ownership by related party</t>
        </is>
      </c>
      <c r="D41" s="4" t="inlineStr">
        <is>
          <t>5.00%</t>
        </is>
      </c>
    </row>
    <row r="42">
      <c r="A42" s="4" t="inlineStr">
        <is>
          <t>Office Headquarters | Stephen Arcana</t>
        </is>
      </c>
    </row>
    <row r="43">
      <c r="A43" s="3" t="inlineStr">
        <is>
          <t>Related Party Transaction [Line Items]</t>
        </is>
      </c>
    </row>
    <row r="44">
      <c r="A44" s="4" t="inlineStr">
        <is>
          <t>Percentage of counterparty ownership by related party</t>
        </is>
      </c>
      <c r="D44" s="4" t="inlineStr">
        <is>
          <t>3.00%</t>
        </is>
      </c>
    </row>
    <row r="45">
      <c r="A45" s="4" t="inlineStr">
        <is>
          <t>Office Space Lease | Mr. Sartini</t>
        </is>
      </c>
    </row>
    <row r="46">
      <c r="A46" s="3" t="inlineStr">
        <is>
          <t>Related Party Transaction [Line Items]</t>
        </is>
      </c>
    </row>
    <row r="47">
      <c r="A47" s="4" t="inlineStr">
        <is>
          <t>Percentage of counterparty ownership by related party</t>
        </is>
      </c>
      <c r="C47" s="4" t="inlineStr">
        <is>
          <t>33.00%</t>
        </is>
      </c>
    </row>
    <row r="48">
      <c r="A48" s="4" t="inlineStr">
        <is>
          <t>Related party transaction, amounts of transaction</t>
        </is>
      </c>
      <c r="D48" s="5" t="n">
        <v>100000</v>
      </c>
    </row>
    <row r="49">
      <c r="A49" s="4" t="inlineStr">
        <is>
          <t>Office Space Lease | Mr. Sartini's Immediate Family Members</t>
        </is>
      </c>
    </row>
    <row r="50">
      <c r="A50" s="3" t="inlineStr">
        <is>
          <t>Related Party Transaction [Line Items]</t>
        </is>
      </c>
    </row>
    <row r="51">
      <c r="A51" s="4" t="inlineStr">
        <is>
          <t>Percentage of counterparty ownership by related party</t>
        </is>
      </c>
      <c r="C51" s="4" t="inlineStr">
        <is>
          <t>5.00%</t>
        </is>
      </c>
    </row>
    <row r="52">
      <c r="A52" s="4" t="inlineStr">
        <is>
          <t>Office Space Lease | Mr. Arcana</t>
        </is>
      </c>
    </row>
    <row r="53">
      <c r="A53" s="3" t="inlineStr">
        <is>
          <t>Related Party Transaction [Line Items]</t>
        </is>
      </c>
    </row>
    <row r="54">
      <c r="A54" s="4" t="inlineStr">
        <is>
          <t>Percentage of counterparty ownership by related party</t>
        </is>
      </c>
      <c r="C54" s="4" t="inlineStr">
        <is>
          <t>3.00%</t>
        </is>
      </c>
    </row>
    <row r="55">
      <c r="A55" s="4" t="inlineStr">
        <is>
          <t>Tavern Leases | Mr. Sartini</t>
        </is>
      </c>
    </row>
    <row r="56">
      <c r="A56" s="3" t="inlineStr">
        <is>
          <t>Related Party Transaction [Line Items]</t>
        </is>
      </c>
    </row>
    <row r="57">
      <c r="A57" s="4" t="inlineStr">
        <is>
          <t>Related party transaction, amounts of transaction</t>
        </is>
      </c>
      <c r="D57" s="6" t="n">
        <v>200000</v>
      </c>
      <c r="E57" s="6" t="n">
        <v>400000</v>
      </c>
      <c r="F57" s="5" t="n">
        <v>400000</v>
      </c>
    </row>
    <row r="58">
      <c r="A58" s="4" t="inlineStr">
        <is>
          <t>Due to related parties</t>
        </is>
      </c>
      <c r="D58" s="5" t="n">
        <v>0</v>
      </c>
      <c r="E5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12 Months Ended</t>
        </is>
      </c>
    </row>
    <row r="2">
      <c r="B2" s="2" t="inlineStr">
        <is>
          <t>Dec. 31, 2020numberOfSegment</t>
        </is>
      </c>
    </row>
    <row r="3">
      <c r="A3" s="3" t="inlineStr">
        <is>
          <t>Segment Reporting [Abstract]</t>
        </is>
      </c>
    </row>
    <row r="4">
      <c r="A4" s="4" t="inlineStr">
        <is>
          <t>Number of reportable operating segments</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694155</v>
      </c>
      <c r="C4" s="5" t="n">
        <v>973410</v>
      </c>
      <c r="D4" s="5" t="n">
        <v>851794</v>
      </c>
    </row>
    <row r="5">
      <c r="A5" s="4" t="inlineStr">
        <is>
          <t>Net income (loss)</t>
        </is>
      </c>
      <c r="B5" s="6" t="n">
        <v>-136611</v>
      </c>
      <c r="C5" s="6" t="n">
        <v>-39545</v>
      </c>
      <c r="D5" s="6" t="n">
        <v>-20914</v>
      </c>
    </row>
    <row r="6">
      <c r="A6" s="4" t="inlineStr">
        <is>
          <t>Depreciation and amortization</t>
        </is>
      </c>
      <c r="B6" s="6" t="n">
        <v>124430</v>
      </c>
      <c r="C6" s="6" t="n">
        <v>116592</v>
      </c>
      <c r="D6" s="6" t="n">
        <v>94456</v>
      </c>
    </row>
    <row r="7">
      <c r="A7" s="4" t="inlineStr">
        <is>
          <t>Impairment of goodwill and intangible assets</t>
        </is>
      </c>
      <c r="B7" s="6" t="n">
        <v>33964</v>
      </c>
      <c r="C7" s="6" t="n">
        <v>0</v>
      </c>
      <c r="D7" s="6" t="n">
        <v>0</v>
      </c>
    </row>
    <row r="8">
      <c r="A8" s="4" t="inlineStr">
        <is>
          <t>Acquisition and severance expenses</t>
        </is>
      </c>
      <c r="B8" s="6" t="n">
        <v>3710</v>
      </c>
      <c r="C8" s="6" t="n">
        <v>3488</v>
      </c>
      <c r="D8" s="6" t="n">
        <v>3740</v>
      </c>
    </row>
    <row r="9">
      <c r="A9" s="4" t="inlineStr">
        <is>
          <t>Preopening and related expenses</t>
        </is>
      </c>
      <c r="B9" s="6" t="n">
        <v>533</v>
      </c>
      <c r="C9" s="6" t="n">
        <v>4548</v>
      </c>
      <c r="D9" s="6" t="n">
        <v>1171</v>
      </c>
    </row>
    <row r="10">
      <c r="A10" s="4" t="inlineStr">
        <is>
          <t>Loss (gain) on disposal of assets</t>
        </is>
      </c>
      <c r="B10" s="6" t="n">
        <v>803</v>
      </c>
      <c r="C10" s="6" t="n">
        <v>1309</v>
      </c>
      <c r="D10" s="6" t="n">
        <v>3336</v>
      </c>
    </row>
    <row r="11">
      <c r="A11" s="4" t="inlineStr">
        <is>
          <t>Share-based compensation</t>
        </is>
      </c>
      <c r="B11" s="6" t="n">
        <v>9637</v>
      </c>
      <c r="C11" s="6" t="n">
        <v>10124</v>
      </c>
      <c r="D11" s="6" t="n">
        <v>9988</v>
      </c>
    </row>
    <row r="12">
      <c r="A12" s="4" t="inlineStr">
        <is>
          <t>Other, net</t>
        </is>
      </c>
      <c r="B12" s="6" t="n">
        <v>3275</v>
      </c>
      <c r="C12" s="6" t="n">
        <v>2216</v>
      </c>
      <c r="D12" s="6" t="n">
        <v>1088</v>
      </c>
    </row>
    <row r="13">
      <c r="A13" s="4" t="inlineStr">
        <is>
          <t>Interest expense, net</t>
        </is>
      </c>
      <c r="B13" s="6" t="n">
        <v>69110</v>
      </c>
      <c r="C13" s="6" t="n">
        <v>74220</v>
      </c>
      <c r="D13" s="6" t="n">
        <v>64028</v>
      </c>
    </row>
    <row r="14">
      <c r="A14" s="4" t="inlineStr">
        <is>
          <t>Loss on extinguishment and modification of debt</t>
        </is>
      </c>
      <c r="B14" s="6" t="n">
        <v>0</v>
      </c>
      <c r="C14" s="6" t="n">
        <v>9150</v>
      </c>
      <c r="D14" s="6" t="n">
        <v>0</v>
      </c>
    </row>
    <row r="15">
      <c r="A15" s="4" t="inlineStr">
        <is>
          <t>Change in fair value of derivative</t>
        </is>
      </c>
      <c r="B15" s="6" t="n">
        <v>1</v>
      </c>
      <c r="C15" s="6" t="n">
        <v>4168</v>
      </c>
      <c r="D15" s="6" t="n">
        <v>-1786</v>
      </c>
    </row>
    <row r="16">
      <c r="A16" s="4" t="inlineStr">
        <is>
          <t>Income tax (benefit) provision</t>
        </is>
      </c>
      <c r="B16" s="6" t="n">
        <v>61</v>
      </c>
      <c r="C16" s="6" t="n">
        <v>-1876</v>
      </c>
      <c r="D16" s="6" t="n">
        <v>9639</v>
      </c>
    </row>
    <row r="17">
      <c r="A17" s="4" t="inlineStr">
        <is>
          <t>Adjusted EBITDA</t>
        </is>
      </c>
      <c r="B17" s="6" t="n">
        <v>108913</v>
      </c>
      <c r="C17" s="6" t="n">
        <v>184394</v>
      </c>
      <c r="D17" s="6" t="n">
        <v>164746</v>
      </c>
    </row>
    <row r="18">
      <c r="A18" s="4" t="inlineStr">
        <is>
          <t>Assets</t>
        </is>
      </c>
      <c r="B18" s="6" t="n">
        <v>1570949</v>
      </c>
      <c r="C18" s="6" t="n">
        <v>1740917</v>
      </c>
    </row>
    <row r="19">
      <c r="A19" s="4" t="inlineStr">
        <is>
          <t>Capital expenditures</t>
        </is>
      </c>
      <c r="B19" s="6" t="n">
        <v>36502</v>
      </c>
      <c r="C19" s="6" t="n">
        <v>107267</v>
      </c>
      <c r="D19" s="6" t="n">
        <v>68175</v>
      </c>
    </row>
    <row r="20">
      <c r="A20" s="4" t="inlineStr">
        <is>
          <t>Gaming</t>
        </is>
      </c>
    </row>
    <row r="21">
      <c r="A21" s="3" t="inlineStr">
        <is>
          <t>Revenues</t>
        </is>
      </c>
    </row>
    <row r="22">
      <c r="A22" s="4" t="inlineStr">
        <is>
          <t>Total revenues</t>
        </is>
      </c>
      <c r="B22" s="6" t="n">
        <v>476753</v>
      </c>
      <c r="C22" s="6" t="n">
        <v>578803</v>
      </c>
      <c r="D22" s="6" t="n">
        <v>525176</v>
      </c>
    </row>
    <row r="23">
      <c r="A23" s="4" t="inlineStr">
        <is>
          <t>Food and beverage</t>
        </is>
      </c>
    </row>
    <row r="24">
      <c r="A24" s="3" t="inlineStr">
        <is>
          <t>Revenues</t>
        </is>
      </c>
    </row>
    <row r="25">
      <c r="A25" s="4" t="inlineStr">
        <is>
          <t>Total revenues</t>
        </is>
      </c>
      <c r="B25" s="6" t="n">
        <v>112081</v>
      </c>
      <c r="C25" s="6" t="n">
        <v>202933</v>
      </c>
      <c r="D25" s="6" t="n">
        <v>170453</v>
      </c>
    </row>
    <row r="26">
      <c r="A26" s="4" t="inlineStr">
        <is>
          <t>Rooms</t>
        </is>
      </c>
    </row>
    <row r="27">
      <c r="A27" s="3" t="inlineStr">
        <is>
          <t>Revenues</t>
        </is>
      </c>
    </row>
    <row r="28">
      <c r="A28" s="4" t="inlineStr">
        <is>
          <t>Total revenues</t>
        </is>
      </c>
      <c r="B28" s="6" t="n">
        <v>71411</v>
      </c>
      <c r="C28" s="6" t="n">
        <v>132193</v>
      </c>
      <c r="D28" s="6" t="n">
        <v>106805</v>
      </c>
    </row>
    <row r="29">
      <c r="A29" s="4" t="inlineStr">
        <is>
          <t>Other</t>
        </is>
      </c>
    </row>
    <row r="30">
      <c r="A30" s="3" t="inlineStr">
        <is>
          <t>Revenues</t>
        </is>
      </c>
    </row>
    <row r="31">
      <c r="A31" s="4" t="inlineStr">
        <is>
          <t>Total revenues</t>
        </is>
      </c>
      <c r="B31" s="6" t="n">
        <v>33910</v>
      </c>
      <c r="C31" s="6" t="n">
        <v>59481</v>
      </c>
      <c r="D31" s="6" t="n">
        <v>49360</v>
      </c>
    </row>
    <row r="32">
      <c r="A32" s="4" t="inlineStr">
        <is>
          <t>Casinos</t>
        </is>
      </c>
    </row>
    <row r="33">
      <c r="A33" s="3" t="inlineStr">
        <is>
          <t>Revenues</t>
        </is>
      </c>
    </row>
    <row r="34">
      <c r="A34" s="4" t="inlineStr">
        <is>
          <t>Non-cash purchases of property and equipment</t>
        </is>
      </c>
      <c r="B34" s="6" t="n">
        <v>1100</v>
      </c>
      <c r="C34" s="6" t="n">
        <v>19100</v>
      </c>
      <c r="D34" s="6" t="n">
        <v>8800</v>
      </c>
    </row>
    <row r="35">
      <c r="A35" s="4" t="inlineStr">
        <is>
          <t>Distributed Gaming</t>
        </is>
      </c>
    </row>
    <row r="36">
      <c r="A36" s="3" t="inlineStr">
        <is>
          <t>Revenues</t>
        </is>
      </c>
    </row>
    <row r="37">
      <c r="A37" s="4" t="inlineStr">
        <is>
          <t>Non-cash purchases of property and equipment</t>
        </is>
      </c>
      <c r="B37" s="6" t="n">
        <v>2500</v>
      </c>
      <c r="C37" s="6" t="n">
        <v>3600</v>
      </c>
      <c r="D37" s="6" t="n">
        <v>3500</v>
      </c>
    </row>
    <row r="38">
      <c r="A38" s="4" t="inlineStr">
        <is>
          <t>Operating Segments | Casinos</t>
        </is>
      </c>
    </row>
    <row r="39">
      <c r="A39" s="3" t="inlineStr">
        <is>
          <t>Revenues</t>
        </is>
      </c>
    </row>
    <row r="40">
      <c r="A40" s="4" t="inlineStr">
        <is>
          <t>Total revenues</t>
        </is>
      </c>
      <c r="B40" s="6" t="n">
        <v>415310</v>
      </c>
      <c r="C40" s="6" t="n">
        <v>615401</v>
      </c>
      <c r="D40" s="6" t="n">
        <v>513949</v>
      </c>
    </row>
    <row r="41">
      <c r="A41" s="4" t="inlineStr">
        <is>
          <t>Net income (loss)</t>
        </is>
      </c>
      <c r="B41" s="6" t="n">
        <v>-21940</v>
      </c>
      <c r="C41" s="6" t="n">
        <v>80179</v>
      </c>
      <c r="D41" s="6" t="n">
        <v>82556</v>
      </c>
    </row>
    <row r="42">
      <c r="A42" s="4" t="inlineStr">
        <is>
          <t>Depreciation and amortization</t>
        </is>
      </c>
      <c r="B42" s="6" t="n">
        <v>98946</v>
      </c>
      <c r="C42" s="6" t="n">
        <v>92918</v>
      </c>
      <c r="D42" s="6" t="n">
        <v>72242</v>
      </c>
    </row>
    <row r="43">
      <c r="A43" s="4" t="inlineStr">
        <is>
          <t>Impairment of goodwill and intangible assets</t>
        </is>
      </c>
      <c r="B43" s="6" t="n">
        <v>33964</v>
      </c>
    </row>
    <row r="44">
      <c r="A44" s="4" t="inlineStr">
        <is>
          <t>Acquisition and severance expenses</t>
        </is>
      </c>
      <c r="B44" s="6" t="n">
        <v>2930</v>
      </c>
      <c r="C44" s="6" t="n">
        <v>575</v>
      </c>
      <c r="D44" s="6" t="n">
        <v>289</v>
      </c>
    </row>
    <row r="45">
      <c r="A45" s="4" t="inlineStr">
        <is>
          <t>Preopening and related expenses</t>
        </is>
      </c>
      <c r="B45" s="6" t="n">
        <v>225</v>
      </c>
      <c r="C45" s="6" t="n">
        <v>2723</v>
      </c>
      <c r="D45" s="6" t="n">
        <v>170</v>
      </c>
    </row>
    <row r="46">
      <c r="A46" s="4" t="inlineStr">
        <is>
          <t>Loss (gain) on disposal of assets</t>
        </is>
      </c>
      <c r="B46" s="6" t="n">
        <v>1328</v>
      </c>
      <c r="C46" s="6" t="n">
        <v>1124</v>
      </c>
      <c r="D46" s="6" t="n">
        <v>2893</v>
      </c>
    </row>
    <row r="47">
      <c r="A47" s="4" t="inlineStr">
        <is>
          <t>Share-based compensation</t>
        </is>
      </c>
      <c r="B47" s="6" t="n">
        <v>0</v>
      </c>
      <c r="C47" s="6" t="n">
        <v>11</v>
      </c>
      <c r="D47" s="6" t="n">
        <v>37</v>
      </c>
    </row>
    <row r="48">
      <c r="A48" s="4" t="inlineStr">
        <is>
          <t>Other, net</t>
        </is>
      </c>
      <c r="B48" s="6" t="n">
        <v>1238</v>
      </c>
      <c r="C48" s="6" t="n">
        <v>405</v>
      </c>
      <c r="D48" s="6" t="n">
        <v>188</v>
      </c>
    </row>
    <row r="49">
      <c r="A49" s="4" t="inlineStr">
        <is>
          <t>Interest expense, net</t>
        </is>
      </c>
      <c r="B49" s="6" t="n">
        <v>837</v>
      </c>
      <c r="C49" s="6" t="n">
        <v>581</v>
      </c>
      <c r="D49" s="6" t="n">
        <v>110</v>
      </c>
    </row>
    <row r="50">
      <c r="A50" s="4" t="inlineStr">
        <is>
          <t>Loss on extinguishment and modification of debt</t>
        </is>
      </c>
      <c r="C50" s="6" t="n">
        <v>0</v>
      </c>
    </row>
    <row r="51">
      <c r="A51" s="4" t="inlineStr">
        <is>
          <t>Change in fair value of derivative</t>
        </is>
      </c>
      <c r="B51" s="6" t="n">
        <v>0</v>
      </c>
      <c r="C51" s="6" t="n">
        <v>0</v>
      </c>
      <c r="D51" s="6" t="n">
        <v>0</v>
      </c>
    </row>
    <row r="52">
      <c r="A52" s="4" t="inlineStr">
        <is>
          <t>Income tax (benefit) provision</t>
        </is>
      </c>
      <c r="B52" s="6" t="n">
        <v>0</v>
      </c>
      <c r="C52" s="6" t="n">
        <v>0</v>
      </c>
      <c r="D52" s="6" t="n">
        <v>0</v>
      </c>
    </row>
    <row r="53">
      <c r="A53" s="4" t="inlineStr">
        <is>
          <t>Adjusted EBITDA</t>
        </is>
      </c>
      <c r="B53" s="6" t="n">
        <v>117528</v>
      </c>
      <c r="C53" s="6" t="n">
        <v>178516</v>
      </c>
      <c r="D53" s="6" t="n">
        <v>158485</v>
      </c>
    </row>
    <row r="54">
      <c r="A54" s="4" t="inlineStr">
        <is>
          <t>Assets</t>
        </is>
      </c>
      <c r="B54" s="6" t="n">
        <v>1085510</v>
      </c>
      <c r="C54" s="6" t="n">
        <v>1204574</v>
      </c>
    </row>
    <row r="55">
      <c r="A55" s="4" t="inlineStr">
        <is>
          <t>Capital expenditures</t>
        </is>
      </c>
      <c r="B55" s="6" t="n">
        <v>27091</v>
      </c>
      <c r="C55" s="6" t="n">
        <v>83382</v>
      </c>
      <c r="D55" s="6" t="n">
        <v>45634</v>
      </c>
    </row>
    <row r="56">
      <c r="A56" s="4" t="inlineStr">
        <is>
          <t>Operating Segments | Casinos | Gaming</t>
        </is>
      </c>
    </row>
    <row r="57">
      <c r="A57" s="3" t="inlineStr">
        <is>
          <t>Revenues</t>
        </is>
      </c>
    </row>
    <row r="58">
      <c r="A58" s="4" t="inlineStr">
        <is>
          <t>Total revenues</t>
        </is>
      </c>
      <c r="B58" s="6" t="n">
        <v>237599</v>
      </c>
      <c r="C58" s="6" t="n">
        <v>284027</v>
      </c>
      <c r="D58" s="6" t="n">
        <v>246623</v>
      </c>
    </row>
    <row r="59">
      <c r="A59" s="4" t="inlineStr">
        <is>
          <t>Operating Segments | Casinos | Food and beverage</t>
        </is>
      </c>
    </row>
    <row r="60">
      <c r="A60" s="3" t="inlineStr">
        <is>
          <t>Revenues</t>
        </is>
      </c>
    </row>
    <row r="61">
      <c r="A61" s="4" t="inlineStr">
        <is>
          <t>Total revenues</t>
        </is>
      </c>
      <c r="B61" s="6" t="n">
        <v>78663</v>
      </c>
      <c r="C61" s="6" t="n">
        <v>148970</v>
      </c>
      <c r="D61" s="6" t="n">
        <v>119636</v>
      </c>
    </row>
    <row r="62">
      <c r="A62" s="4" t="inlineStr">
        <is>
          <t>Operating Segments | Casinos | Rooms</t>
        </is>
      </c>
    </row>
    <row r="63">
      <c r="A63" s="3" t="inlineStr">
        <is>
          <t>Revenues</t>
        </is>
      </c>
    </row>
    <row r="64">
      <c r="A64" s="4" t="inlineStr">
        <is>
          <t>Total revenues</t>
        </is>
      </c>
      <c r="B64" s="6" t="n">
        <v>71411</v>
      </c>
      <c r="C64" s="6" t="n">
        <v>132193</v>
      </c>
      <c r="D64" s="6" t="n">
        <v>106805</v>
      </c>
    </row>
    <row r="65">
      <c r="A65" s="4" t="inlineStr">
        <is>
          <t>Operating Segments | Casinos | Other</t>
        </is>
      </c>
    </row>
    <row r="66">
      <c r="A66" s="3" t="inlineStr">
        <is>
          <t>Revenues</t>
        </is>
      </c>
    </row>
    <row r="67">
      <c r="A67" s="4" t="inlineStr">
        <is>
          <t>Total revenues</t>
        </is>
      </c>
      <c r="B67" s="6" t="n">
        <v>27637</v>
      </c>
      <c r="C67" s="6" t="n">
        <v>50211</v>
      </c>
      <c r="D67" s="6" t="n">
        <v>40885</v>
      </c>
    </row>
    <row r="68">
      <c r="A68" s="4" t="inlineStr">
        <is>
          <t>Operating Segments | Distributed Gaming</t>
        </is>
      </c>
    </row>
    <row r="69">
      <c r="A69" s="3" t="inlineStr">
        <is>
          <t>Revenues</t>
        </is>
      </c>
    </row>
    <row r="70">
      <c r="A70" s="4" t="inlineStr">
        <is>
          <t>Total revenues</t>
        </is>
      </c>
      <c r="B70" s="6" t="n">
        <v>278256</v>
      </c>
      <c r="C70" s="6" t="n">
        <v>357239</v>
      </c>
      <c r="D70" s="6" t="n">
        <v>337067</v>
      </c>
    </row>
    <row r="71">
      <c r="A71" s="4" t="inlineStr">
        <is>
          <t>Net income (loss)</t>
        </is>
      </c>
      <c r="B71" s="6" t="n">
        <v>1963</v>
      </c>
      <c r="C71" s="6" t="n">
        <v>28365</v>
      </c>
      <c r="D71" s="6" t="n">
        <v>25870</v>
      </c>
    </row>
    <row r="72">
      <c r="A72" s="4" t="inlineStr">
        <is>
          <t>Depreciation and amortization</t>
        </is>
      </c>
      <c r="B72" s="6" t="n">
        <v>22934</v>
      </c>
      <c r="C72" s="6" t="n">
        <v>22035</v>
      </c>
      <c r="D72" s="6" t="n">
        <v>20604</v>
      </c>
    </row>
    <row r="73">
      <c r="A73" s="4" t="inlineStr">
        <is>
          <t>Impairment of goodwill and intangible assets</t>
        </is>
      </c>
      <c r="B73" s="6" t="n">
        <v>0</v>
      </c>
    </row>
    <row r="74">
      <c r="A74" s="4" t="inlineStr">
        <is>
          <t>Acquisition and severance expenses</t>
        </is>
      </c>
      <c r="B74" s="6" t="n">
        <v>612</v>
      </c>
      <c r="C74" s="6" t="n">
        <v>35</v>
      </c>
      <c r="D74" s="6" t="n">
        <v>38</v>
      </c>
    </row>
    <row r="75">
      <c r="A75" s="4" t="inlineStr">
        <is>
          <t>Preopening and related expenses</t>
        </is>
      </c>
      <c r="B75" s="6" t="n">
        <v>57</v>
      </c>
      <c r="C75" s="6" t="n">
        <v>1482</v>
      </c>
      <c r="D75" s="6" t="n">
        <v>365</v>
      </c>
    </row>
    <row r="76">
      <c r="A76" s="4" t="inlineStr">
        <is>
          <t>Loss (gain) on disposal of assets</t>
        </is>
      </c>
      <c r="B76" s="6" t="n">
        <v>-413</v>
      </c>
      <c r="C76" s="6" t="n">
        <v>-200</v>
      </c>
      <c r="D76" s="6" t="n">
        <v>443</v>
      </c>
    </row>
    <row r="77">
      <c r="A77" s="4" t="inlineStr">
        <is>
          <t>Share-based compensation</t>
        </is>
      </c>
      <c r="B77" s="6" t="n">
        <v>0</v>
      </c>
      <c r="C77" s="6" t="n">
        <v>5</v>
      </c>
      <c r="D77" s="6" t="n">
        <v>3</v>
      </c>
    </row>
    <row r="78">
      <c r="A78" s="4" t="inlineStr">
        <is>
          <t>Other, net</t>
        </is>
      </c>
      <c r="B78" s="6" t="n">
        <v>705</v>
      </c>
      <c r="C78" s="6" t="n">
        <v>52</v>
      </c>
      <c r="D78" s="6" t="n">
        <v>408</v>
      </c>
    </row>
    <row r="79">
      <c r="A79" s="4" t="inlineStr">
        <is>
          <t>Interest expense, net</t>
        </is>
      </c>
      <c r="B79" s="6" t="n">
        <v>488</v>
      </c>
      <c r="C79" s="6" t="n">
        <v>73</v>
      </c>
      <c r="D79" s="6" t="n">
        <v>93</v>
      </c>
    </row>
    <row r="80">
      <c r="A80" s="4" t="inlineStr">
        <is>
          <t>Loss on extinguishment and modification of debt</t>
        </is>
      </c>
      <c r="C80" s="6" t="n">
        <v>0</v>
      </c>
    </row>
    <row r="81">
      <c r="A81" s="4" t="inlineStr">
        <is>
          <t>Change in fair value of derivative</t>
        </is>
      </c>
      <c r="B81" s="6" t="n">
        <v>0</v>
      </c>
      <c r="C81" s="6" t="n">
        <v>0</v>
      </c>
      <c r="D81" s="6" t="n">
        <v>0</v>
      </c>
    </row>
    <row r="82">
      <c r="A82" s="4" t="inlineStr">
        <is>
          <t>Income tax (benefit) provision</t>
        </is>
      </c>
      <c r="B82" s="6" t="n">
        <v>0</v>
      </c>
      <c r="C82" s="6" t="n">
        <v>0</v>
      </c>
      <c r="D82" s="6" t="n">
        <v>0</v>
      </c>
    </row>
    <row r="83">
      <c r="A83" s="4" t="inlineStr">
        <is>
          <t>Adjusted EBITDA</t>
        </is>
      </c>
      <c r="B83" s="6" t="n">
        <v>26346</v>
      </c>
      <c r="C83" s="6" t="n">
        <v>51847</v>
      </c>
      <c r="D83" s="6" t="n">
        <v>47824</v>
      </c>
    </row>
    <row r="84">
      <c r="A84" s="4" t="inlineStr">
        <is>
          <t>Assets</t>
        </is>
      </c>
      <c r="B84" s="6" t="n">
        <v>430791</v>
      </c>
      <c r="C84" s="6" t="n">
        <v>482294</v>
      </c>
    </row>
    <row r="85">
      <c r="A85" s="4" t="inlineStr">
        <is>
          <t>Capital expenditures</t>
        </is>
      </c>
      <c r="B85" s="6" t="n">
        <v>6886</v>
      </c>
      <c r="C85" s="6" t="n">
        <v>19185</v>
      </c>
      <c r="D85" s="6" t="n">
        <v>15942</v>
      </c>
    </row>
    <row r="86">
      <c r="A86" s="4" t="inlineStr">
        <is>
          <t>Operating Segments | Distributed Gaming | Gaming</t>
        </is>
      </c>
    </row>
    <row r="87">
      <c r="A87" s="3" t="inlineStr">
        <is>
          <t>Revenues</t>
        </is>
      </c>
    </row>
    <row r="88">
      <c r="A88" s="4" t="inlineStr">
        <is>
          <t>Total revenues</t>
        </is>
      </c>
      <c r="B88" s="6" t="n">
        <v>239154</v>
      </c>
      <c r="C88" s="6" t="n">
        <v>294776</v>
      </c>
      <c r="D88" s="6" t="n">
        <v>278553</v>
      </c>
    </row>
    <row r="89">
      <c r="A89" s="4" t="inlineStr">
        <is>
          <t>Operating Segments | Distributed Gaming | Food and beverage</t>
        </is>
      </c>
    </row>
    <row r="90">
      <c r="A90" s="3" t="inlineStr">
        <is>
          <t>Revenues</t>
        </is>
      </c>
    </row>
    <row r="91">
      <c r="A91" s="4" t="inlineStr">
        <is>
          <t>Total revenues</t>
        </is>
      </c>
      <c r="B91" s="6" t="n">
        <v>33418</v>
      </c>
      <c r="C91" s="6" t="n">
        <v>53963</v>
      </c>
      <c r="D91" s="6" t="n">
        <v>50817</v>
      </c>
    </row>
    <row r="92">
      <c r="A92" s="4" t="inlineStr">
        <is>
          <t>Operating Segments | Distributed Gaming | Rooms</t>
        </is>
      </c>
    </row>
    <row r="93">
      <c r="A93" s="3" t="inlineStr">
        <is>
          <t>Revenues</t>
        </is>
      </c>
    </row>
    <row r="94">
      <c r="A94" s="4" t="inlineStr">
        <is>
          <t>Total revenues</t>
        </is>
      </c>
      <c r="B94" s="6" t="n">
        <v>0</v>
      </c>
      <c r="C94" s="6" t="n">
        <v>0</v>
      </c>
      <c r="D94" s="6" t="n">
        <v>0</v>
      </c>
    </row>
    <row r="95">
      <c r="A95" s="4" t="inlineStr">
        <is>
          <t>Operating Segments | Distributed Gaming | Other</t>
        </is>
      </c>
    </row>
    <row r="96">
      <c r="A96" s="3" t="inlineStr">
        <is>
          <t>Revenues</t>
        </is>
      </c>
    </row>
    <row r="97">
      <c r="A97" s="4" t="inlineStr">
        <is>
          <t>Total revenues</t>
        </is>
      </c>
      <c r="B97" s="6" t="n">
        <v>5684</v>
      </c>
      <c r="C97" s="6" t="n">
        <v>8500</v>
      </c>
      <c r="D97" s="6" t="n">
        <v>7697</v>
      </c>
    </row>
    <row r="98">
      <c r="A98" s="4" t="inlineStr">
        <is>
          <t>Corporate and Other</t>
        </is>
      </c>
    </row>
    <row r="99">
      <c r="A99" s="3" t="inlineStr">
        <is>
          <t>Revenues</t>
        </is>
      </c>
    </row>
    <row r="100">
      <c r="A100" s="4" t="inlineStr">
        <is>
          <t>Total revenues</t>
        </is>
      </c>
      <c r="B100" s="6" t="n">
        <v>589</v>
      </c>
      <c r="C100" s="6" t="n">
        <v>770</v>
      </c>
      <c r="D100" s="6" t="n">
        <v>778</v>
      </c>
    </row>
    <row r="101">
      <c r="A101" s="4" t="inlineStr">
        <is>
          <t>Net income (loss)</t>
        </is>
      </c>
      <c r="B101" s="6" t="n">
        <v>-116634</v>
      </c>
      <c r="C101" s="6" t="n">
        <v>-148089</v>
      </c>
      <c r="D101" s="6" t="n">
        <v>-129340</v>
      </c>
    </row>
    <row r="102">
      <c r="A102" s="4" t="inlineStr">
        <is>
          <t>Depreciation and amortization</t>
        </is>
      </c>
      <c r="B102" s="6" t="n">
        <v>2550</v>
      </c>
      <c r="C102" s="6" t="n">
        <v>1639</v>
      </c>
      <c r="D102" s="6" t="n">
        <v>1610</v>
      </c>
    </row>
    <row r="103">
      <c r="A103" s="4" t="inlineStr">
        <is>
          <t>Impairment of goodwill and intangible assets</t>
        </is>
      </c>
      <c r="B103" s="6" t="n">
        <v>0</v>
      </c>
    </row>
    <row r="104">
      <c r="A104" s="4" t="inlineStr">
        <is>
          <t>Acquisition and severance expenses</t>
        </is>
      </c>
      <c r="B104" s="6" t="n">
        <v>168</v>
      </c>
      <c r="C104" s="6" t="n">
        <v>2878</v>
      </c>
      <c r="D104" s="6" t="n">
        <v>3413</v>
      </c>
    </row>
    <row r="105">
      <c r="A105" s="4" t="inlineStr">
        <is>
          <t>Preopening and related expenses</t>
        </is>
      </c>
      <c r="B105" s="6" t="n">
        <v>251</v>
      </c>
      <c r="C105" s="6" t="n">
        <v>343</v>
      </c>
      <c r="D105" s="6" t="n">
        <v>636</v>
      </c>
    </row>
    <row r="106">
      <c r="A106" s="4" t="inlineStr">
        <is>
          <t>Loss (gain) on disposal of assets</t>
        </is>
      </c>
      <c r="B106" s="6" t="n">
        <v>-112</v>
      </c>
      <c r="C106" s="6" t="n">
        <v>385</v>
      </c>
      <c r="D106" s="6" t="n">
        <v>0</v>
      </c>
    </row>
    <row r="107">
      <c r="A107" s="4" t="inlineStr">
        <is>
          <t>Share-based compensation</t>
        </is>
      </c>
      <c r="B107" s="6" t="n">
        <v>9637</v>
      </c>
      <c r="C107" s="6" t="n">
        <v>10108</v>
      </c>
      <c r="D107" s="6" t="n">
        <v>9948</v>
      </c>
    </row>
    <row r="108">
      <c r="A108" s="4" t="inlineStr">
        <is>
          <t>Other, net</t>
        </is>
      </c>
      <c r="B108" s="6" t="n">
        <v>1332</v>
      </c>
      <c r="C108" s="6" t="n">
        <v>1759</v>
      </c>
      <c r="D108" s="6" t="n">
        <v>492</v>
      </c>
    </row>
    <row r="109">
      <c r="A109" s="4" t="inlineStr">
        <is>
          <t>Interest expense, net</t>
        </is>
      </c>
      <c r="B109" s="6" t="n">
        <v>67785</v>
      </c>
      <c r="C109" s="6" t="n">
        <v>73566</v>
      </c>
      <c r="D109" s="6" t="n">
        <v>63825</v>
      </c>
    </row>
    <row r="110">
      <c r="A110" s="4" t="inlineStr">
        <is>
          <t>Loss on extinguishment and modification of debt</t>
        </is>
      </c>
      <c r="C110" s="6" t="n">
        <v>9150</v>
      </c>
    </row>
    <row r="111">
      <c r="A111" s="4" t="inlineStr">
        <is>
          <t>Change in fair value of derivative</t>
        </is>
      </c>
      <c r="B111" s="6" t="n">
        <v>1</v>
      </c>
      <c r="C111" s="6" t="n">
        <v>4168</v>
      </c>
      <c r="D111" s="6" t="n">
        <v>-1786</v>
      </c>
    </row>
    <row r="112">
      <c r="A112" s="4" t="inlineStr">
        <is>
          <t>Income tax (benefit) provision</t>
        </is>
      </c>
      <c r="B112" s="6" t="n">
        <v>61</v>
      </c>
      <c r="C112" s="6" t="n">
        <v>-1876</v>
      </c>
      <c r="D112" s="6" t="n">
        <v>9639</v>
      </c>
    </row>
    <row r="113">
      <c r="A113" s="4" t="inlineStr">
        <is>
          <t>Adjusted EBITDA</t>
        </is>
      </c>
      <c r="B113" s="6" t="n">
        <v>-34961</v>
      </c>
      <c r="C113" s="6" t="n">
        <v>-45969</v>
      </c>
      <c r="D113" s="6" t="n">
        <v>-41563</v>
      </c>
    </row>
    <row r="114">
      <c r="A114" s="4" t="inlineStr">
        <is>
          <t>Assets</t>
        </is>
      </c>
      <c r="B114" s="6" t="n">
        <v>54648</v>
      </c>
      <c r="C114" s="6" t="n">
        <v>54049</v>
      </c>
    </row>
    <row r="115">
      <c r="A115" s="4" t="inlineStr">
        <is>
          <t>Capital expenditures</t>
        </is>
      </c>
      <c r="B115" s="6" t="n">
        <v>2525</v>
      </c>
      <c r="C115" s="6" t="n">
        <v>4700</v>
      </c>
      <c r="D115" s="6" t="n">
        <v>6599</v>
      </c>
    </row>
    <row r="116">
      <c r="A116" s="4" t="inlineStr">
        <is>
          <t>Corporate and Other | Gaming</t>
        </is>
      </c>
    </row>
    <row r="117">
      <c r="A117" s="3" t="inlineStr">
        <is>
          <t>Revenues</t>
        </is>
      </c>
    </row>
    <row r="118">
      <c r="A118" s="4" t="inlineStr">
        <is>
          <t>Total revenues</t>
        </is>
      </c>
      <c r="B118" s="6" t="n">
        <v>0</v>
      </c>
      <c r="C118" s="6" t="n">
        <v>0</v>
      </c>
      <c r="D118" s="6" t="n">
        <v>0</v>
      </c>
    </row>
    <row r="119">
      <c r="A119" s="4" t="inlineStr">
        <is>
          <t>Corporate and Other | Food and beverage</t>
        </is>
      </c>
    </row>
    <row r="120">
      <c r="A120" s="3" t="inlineStr">
        <is>
          <t>Revenues</t>
        </is>
      </c>
    </row>
    <row r="121">
      <c r="A121" s="4" t="inlineStr">
        <is>
          <t>Total revenues</t>
        </is>
      </c>
      <c r="B121" s="6" t="n">
        <v>0</v>
      </c>
      <c r="C121" s="6" t="n">
        <v>0</v>
      </c>
      <c r="D121" s="6" t="n">
        <v>0</v>
      </c>
    </row>
    <row r="122">
      <c r="A122" s="4" t="inlineStr">
        <is>
          <t>Corporate and Other | Rooms</t>
        </is>
      </c>
    </row>
    <row r="123">
      <c r="A123" s="3" t="inlineStr">
        <is>
          <t>Revenues</t>
        </is>
      </c>
    </row>
    <row r="124">
      <c r="A124" s="4" t="inlineStr">
        <is>
          <t>Total revenues</t>
        </is>
      </c>
      <c r="B124" s="6" t="n">
        <v>0</v>
      </c>
      <c r="C124" s="6" t="n">
        <v>0</v>
      </c>
      <c r="D124" s="6" t="n">
        <v>0</v>
      </c>
    </row>
    <row r="125">
      <c r="A125" s="4" t="inlineStr">
        <is>
          <t>Corporate and Other | Other</t>
        </is>
      </c>
    </row>
    <row r="126">
      <c r="A126" s="3" t="inlineStr">
        <is>
          <t>Revenues</t>
        </is>
      </c>
    </row>
    <row r="127">
      <c r="A127" s="4" t="inlineStr">
        <is>
          <t>Total revenues</t>
        </is>
      </c>
      <c r="B127" s="5" t="n">
        <v>589</v>
      </c>
      <c r="C127" s="5" t="n">
        <v>770</v>
      </c>
      <c r="D127" s="5" t="n">
        <v>7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of Deferred Tax Assets [Member] - USD ($) $ in Thousands</t>
        </is>
      </c>
      <c r="B1" s="2" t="inlineStr">
        <is>
          <t>12 Months Ended</t>
        </is>
      </c>
    </row>
    <row r="2">
      <c r="B2" s="2" t="inlineStr">
        <is>
          <t>Dec. 31, 2020</t>
        </is>
      </c>
      <c r="C2" s="2" t="inlineStr">
        <is>
          <t>Dec. 31, 2019</t>
        </is>
      </c>
      <c r="D2" s="2" t="inlineStr">
        <is>
          <t>Dec. 31, 2018</t>
        </is>
      </c>
    </row>
    <row r="3">
      <c r="A3" s="4" t="inlineStr">
        <is>
          <t>Balance at Beginning of Period</t>
        </is>
      </c>
      <c r="B3" s="5" t="n">
        <v>36652</v>
      </c>
      <c r="C3" s="5" t="n">
        <v>23276</v>
      </c>
      <c r="D3" s="5" t="n">
        <v>6983</v>
      </c>
    </row>
    <row r="4">
      <c r="A4" s="4" t="inlineStr">
        <is>
          <t>Increase</t>
        </is>
      </c>
      <c r="B4" s="6" t="n">
        <v>26072</v>
      </c>
      <c r="C4" s="6" t="n">
        <v>13376</v>
      </c>
      <c r="D4" s="6" t="n">
        <v>16293</v>
      </c>
    </row>
    <row r="5">
      <c r="A5" s="4" t="inlineStr">
        <is>
          <t>Decrease</t>
        </is>
      </c>
      <c r="B5" s="6" t="n">
        <v>0</v>
      </c>
      <c r="C5" s="6" t="n">
        <v>0</v>
      </c>
      <c r="D5" s="6" t="n">
        <v>0</v>
      </c>
    </row>
    <row r="6">
      <c r="A6" s="4" t="inlineStr">
        <is>
          <t>Balance at End of Period</t>
        </is>
      </c>
      <c r="B6" s="5" t="n">
        <v>62724</v>
      </c>
      <c r="C6" s="5" t="n">
        <v>36652</v>
      </c>
      <c r="D6" s="5" t="n">
        <v>232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The Company did not have any material acquisitions during the year ended December 31, 2020 or 2018. On January 14, 2019, the Company completed the acquisition of the Laughlin Entities from Marnell for $156.2 million in cash (after giving effect to the post-closing adjustment provisions in the purchase agreement) and the issuance of 911,002 shares of the Company’s common stock to certain assignees of Marnell. The results of operations of the Laughlin Entities are included in the Company’s results subsequent to the acquisition date. The Laughlin Acquisition was accounted for using the acquisition method of accounting. The determination of the fair value of the assets acquired and liabilities assumed (and the related determination of estimated lives of depreciable tangible and identifiable intangible assets) was completed in the fourth quarter of 2019. The following table summarizes the allocation of the purchase price for the Laughlin Acquisition, based on estimates of the fair values of the assets acquired and liabilities assumed: (In thousands) Preliminary Allocation as of March 31, 2019 Adjustments Final Purchase Price Allocation Current assets $ 12,615 $ (123) $ 12,492 Property and equipment 126,198 (1,131) 125,067 Right-of-use assets 2,620 — 2,620 Intangible assets 19,234 (324) 18,910 Goodwill 24,736 1,455 26,191 Other noncurrent assets — 123 123 Liabilities (10,023) — (10,023) Lease liabilities (2,620) — (2,620) Total assets acquired, net of liabilities assumed $ 172,760 $ — $ 172,760 The goodwill recognized is the excess of the purchase price over the final values assigned to the assets acquired and liabilities assumed. All of the goodwill was assigned to the Casinos segment and $15.0 million is expected to be deductible for income tax purposes. The following table summarizes the values assigned to acquired property and equipment in the Laughlin Acquisition and estimated useful lives by category: (In thousands) Useful Life (Years) Amount Land Not applicable $ 4,160 Building and site improvements 10-30 102,450 Furniture and equipment 2-13 18,290 Construction in process Not applicable 167 Total property and equipment $ 125,067 The following table summarizes the values assigned to acquired intangible assets in the Laughlin Acquisition and estimated useful lives by category: (In thousands) Useful Life (Years) Amount Non-compete agreements 5 $ 3,630 Trade names Indefinite 6,980 Player loyalty program 2 8,300 Total intangible assets $ 18,910 The following table summarizes the components of the purchase price paid by the Company to Marnell in the Laughlin Acquisition (after taking into account the adjustment to the cash portion of the purchase price pursuant to the post-closing adjustment provisions of the purchase agreement, as described above): (In thousands) Amount Cash $ 156,152 Fair value of common stock issued (911,002 shares) 16,608 Total purchase price $ 172,7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30:35Z</dcterms:created>
  <dcterms:modified xmlns:dcterms="http://purl.org/dc/terms/" xmlns:xsi="http://www.w3.org/2001/XMLSchema-instance" xsi:type="dcterms:W3CDTF">2021-03-12T16:30:35Z</dcterms:modified>
</cp:coreProperties>
</file>